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Presentation Of Interim Financi" sheetId="7" r:id="rId7"/>
    <s:sheet name="Variable Interest Entities" sheetId="8" r:id="rId8"/>
    <s:sheet name="Investments In Unconsolidated R" sheetId="9" r:id="rId9"/>
    <s:sheet name="BBX Capital_s Loans Held-For-Sa" sheetId="10" r:id="rId10"/>
    <s:sheet name="Bluegreen's Notes Receivable" sheetId="11" r:id="rId11"/>
    <s:sheet name="Inventory" sheetId="12" r:id="rId12"/>
    <s:sheet name="Real Estate Held-For-Sale And R" sheetId="13" r:id="rId13"/>
    <s:sheet name="Debt" sheetId="14" r:id="rId14"/>
    <s:sheet name="Income Taxes" sheetId="15" r:id="rId15"/>
    <s:sheet name="Commitments And Contingencies" sheetId="16" r:id="rId16"/>
    <s:sheet name="Noncontrolling Interests" sheetId="17" r:id="rId17"/>
    <s:sheet name="Certain Relationships And Relat" sheetId="18" r:id="rId18"/>
    <s:sheet name="Segment Reporting" sheetId="19" r:id="rId19"/>
    <s:sheet name="Fair Value Measurement" sheetId="20" r:id="rId20"/>
    <s:sheet name="Subsequent Events" sheetId="21" r:id="rId21"/>
    <s:sheet name="Presentation of Interim Finan22" sheetId="22" r:id="rId22"/>
    <s:sheet name="Presentation Of Interim Finan23" sheetId="23" r:id="rId23"/>
    <s:sheet name="Variable Interest Entities (Tab" sheetId="24" r:id="rId24"/>
    <s:sheet name="Investments In Unconsolidated25" sheetId="25" r:id="rId25"/>
    <s:sheet name="BBX Capital_s Loans Held-For-26" sheetId="26" r:id="rId26"/>
    <s:sheet name="Bluegreen's Notes Receivable (T" sheetId="27" r:id="rId27"/>
    <s:sheet name="Inventory (Tables)" sheetId="28" r:id="rId28"/>
    <s:sheet name="Real Estate Held-For-Sale And29" sheetId="29" r:id="rId29"/>
    <s:sheet name="Debt (Tables)" sheetId="30" r:id="rId30"/>
    <s:sheet name="Noncontrolling Interests (Table" sheetId="31" r:id="rId31"/>
    <s:sheet name="Certain Relationships And Rel32" sheetId="32" r:id="rId32"/>
    <s:sheet name="Segment Reporting (Tables)" sheetId="33" r:id="rId33"/>
    <s:sheet name="Fair Value Measurement (Tables)" sheetId="34" r:id="rId34"/>
    <s:sheet name="Presentation Of Interim Finan35" sheetId="35" r:id="rId35"/>
    <s:sheet name="Presentation Of Interim Finan36" sheetId="36" r:id="rId36"/>
    <s:sheet name="Presentation Of Interim Finan37" sheetId="37" r:id="rId37"/>
    <s:sheet name="Presentation Of Interim Finan38" sheetId="38" r:id="rId38"/>
    <s:sheet name="Presentation Of Interim Finan39" sheetId="39" r:id="rId39"/>
    <s:sheet name="Presentation Of Interim Finan40" sheetId="40" r:id="rId40"/>
    <s:sheet name="Variable Interest Entities (Nar" sheetId="41" r:id="rId41"/>
    <s:sheet name="Variable Interest Entities (Inf" sheetId="42" r:id="rId42"/>
    <s:sheet name="Investments In Unconsolidated43" sheetId="43" r:id="rId43"/>
    <s:sheet name="Investments In Unconsolidated44" sheetId="44" r:id="rId44"/>
    <s:sheet name="Investments In Unconsolidated45" sheetId="45" r:id="rId45"/>
    <s:sheet name="BBX Capital_s Loans Held-For-46" sheetId="46" r:id="rId46"/>
    <s:sheet name="BBX Capital_s Loans Held-For-47" sheetId="47" r:id="rId47"/>
    <s:sheet name="BBX Capital_s Loans Held-For-48" sheetId="48" r:id="rId48"/>
    <s:sheet name="BBX Capital_s Loans Held-For-49" sheetId="49" r:id="rId49"/>
    <s:sheet name="BBX Capital_s Loans Held-For-50" sheetId="50" r:id="rId50"/>
    <s:sheet name="BBX Capital_s Loans Held-For-51" sheetId="51" r:id="rId51"/>
    <s:sheet name="BBX Capital_s Loans Held-For-52" sheetId="52" r:id="rId52"/>
    <s:sheet name="Bluegreen's Notes Receivable (N" sheetId="53" r:id="rId53"/>
    <s:sheet name="Bluegreen's Notes Receivable (I" sheetId="54" r:id="rId54"/>
    <s:sheet name="Bluegreen's Notes Receivable (R" sheetId="55" r:id="rId55"/>
    <s:sheet name="Bluegreen's Notes Receivable (A" sheetId="56" r:id="rId56"/>
    <s:sheet name="Bluegreen's Notes Receivable (D" sheetId="57" r:id="rId57"/>
    <s:sheet name="Inventory (Narrative) (Details)" sheetId="58" r:id="rId58"/>
    <s:sheet name="Inventory (Summary Of Inventory" sheetId="59" r:id="rId59"/>
    <s:sheet name="Real Estate Held-For-Sale And60" sheetId="60" r:id="rId60"/>
    <s:sheet name="Real Estate Held-For-Sale And61" sheetId="61" r:id="rId61"/>
    <s:sheet name="Real Estate Held-For-Sale And62" sheetId="62" r:id="rId62"/>
    <s:sheet name="Real Estate Held-For-Sale And63" sheetId="63" r:id="rId63"/>
    <s:sheet name="Real Estate Held-For-Sale And64" sheetId="64" r:id="rId64"/>
    <s:sheet name="Debt (Notes Payable And Other B" sheetId="65" r:id="rId65"/>
    <s:sheet name="Debt (Receivable-Backed Notes P" sheetId="66" r:id="rId66"/>
    <s:sheet name="Debt (Junior Subordinated Deben" sheetId="67" r:id="rId67"/>
    <s:sheet name="Debt (Notes Payable And Other68" sheetId="68" r:id="rId68"/>
    <s:sheet name="Debt (Receivable-Backed Notes69" sheetId="69" r:id="rId69"/>
    <s:sheet name="Income Taxes (Details)" sheetId="70" r:id="rId70"/>
    <s:sheet name="Commitments And Contingencies (" sheetId="71" r:id="rId71"/>
    <s:sheet name="Commitments And Contingencies72" sheetId="72" r:id="rId72"/>
    <s:sheet name="Commitments And Contingencies73" sheetId="73" r:id="rId73"/>
    <s:sheet name="Noncontrolling Interests (Summa" sheetId="74" r:id="rId74"/>
    <s:sheet name="Noncontrolling Interests (Sum75" sheetId="75" r:id="rId75"/>
    <s:sheet name="Certain Relationships And Rel76" sheetId="76" r:id="rId76"/>
    <s:sheet name="Certain Relationships And Rel77" sheetId="77" r:id="rId77"/>
    <s:sheet name="Segment Reporting (Narrative) (" sheetId="78" r:id="rId78"/>
    <s:sheet name="Segment Reporting (Segment Info" sheetId="79" r:id="rId79"/>
    <s:sheet name="Fair Value Measurement (Narrati" sheetId="80" r:id="rId80"/>
    <s:sheet name="Fair Value Measurement (Assets " sheetId="81" r:id="rId81"/>
    <s:sheet name="Fair Value Measurement (Quantit" sheetId="82" r:id="rId82"/>
    <s:sheet name="Fair Value Measurement (Financi"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897">
  <si>
    <t>Document And Entity Information - shares</t>
  </si>
  <si>
    <t>9 Months Ended</t>
  </si>
  <si>
    <t>Sep. 30, 2016</t>
  </si>
  <si>
    <t>Nov. 03, 2016</t>
  </si>
  <si>
    <t>Entity Registrant Name</t>
  </si>
  <si>
    <t>BFC FINANCIAL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5</t>
  </si>
  <si>
    <t>ASSETS</t>
  </si>
  <si>
    <t>Cash and cash equivalents</t>
  </si>
  <si>
    <t>Restricted cash ($22,911 and $25,358 in 2016 and 2015, respectively in variable interest entities ("VIEs"))</t>
  </si>
  <si>
    <t>Loans held-for-sale</t>
  </si>
  <si>
    <t>Loans receivable, net</t>
  </si>
  <si>
    <t>Notes receivable, net ($301,278 and $280,841 in 2016 and 2015, respectively in VIEs)</t>
  </si>
  <si>
    <t>Inventory</t>
  </si>
  <si>
    <t>Real estate held-for-sale, net</t>
  </si>
  <si>
    <t>Real estate held-for-investment</t>
  </si>
  <si>
    <t>Investments in unconsolidated real estate joint ventures</t>
  </si>
  <si>
    <t>Properties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net of unamortized debt issuance cost of $5,574 and $4,905 in 2016 and 2015, respectively in VIEs</t>
  </si>
  <si>
    <t>Notes and mortgage notes payable and other borrowings, net of unamortized debt issuance costs of $1,827 and $2,011 in 2016 and 2015, respectively</t>
  </si>
  <si>
    <t>Junior subordinated debentures, net of unamortized debt issuance costs of $1,753 and $1,822 in 2016 and 2015, respectively</t>
  </si>
  <si>
    <t>Deferred income taxes</t>
  </si>
  <si>
    <t>Shares subject to mandatory redemption</t>
  </si>
  <si>
    <t>Total liabilities</t>
  </si>
  <si>
    <t>Commitments and contingencies (See Note 10)</t>
  </si>
  <si>
    <t xml:space="preserve"> </t>
  </si>
  <si>
    <t>Preferred stock of $.01 par value; authorized - 10,000,000 shares:</t>
  </si>
  <si>
    <t>Redeemable 5% Cumulative Preferred Stock of $.01 par value; authorized 15,000 shares; issued and outstanding 15,000 shares with a stated value of $1,000 per share</t>
  </si>
  <si>
    <t>Equity:</t>
  </si>
  <si>
    <t>Additional paid-in capital</t>
  </si>
  <si>
    <t>Accumulated earnings</t>
  </si>
  <si>
    <t>Accumulated other comprehensive income</t>
  </si>
  <si>
    <t>Total BFC Financial Corporation equity</t>
  </si>
  <si>
    <t>Noncontrolling interests</t>
  </si>
  <si>
    <t>Total equity</t>
  </si>
  <si>
    <t>Total liabilities and equity</t>
  </si>
  <si>
    <t>Common stock</t>
  </si>
  <si>
    <t>Condensed Consolidated Statements Of Financial Condition (Parenthetical) - USD ($) $ in Thousands</t>
  </si>
  <si>
    <t>12 Months Ended</t>
  </si>
  <si>
    <t>Restricted cash</t>
  </si>
  <si>
    <t>Notes receivable, net</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Junior Subordinated Debentures [Member]</t>
  </si>
  <si>
    <t>Debt issuance cost</t>
  </si>
  <si>
    <t>Non-Recourse Receivable Backed Notes Payable [Member]</t>
  </si>
  <si>
    <t>Notes And Mortgage Notes Payable And Lines Of Credit [Member]</t>
  </si>
  <si>
    <t>Condensed Consolidated Statements Of Operations And Comprehensive Income - USD ($) shares in Thousands, $ in Thousands</t>
  </si>
  <si>
    <t>3 Months Ended</t>
  </si>
  <si>
    <t>Sep. 30, 2015</t>
  </si>
  <si>
    <t>Revenues</t>
  </si>
  <si>
    <t>Sales of VOIs</t>
  </si>
  <si>
    <t>Fee-based sales commission revenue</t>
  </si>
  <si>
    <t>Other fee-based service revenue</t>
  </si>
  <si>
    <t>Trade sales</t>
  </si>
  <si>
    <t>Interest income</t>
  </si>
  <si>
    <t>Other revenue</t>
  </si>
  <si>
    <t>Total revenues</t>
  </si>
  <si>
    <t>Costs and Expenses</t>
  </si>
  <si>
    <t>Cost of sales of VOIs</t>
  </si>
  <si>
    <t>Cost of other fee-based services</t>
  </si>
  <si>
    <t>Cost of trade sales</t>
  </si>
  <si>
    <t>Interest expense</t>
  </si>
  <si>
    <t>Recoveries from loan losses, net</t>
  </si>
  <si>
    <t>(Recoveries) impairments of assets, net</t>
  </si>
  <si>
    <t>Litigation settlement</t>
  </si>
  <si>
    <t>Selling, general and administrative expenses</t>
  </si>
  <si>
    <t>Total costs and expenses</t>
  </si>
  <si>
    <t>Equity in net earnings (losses) of unconsolidated real estate joint ventures</t>
  </si>
  <si>
    <t>Foreign exchange gain (loss)</t>
  </si>
  <si>
    <t>Other income, net</t>
  </si>
  <si>
    <t>Income before income taxes</t>
  </si>
  <si>
    <t>(Provision) benefit for income taxes (See Note 9)</t>
  </si>
  <si>
    <t>Net income</t>
  </si>
  <si>
    <t>Less: Net income attributable to noncontrolling interests</t>
  </si>
  <si>
    <t>Net income attributable to BFC</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losses) gains on securities available for sale</t>
  </si>
  <si>
    <t>Foreign currency translation adjustments</t>
  </si>
  <si>
    <t>Other comprehensive income, net</t>
  </si>
  <si>
    <t>Comprehensive income, net of tax</t>
  </si>
  <si>
    <t>Less: Comprehensive income attributable to noncontrolling interests</t>
  </si>
  <si>
    <t>Total comprehensive income attributable to BFC</t>
  </si>
  <si>
    <t>Cash dividends declared per common share</t>
  </si>
  <si>
    <t>Condensed Consolidated Statements Of Changes In Equity - USD ($) shares in Thousands, $ in Thousands</t>
  </si>
  <si>
    <t>Total BFC Equity [Member]Class A Common Stock [Member]</t>
  </si>
  <si>
    <t>Total BFC Equity [Member]Class B Common Stock [Member]</t>
  </si>
  <si>
    <t>Total BFC Equity [Member]</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Non-controlling Interest in Subsidiaries [Member]</t>
  </si>
  <si>
    <t>Total</t>
  </si>
  <si>
    <t>Beginning balance at Dec. 31, 2014</t>
  </si>
  <si>
    <t>Beginning balance, shares at Dec. 31, 2014</t>
  </si>
  <si>
    <t>Other comprehensive income (loss)</t>
  </si>
  <si>
    <t>Subsidiaries' capital transactions</t>
  </si>
  <si>
    <t>Increase in investment in BBX Capital from share exchange agreements</t>
  </si>
  <si>
    <t>Distributions to noncontrolling interest</t>
  </si>
  <si>
    <t>Net effect of BFC's tender offer for BBX Capital attributable to non-controlling interest</t>
  </si>
  <si>
    <t>Consideration paid in connection with the tender offer for BBX Capital</t>
  </si>
  <si>
    <t>Conversion of Common Stock from Class B to Class A, shares</t>
  </si>
  <si>
    <t>Repurchase and retirement of Common Stock, value</t>
  </si>
  <si>
    <t>Repurchase and retirement of Common Stock, shares</t>
  </si>
  <si>
    <t>Issuance of Common Stock from exercise of options, value</t>
  </si>
  <si>
    <t>Issuance of Common Stock from exercise of options, shares</t>
  </si>
  <si>
    <t>Issuance of Common Stock from vesting of restricted stock award, value</t>
  </si>
  <si>
    <t>Issuance of Common Stock from vesting of restricted stock award, shares</t>
  </si>
  <si>
    <t>Issuance of common stock from share exchange agreement, value</t>
  </si>
  <si>
    <t>Issuance of common stock from share exchange agreement, shares</t>
  </si>
  <si>
    <t>Share-based compensation</t>
  </si>
  <si>
    <t>Ending balance at Sep. 30, 2015</t>
  </si>
  <si>
    <t>Ending balance, shares at Sep. 30, 2015</t>
  </si>
  <si>
    <t>Beginning balance at Dec. 31, 2015</t>
  </si>
  <si>
    <t>Beginning balance, shares at Dec. 31, 2015</t>
  </si>
  <si>
    <t>Common stock cash dividends declared</t>
  </si>
  <si>
    <t>Ending balance at Sep. 30, 2016</t>
  </si>
  <si>
    <t>Ending balance, shares at Sep. 30, 2016</t>
  </si>
  <si>
    <t>Condensed Consolidated Statements Of Cash Flows - USD ($) $ in Thousands</t>
  </si>
  <si>
    <t>Net cash provided by (used in) operating activities</t>
  </si>
  <si>
    <t>Investing activities:</t>
  </si>
  <si>
    <t>Decrease (increase) in restricted cash</t>
  </si>
  <si>
    <t>Repayment of loans receivable, net</t>
  </si>
  <si>
    <t>Proceeds from sales of real estate held-for-sale</t>
  </si>
  <si>
    <t>Additions in real estate held-for-investment</t>
  </si>
  <si>
    <t>Improvements to real estate held-for-investment</t>
  </si>
  <si>
    <t>Additions of real estate held-for-sale</t>
  </si>
  <si>
    <t>Purchases of property and equipment</t>
  </si>
  <si>
    <t>Proceeds from the sale of property and equipment</t>
  </si>
  <si>
    <t>Increase in other intangible assets</t>
  </si>
  <si>
    <t>Acquisition of BBX Capital Class A shares</t>
  </si>
  <si>
    <t>Distributions from unconsolidated real estate joint ventures</t>
  </si>
  <si>
    <t>(Increase) decrease from other investing activities</t>
  </si>
  <si>
    <t>Net cash provided by (used in) investing activities</t>
  </si>
  <si>
    <t>Financing activities:</t>
  </si>
  <si>
    <t>Repayment of BB&amp;T preferred interest in Florida Asset Resolution Group, LLC ("FAR")</t>
  </si>
  <si>
    <t>Repayments of notes, mortgage notes payable and other borrowings</t>
  </si>
  <si>
    <t>Proceeds from notes, mortgage notes payable and other borrowings</t>
  </si>
  <si>
    <t>Payments for debt issuance costs</t>
  </si>
  <si>
    <t>Payments of interest on shares subject to mandatory redemption</t>
  </si>
  <si>
    <t>Proceeds from the exercise of BFC stock options</t>
  </si>
  <si>
    <t>Dividends paid on common stock</t>
  </si>
  <si>
    <t>Retirement of BFC's Class A Common Stock</t>
  </si>
  <si>
    <t>Net cash used in financing activities</t>
  </si>
  <si>
    <t>Increase (decrease) in cash and cash equivalents</t>
  </si>
  <si>
    <t>Cash and cash equivalents at beginning of period</t>
  </si>
  <si>
    <t>Cash and cash equivalents at end of period</t>
  </si>
  <si>
    <t>Supplemental cash flow information:</t>
  </si>
  <si>
    <t>Interest paid on borrowings</t>
  </si>
  <si>
    <t>Income taxes paid</t>
  </si>
  <si>
    <t>Income tax refunded</t>
  </si>
  <si>
    <t>Supplementary disclosure of non-cash investing and financing activities:</t>
  </si>
  <si>
    <t>Loans transferred to real estate held-for-sale or real estate held-for-investment</t>
  </si>
  <si>
    <t>Loans held-for-sale transferred to loans receivable</t>
  </si>
  <si>
    <t>Real estate held-for-investment transferred to real estate held-for-sale</t>
  </si>
  <si>
    <t>Real estate held-for-sale transferred to property and equipment</t>
  </si>
  <si>
    <t>Issuance of note payable to acquire business</t>
  </si>
  <si>
    <t>Repayment of note payable with restricted time deposit</t>
  </si>
  <si>
    <t>Fair value of net assets acquired in connection with business acquisitions</t>
  </si>
  <si>
    <t>Increase in BFC accumulated other comprehensive income, net of taxes</t>
  </si>
  <si>
    <t>Net increase in BFC shareholders' equity from the effect of subsidiaries' capital transactions, net of taxes</t>
  </si>
  <si>
    <t>Repurchase and retirement of shares of BFC's Class A common Stock</t>
  </si>
  <si>
    <t>Increase in the investment in BBX Capital from the issuance of BFC's common stock</t>
  </si>
  <si>
    <t>Presentation Of Interim Financial Statements</t>
  </si>
  <si>
    <t>Presentation Of Interim Financial Statements [Abstract]</t>
  </si>
  <si>
    <t>1. Presentation of Interim Financial Statements
﻿
Basis of Financial Statement Presentation
﻿
The accompanying unaudited condensed consolidated financial statements of BFC Financial Corporation (“BFC” or, unless otherwise indicated or the context otherwise requires, “we,” “us,” “our,” or the “Company”)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which include normal recurring adjustments, as are necessary for a fair statement of the condensed consolidated financial condition of BFC at September 30 , 2016; the condensed consolidated results of operations and comprehensive income of BFC for the three and nine months ended September 30 , 2016 and 2015; the changes in condensed consolidated equity of BFC for the nine months ended September 30 , 2016 and 2015; and the condensed consolidated cash flows of BFC for the nine months ended September 30 , 2016 and 2015. Operating results for the three and nine months ended September 30 , 2016 are not necessarily indicative of the results that may be expected for the year ending December 31, 2016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5 (the “2015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
BFC consolidates the financial results of the entities in which it has controlling financial interests, including BBX Capital Corporation and its subsidiaries (“BBX Capital”), Woodbridge Holdings, LLC (“Woodbridge”) and Bluegreen Corporation and its subsidiaries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Bluegreen’s parent company).
﻿
BFC is a Florida-based holding company whose principal holdings include an approximately 82% equity interest in BBX Capita l and a direct 54% equity interest in Woodbridge. BBX Capital holds the remaining 46% equity interest in Woodbridge. Woodbridge owns 100% of Bluegreen.
﻿
BBX Capital is a Florida-based company involved in the ownership, financing, acquisition, development and management of real estate, including through real estate joint ventures, and investments in middle market operating businesses. BBX Capital’s principal asset until July 31, 2012 was its ownership of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ankAtlantic Sale” or the “BB&amp;T Transaction”). The principal assets of BBX Capital currently consist of its 46% interest in Woodbridge, investments in real estate joint ventures and operating businesses , and legacy loans and real estate transferred to BBX Capital in connection with the BB&amp;T Transaction.
﻿
Bluegreen is a sales, marketing and management company focused on the vacation ownership industry. Bluegreen markets, sells and manages vacation ownership interests (“ VOIs ”) in resorts, which are generally located in popular, high-volume, “drive-to” vacation destinations, and were either developed or acquired by Bluegreen or developed and owned by others in which case Bluegreen earns fees for providing these services. Bluegreen also provides other fee-based services, including property association management services, mortgage servicing, VOI title services, reservation services, and construction design and development services. In addition, Bluegreen provides financing to credit qualified purchasers of VOIs which generates significant interest income.
﻿
﻿
Merger Agreement
﻿
BFC entered into a definitive merger agreement (the “Merger Agreement”) with BBX Capital Corporation and BBX Merger Subsidiary LLC, a newly formed wholly owned subsidiary of BFC (“Merger Sub”) on July 27, 2016 as amended on October 20, 2016. The Merger Agreement provides for BBX Capital Corporation to merge with and into Merger Sub (the “Merger”), with Merger Sub continuing as the surviving company of the Merger and a wholly owned subsidiary of BFC. Under the terms of the Merger Agreement, which has been approved by a special committee comprised of BBX Capital Corporation’s independent directors as well as the full boards of directors of both BFC and BBX Capital Corporation, each share of BBX Capital’s Class A Common Stock outstanding immediately prior to the effective time of the Merger (other than shares of BBX Capital’s Class A Common Stock held by BFC and shares of BBX Capital’s Class A Common Stock as to which appraisal rights are exercised and perfected in accordance with Florida law) will be converted into the right to receive, at the election of the holder, 5.4 shares of BFC’s Class A Common Stock or $20.00 in cash. BBX Capital’s shareholders will have the right to elect to receive all cash, all stock, or a combination of cash and stock in exchange for their shares. If all BBX Capital shareholders other than BFC elect cash, the merger consideration will be $61.5 million and if all were to elect stock, BFC would issue 16,592,845 shares of its Class A Common Stock in connection with the merger.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of 5.4 shares of BFC’s Class A Common Stock for each share of BBX Capital’s Class A Common Stock subject to the option and the exercise price of the option will be divided by 5.4.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of 5.4 shares of BFC’s Class A Common Stock for each share of BBX Capital’s Class A Common Stock subject to the award. Consummation of the Merger is subject to certain closing conditions, including, without limitation, (i) the approval of the Merger Agreement by (a) holders of shares of BBX Capital’s Class A Common Stock and Class B Common Stock representing a majority of the votes entitled to be cast on the Merger Agreement, and (b) holders of a majority of the shares of BBX Capital’s Class A Common Stock voted on the Merger Agreement other than shares held by BFC and its affiliates and (ii) unless waived by BFC and BBX Capital, any litigation or threatened litigation against BFC or BBX Capital Corporation or their affiliates relating to the Merger shall be resolved to the satisfaction of BFC and BBX Capital Corporation or the holders of at least 2,250,000 shares of BBX Capital’s Class A Common Stock shall execute a waiver and release irrevocably waiving the right to participate in, or receive any proceeds from, any shareholder class action lawsuit relating to the Merger and releasing BFC, BBX Capital and their affiliates from any claims arising out of the Merger Agreement other than with respect to appraisal rights or the right to receive the Merger consideration. Pursuant to the Merger Agreement, BFC has agreed to vote all of BBX Capital’s Class A Common Stock and Class B Common Stock owned by it in favor of the Merger Agreement. Accordingly, approval of the Merger Agreement with respect to the combined vote of the holders of BBX Capital’s Class A Common Stock and Class B Common Stock described under clause (i)(a) above is assured. There is no assurance that the approval of the unaffiliated shareholders will be received. The Merger is also conditioned, unless waived, on holders of not more than 150,000 shares of BBX Capital’s Class A Common Stock exercising appraisal rights and the absence of any “Material Adverse Effect” (as defined in the Merger Agreement) with respect to either BFC or BBX Capital. The Merger is not subject to a financing condition. There is no assurance that the conditions to completing the Merger will be satisfied or waived, or that the Merger will be otherwise consummated in the anticipated time frame, on the proposed terms, or at all.
﻿
A lawsuit seeking to establish a class of BBX Capital’s shareholders and challenging the Merger is pending in the 17th Judicial Circuit in and for Broward County, Florida. The lawsuit alleges, among other things, that the proposed Merger consideration undervalues BBX Capital and is unfair to BBX Capital’s public shareholders and that BBX Capital’s directors and BFC breached certain fiduciary duties to BBX Capital’s public shareholders. The lawsuit seeks to enjoin the Merger or, if it is completed, to rescind the Merger or recover relief as determined by the court. BFC and BBX Capital believe that the lawsuit is without merit and intend to vigorously defend the action. See Note 10 and “Part II, Item 1 – Legal Proceedings” of this report for additional information regarding this lawsuit. BFC and BBX Capital have also received letters threatening additional litigation relating to the Merger.
﻿
BFC Dividends
﻿
On June 6, 2016 , BFC’s Board of Directors declared a cash dividend on BFC’s Class A and Class B Common Stock of $ 0.005 per share. The dividend was paid on July 20, 2016 to all holders of record of BFC’s Class A and Class B Common Stock at the close of trading on June 20, 2016 .
﻿
On September 12, 2016 , BFC’s Board of Directors declared a cash dividend on BFC’s Class A and Class B Common Stock of $0.005 per share. The dividend was paid on October 20, 2016 to all holders of record of BFC’s Class A and Class B Common Stock at the close of trading on September 20, 2016 .
﻿
BFC Share Repurchase Program
﻿
On September 21, 2009, BFC’s board of directors approved a share repurchase program which authorized the repurchase of up to 20,000,000 shares of the Company’s Class A and Class B Common Stock at an aggregate cost of up to $1 0. 0 million, subject to market conditions and other factors.
﻿
As part of the share repurchase program, the Company entered into a Rule 10b5-1 Repurchase Plan (the “Repurchase Plan”) during March 2016, which authorized the Company’s designated broker to repurchase up to 1.0 million shares of the Company’s Class A Common Stock in the open market or through privately negotiated transactions in accordance with the terms, and subject to the limitations, including price limitations and limitations under Rule 10b-18 under the Securities Exchange Act of 1934, as amended, specified in the Repurchase Plan. During April 2016, the Company repurchased 1.0 million shares of its Class A Common Stock under the Repurchase Plan for approximately $3.0 million.
﻿
Share-based Compensation
﻿
On September 30, 2016, a total of 1,389,076 shares of restricted Class A common stock and 773,205 shares of restricted Class B common stock granted by BFC to certain employees in November 2012 and October 2014, respectively, vested. The employees surrendered a total of 880,051 shares of BFC’s Class A common stock to BFC to satisfy the $3.4 million tax withholding obligation associated with the vesting of these shares on September 30, 2016. BFC retired the surrendered shares.
﻿
Between October 1, 2016 and October 5, 2016, a total of 593,148 shares of restricted Class B common stock granted by BFC to certain employees in September 2015 vested. The employees surrendered a total of 247,405 shares of BFC’s Class B common stock to BFC to satisfy the $0.9 million tax withholding obligation associated with the vesting of these shares. BFC retired the surrendered shares.
﻿
Share Exchanges
﻿
On September 4, 2015, BFC entered into Share Exchange Agreements (the “Share Exchange Agreements”) with Alan B. Levan, John E. Abdo, Jarett S. Levan and Seth M. Wise (collectively, the “BBX Capital RSU Holders”) as holders of restricted stock units of Class A Common Stock of BBX Capital (“BBX Capital RSUs”). Pursuant to the Share Exchange Agreements, (a) each BBX Capital RSU Holder granted BFC the option to acquire, simultaneously with the vesting of each BBX Capital RSU, some or all of the shares of BBX Capital’s Class A Common Stock which, absent the Share Exchange Agreement, would (after withholding) have been received by the BBX Capital RSU Holder upon the vesting of the BBX Capital RSU and (b) BFC agreed to issue to the BBX Capital RSU Holder shares of BFC’s Class A Common Stock or Class B Common Stock having an aggregate market value equal to the aggregate market value of the shares of BBX Capital’s Class A Common Stock acquired by BFC upon the option exercise. During September 2016, each BBX Capital RSU Holder agreed, as a result of BFC’s and BBX Capital’s entry into the Merger Agreement and the 5.4 exchange ratio contemplated thereby, to receive no more than 5.4 shares of BFC’s Class A Common Stock or Class B Common Stock for each share of BBX Capital’s Class A Common Stock subject to vested BBX Capital RSUs with respect to any share exchanges effected during the pendency of the Merger Agreement.
﻿
On September 12, 2016, BFC’s Board of Directors approved (a) the exercise in full of BFC’s options with respect to all of the BBX Capital RSUs which were scheduled to vest between September 30, 2016 and October 4, 2016 and (b) the issuance of shares of BFC’s Class B Common Stock in exchange therefor. On September 30, 2016, BFC issued a total of 1,207,428 shares of its Class B Common Stock to the BBX Capital RSU Holders and received a total of 223,598 s hares of BBX Capital’s Class A Common Stock in exchange therefor. Between October 1, 2016 and October 4, 2016, BFC issued a total of 323,394 shares of its Class B Common Stock to the BBX Capital RSU Holders and received a total of 59,888 s hares of BBX Capital’s Class A Common Stock in exchange therefor. See Note 12 for additional information regarding the share exchanges.
﻿
Recently Adopted Accounting Pronouncements
﻿
In April 2015, the Financial Accounting Standards Board (“FASB”) issued ASU 2015-03, “Interest – Imputation of Interest (Subtopic 835-30): Simplifying the Presentation of Debt Issuance Costs” as amended by ASU 2015- 15 , which requires debt issuance costs to be presented in the balance sheet as a direct deduction from the carrying value of the associated debt liability, consistent with the presentation of a debt discount. However, ASU 2015-03 also permits presentation of debt issuance costs on line-of-credit arrangements as assets. This standard became effective for the Company on January 1, 2016. The Company’s adoption of ASU 2015-03 is reflected in the accompanying balance sheets as of September 30, 2016 and December 31, 2015 and in the tables included in Note 8 . As further reflect ed in the table below, as a result of the adoption of ASU 2015-03, the Company has reclassified certain unamortized debt issuance costs as a direct deduction from the carrying value of the associated debt liability reported in the Company’s Consolidated Balance Sheet as of December 31, 2015 contained in the 2015 Annual Report (in thousands):
﻿
﻿
﻿
﻿
As presented
﻿
in the 2015
﻿
Annual Report
As adjusted
﻿
December 31,
December 31,
﻿
2015
Reclassification
2015
﻿ Other assets
$ 111,113
$ (8,738)
$ 102,375
﻿ Receivable backed notes payable - non-recourse (VIE)
318,929
(4,905)
314,024
﻿ Lines of credit and notes payable
123,005
(2,011)
120,994
﻿ Junior subordinated debentures
152,307
(1,822)
150,485
﻿
﻿
As of January 1, 2016, BFC adopted ASU 2015-02 – Amendments to the Consolidation Analysis (Topic 810). ASU 2015-02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the Company’s consolidated financial statements.
﻿
New Accounting Pronouncements
﻿
The FASB has issued the following accounting pronouncements and guidance which may be applicable to the Company but have not yet become effective . (See the 2015 Annual Report for accounting pronouncements issued prior to March 15, 2016 which may be applicable to the Company.)
﻿
Accounting Standards Update (ASU) No. 2016-1 5 , Statement of Cash Flows (Topic 230), Classification of Certain Cash Receipts and Cash Payments. This ASU presents guidance on the classification of certain cash receipts and payments with the objective of reducing the existing diversity in current practice. The guidance will be effective for fiscal years beginning after December 15, 201 7 , including interim periods within those fiscal years. Early adoption is permitted in any interim or annual period. The Company is currently evaluating the requirements of this update and has not yet determined its impact on the Company’s consolidated financial statements.
﻿
Accounting Standards Update (ASU) No. 2016-13, Financial Instruments - Credit Losses (Topic 326), Measurement of Credit Losses on Financial Statements. This ASU introduces an approach based on expected credit losses to estimate credit losses on certain types of financial instruments. This ASU also expands the disclosure requirements regarding a company’s assumptions, models, and methods for estimating the allowance for loan losses. Further, public entities will need to disclose the amortized cost balance for each class of financial asset by credit quality indicator, disaggregated by the year of origination (i.e., by vintage year). This ASU is effective for fiscal years beginning after December 15, 2019, including interim periods within those fiscal years. The Company is currently evaluating the requirements of this update and has not yet determined its impact on the Company’s consolidated financial statements.
﻿
Accounting Standards Update (ASU) N o. 2016-09 – Compensation – Stock Compensation (Topic 718). The amendments in this u pdate affect all entities that issue share-based payment awards to their employees. The areas for simplification in this u 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he adoption of this update is not expected to have a material impact on the Company’s consolidated financial statements.
﻿
Accounting Standards Update (ASU) N o. 2016-07 – Investments – Equity Method and Joint Ventures (Topic 323) – Simplifying the Transition to the Equity Method of Accounting . This update addresses the use of the equity method of accounting as a result of an increase in the level of ownership interest or degree of influence. The amendments in th is update eliminate the requirement to retroactively adopt the equity method of accounting. The guidance will be effective for fiscal years beginning after December 15, 2016, including interim periods within those fiscal years. Early adoption is permitted. The adoption of this update is not expected to have a material impact on the Company’s consolidated financial statements.
﻿
Accounting Standards Update (ASU) N o.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better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 in April and May 2016, the FASB issued ASU 2016-10 and 2016-12, respectively, Revenue from Contracts with Customers (Topic 606) , and in May 2016 , the FASB issued ASU 2016-11 – Revenue Recognition (Topic 605) and Derivatives and Hedging (Topic 815): Rescission of SEC Guidance Because of Accounting Standards Updates 2014-09 . These updates clarify implementation guidance on the related topic. The accounting guidance updates will replace most existing revenue recognition guidance in GAAP. The standard is effective for annual and interim reporting periods beginning after December 15, 201 7. Earlier adoption is permitted only for annual reporting periods beginning after December 15, 2016, including interim reporting periods within that reporting period. The Company is currently evaluating the requirements of these updates and has not yet determined their impact on the Company's consolidated financial statements.</t>
  </si>
  <si>
    <t>Variable Interest Entities</t>
  </si>
  <si>
    <t>Variable Interest Entities [Abstract]</t>
  </si>
  <si>
    <t xml:space="preserve">2. Variable Interest Entities
﻿
Bluegreen
﻿
Bluegreen sells VOI notes receivable through special purpose finance entities. These transactions are generally structured as non-recourse to Bluegreen, and are designed to provide liquidity for Bluegreen and to transfer the economic risks and certain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In these securitization s ,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September 30 , 2016, Bluegreen was in compliance with all applicable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IE . Bluegreen’s analysis includes a review of both quantitative and qualitative factors . Bluegreen bases its quantitative analysis on the forecasted cash flows of the entity, and its qualitative analysis on the design of the entity, its organizational structure, including decision-making ability, and relevant financial agreements. Bluegreen also uses its qualitative analysis to determine if Bluegreen must consolidate a VIE as the primary beneficiary. In accordance with applicable accounting guidance, Bluegreen has determined these securitization entities to be VIEs of which Bluegreen is the primary beneficiary and, therefore, Bluegreen consolidates the entities into its financial statements. As previously described, BFC consolidates Bluegreen and its consolidated subsidiaries and VIEs into BFC’s financial statements.
﻿
Under the terms of certain of Bluegreen’s timeshare note sales, Bluegreen has the right to repurchase or substitute a limited amount of defaulted mortgage notes receivable for new notes receivable at the outstanding principal balance plus accrued interest. Voluntary repurchases and substitutions by Bluegreen of defaulted notes receivable during the nine months ended September 30 , 2016 and 2015 we re $3.5 mi llion and $ 2.3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T he assets and liabilities of Bluegreen’s consolidated VIEs included in the Company’s condensed consolidated statements of financial condition are as follows (in thousands):
﻿
﻿
﻿
﻿
September 30,
December 31,
﻿
2016
2015
﻿ Restricted cash
$ 22,911
25,358
﻿ Securitized notes receivable, net
301,278
280,841
﻿ Receivable backed notes payable - non-recourse
341,291
314,024
﻿
﻿
The restricted cash and securitized notes receivable balances disclosed above are restricted to satisfy obligations of the VIEs. </t>
  </si>
  <si>
    <t>Investments In Unconsolidated Real Estate Joint Ventures</t>
  </si>
  <si>
    <t>Investments In Unconsolidated Real Estate Joint Ventures [Abstract]</t>
  </si>
  <si>
    <t>3 . Investment s in Unconsolidated Real Estate Joint Ventures
﻿
BBX Capital had the following investments in unconsolidated real estate joint ventures (in thousands):
﻿
﻿
﻿
﻿
﻿
September 30,
December 31,
﻿ Investment in unconsolidated real estate joint ventures
2016
2015
﻿ Altis at Kendall Square, LLC
$ 705
764
﻿ Altis at Lakeline - Austin Investors LLC
5,201
5,210
﻿ New Urban/BBX Development, LLC
903
864
﻿ Sunrise and Bayview Partners, LLC
1,566
1,577
﻿ Hialeah Communities, LLC
2,947
4,569
﻿ PGA Design Center Holdings, LLC
1,857
1,911
﻿ CCB Miramar, LLC
875
875
﻿ Centra Falls, LLC
706
727
﻿ The Addison on Millenia Investment, LLC
5,868
5,778
﻿ BBX/S Millenia Blvd Investments, LLC
4,983
4,905
﻿ Altis at Bonterra - Hialeah, LLC
17,375
15,782
﻿ Altis at Shingle Creek Manager, LLC
332
-
﻿ Investments in unconsolidated real estate joint ventures
$ 43,318
42,962
﻿
﻿
BBX Capital’s investments in unconsolidated real estate joint ventures are accounted for as variable interest entities.
﻿
The amount of interest capitalized in investments in unconsolidated real estate joint ventures associated with joint venture real estate development activities for the three and nine months ended September 30, 2016 w as $275,000 and $608,000 , r espectively , and for the three and nine months ended September 30, 2015 was $131,000 and $359,000 , respectively.
﻿
BBX Capital received $5.0 million and $6.6 million of distributions from unconsolidated real estate joint ventures for the three and nine months ended September 30, 2016, respectively.
﻿
The condensed statements of operations for the three and nine months ended September 30, 2016 and 2015 for all the above listed equity method joint ventures in the aggregate was as follows (in thousands):
﻿
﻿
﻿
﻿
﻿
For the Three Months Ended
For the Nine Months Ended
﻿
September 30,
September 30,
﻿
2016
2015
2016
2015
﻿ Total revenues
$ 11,726
1,051
17,980
2,088
﻿ Total costs and expenses
(4,109)
(1,075)
(9,136)
(3,463)
﻿ Net earnings (loss)
$ 7,617
(24)
8,844
(1,375)
﻿ Equity in net earnings (losses) of unconsolidated real estate joint ventures
$ 4,480
(158)
5,793
(753)
﻿
See Note 10 to the Consolidated Financial Statements included in the 2015 Annual Report for additional information on BBX Capital’s investments in unconsolidated real estate joint ventures.</t>
  </si>
  <si>
    <t>BBX Capital’s Loans Held-For-Sale And Loans Receivable</t>
  </si>
  <si>
    <t>BBX Capital’s Loans Held-For-Sale And Loans Receivable [abstract]</t>
  </si>
  <si>
    <t xml:space="preserve">4. BBX Capital’s Loans Held-for-Sale and Loans Receivable
﻿
BBX Capital’s loans held-for-sale and loan s receivable portfolio s consisted of the following components (in thousands ):
﻿
﻿
﻿
September 30,
December 31,
﻿
2016
2015
﻿
﻿ Loans held-for-sale
$
-
21,354
﻿
﻿ Commercial non-real estate
$ 1,190
11,250
﻿ Commercial real estate
7,879
16,294
﻿ Small business
2,645
4,054
﻿ Consumer
1,907
2,368
﻿ Residential
14,995
69
﻿ Loans receivable, net
$ 28,616
34,035
﻿
﻿
As of September 30 , 2016 , foreclosure proceedings were in-process on $10.2 million of BBX Capital’s residential loans and $0.3 million of consumer loans .
﻿
Loans held-for-sale are reported at the lower of cost or fair value measured on an aggregate basis. As of December 31, 2015 the lower of cost or fair value adjustment on loans held-for-sale was $1.6 mil lion. BBX Capital transfers loans from held-for-sale to loans receivable when, based on the current economic environment and related market conditions, it has the intent to hold those loans for the foreseeable future. As of June 30, 2016, based on then current market conditions and an evaluation of the residential loan portfolio, BBX Capital transferred residential loans held-for-sale with aggregate unpaid principal balances, net of charge-offs, of $17.3 millio n from loans held-for-sale to loans receivable. The lower of cost or fair value of the residential loans on the transfer date was $16.1 million. Any difference between the lower of cost or fair value of the loan and the unpaid principal balance net of charge-offs was recognized as a discount.
﻿
The total discount on BBX Capital’s loans receivable was $3.6 million and $3.3 million as of September 30 , 2016 and December 31, 2015, respectively.
﻿
The unpaid principal balance less charge-offs and discounts of non-accrual loans receivable was (in thousands):
﻿
﻿
﻿
﻿
September 30,
December 31,
﻿ Loan Class
2016
2015
﻿ Commercial non-real estate
$ 1,190
1,250
﻿ Commercial real estate 5,952
9,639
﻿ Small business
2,645
4,054
﻿ Consumer
1,809
2,368
﻿ Residential
13,569
69
﻿ Total nonaccrual loans
$ 25,165
17,380
﻿
﻿
An age analysis of the past due recorded investment in BBX Capital’s loans receivable as of September 30 , 2016 and December 31, 2015 was as follows (in thousands):
﻿
﻿
﻿
﻿
Total
﻿
31-59 Days
60-89 Days
90 Days
Total
Loans
﻿ September 30, 2016
Past Due
Past Due
or More (1)
Past Due
Current
Receivable
﻿ Commercial non-real estate
$
-
-
330
330
860
1,190
﻿ Commercial real estate
-
-
3,986
3,986
3,893
7,879
﻿ Small business
68
-
56
124
2,521
2,645
﻿ Consumer
-
12
557
569
1,338
1,907
﻿ Residential
520
22
10,302
10,844
4,151
14,995
﻿ Total
$ 588
34
15,231
15,853
12,763
28,616
﻿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
1)
BBX Capital had no loans that were 90 days or more past due and still accruing interest as of September 30, 2016 and December 31, 2015.
﻿
The activity in BBX Capital’s allowance for loan losses for the three and nine months ended September 30, 2016 and 2015 was as follows (in thousands):
﻿
﻿
﻿
﻿
For the Three Months
For the Nine Months
﻿
Ended September 30,
Ended September 30,
﻿ Allowance for Loan Losses:
2016
2015
2016
2015
﻿ Beginning balance
$
-
172
-
977
﻿ Charge-offs :
(48)
(97)
(144)
(993)
﻿ Recoveries :
10,992
4,352
19,123
14,872
﻿ Provision :
(10,944)
(4,427)
(18,979)
(14,856)
﻿ Ending balance
$
-
-
-
-
﻿ Ending balance individually evaluated for impairment
$
-
-
-
-
﻿ Ending balance collectively evaluated for impairment
-
-
-
-
﻿ Total
$
-
-
-
-
﻿ Loans receivable:
﻿ Ending balance individually evaluated for impairment
$ 22,356
14,475
22,356
14,475
﻿ Ending balance collectively evaluated for impairment
6,260
13,225
6,260
13,225
﻿ Total
$ 28,616
27,700
28,616
27,700
﻿ Proceeds from loan sales
$
-
-
-
89
﻿ Transfer from loans held-for-sale
$
-
-
16,078
7,365
﻿
﻿
Impaired Loans – BBX Capital’s l oans are considered impaired when, based on current information and events, BBX Capital believes it is probable that it will be unable to collect all amounts due according to the contractual terms of the loan agreement. Impairment is evaluated based on past due status for consumer and residential loans. Impairment is evaluated by BBX Capital for commercial and small business loans based on past payment history, financial strength of the borrower or guarantors, and cash flow associated with the collateral or business. BBX Capital’s c ollateral dependent impaired loans are charged down to the fair value of collateral less cost to sell. Interest payments on impaired loans are recognized on a cash basis as interest income. Impaired loans, or portions thereof, are charged off when deemed uncollectible.
﻿
BBX Capital’s impaired loans as of September 30 , 2016 and December 31, 20 15 were as follows (in thousands):
﻿
﻿
﻿
﻿
﻿
As of September 30, 2016
As of December 31, 2015
﻿
Unpaid
Unpaid
﻿
Recorded
Principal
Related
Recorded
Principal
Related
﻿
Investment
Balance
Allowance
Investment
Balance
Allowance
﻿
﻿ Total with allowance recorded
$
-
-
-
-
-
-
﻿ Total with no allowance recorded
25,338
42,086
-
17,380
30,212
-
﻿ Total
$ 25,338
42,086
-
17,380
30,212
-
﻿
﻿
Average recorded investment and interest income recognized on BBX Capital’s impaired loans for the three and nine months ended September 30 , 2016 were as follows (in thousands):
﻿
﻿
﻿
﻿
﻿
For the Three Months Ended
For the Nine Months Ended
﻿
September 30, 2016
September 30, 2016
﻿
Average Recorded
Interest Income
Average Recorded
Interest Income
﻿
Investment
Recognized
Investment
Recognized
﻿ Total with allowance recorded
$
-
-
-
-
﻿ Total with no allowance recorded
25,731
189
24,573
566
﻿ Total
$ 25,731
189
24,573
566
﻿
﻿
Average recorded investment and interest income recognized on BBX Capital’s impaired loans for the three and nine months ended September 30 , 2015 were as follows (in thousands):
﻿
﻿
﻿
﻿
﻿
For the Three Months Ended
For the Nine Months Ended
﻿
September 30, 2015
September 30, 2015
﻿
Average Recorded
Interest Income
Average Recorded
Interest Income
﻿
Investment
Recognized
Investment
Recognized
﻿ Total with allowance recorded
$
-
-
45
3
﻿ Total with no allowance recorded
21,015
271
23,367
974
﻿ Total
$ 21,015
271
23,412
977
﻿
﻿
BBX C apital’s i mpaired loans without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 as equal to or greater than the carrying value of the loans, or loans that were collectively measured for impairment.
﻿
BBX Capital had no commitments to lend additional funds on impaired loans as of September 30 , 2016 . </t>
  </si>
  <si>
    <t>Bluegreen's Notes Receivable</t>
  </si>
  <si>
    <t>Bluegreen's Notes Receivable [Abstract]</t>
  </si>
  <si>
    <t>5 . Bluegreen’s Notes Receivable
﻿
The table below sets forth information relating to Bluegreen’s notes receivable and Bluegreen’s allowance for credit losses (in thousands):
﻿
﻿
﻿
﻿
﻿
September 30,
December 31,
﻿
2016
2015
﻿ Notes receivable:
﻿ VOI notes receivable - non-securitized
$ 150,506
166,040
﻿ VOI notes receivable - securitized
390,874
357,845
﻿ Other notes receivable (1)
1,846
2,427
﻿
543,226
526,312
﻿ Allowance for credit losses
(118,693)
(110,714)
﻿ VOI notes receivable, net
$ 424,533
415,598
﻿ Allowance as a % of notes receivable
22%
21%
﻿
﻿
(1)
Other n otes receivable were originated through a real estate entity in which substantially all of the assets were sold by Bluegreen in 2012.
﻿
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 to 9 %. As of September 30 , 2016 and December 31, 201 5 , the outstanding contractual unpaid principal balance of the acquired notes wa s $29.5 m illion and $ 47.8 million, respectively. As of September 30 , 2016 and December 31, 201 5 , the carrying amount of the acquired notes was $27.4 m il lion and $ 43.6 million, respectively . The acquired notes are included in the amounts of notes receivable in the condensed consolidated statements of financial condition at September 30 , 2016 and December 31, 201 5 .
﻿
The following is a reconciliation of accretable yield for the three and nine months ended September 30 , 2016 and 201 5 (in thousands):
﻿
﻿
﻿
﻿
﻿ Accretable Yield
For the Three Months
Ended September 30,
For the Nine Months
Ended September 30,
﻿
2016
2015
2016
2015
﻿ Balance, beginning of period
$ 5,759
12,925
9,033
17,867
﻿ Accretion
(1,189)
(1,994)
(4,197)
(6,745)
﻿ Reclassification (to) from nonaccretable yield
(2)
(515)
(268)
(706)
﻿ Balance, end of period
$ 4,568
10,416
4,568
10,416
﻿
﻿
The weighted-average interest rate on Bluegreen’s notes receivable w as 15.9% as of September 30, 2016 and December 31, 2015. All of Bluegreen’s VOI notes receivable bear interest at fixed rates. The weighted-average interest rate charged on notes receivable secured by VOIs was 15.9 % a nd 16.0% a s of September 30 , 2016 and December 31, 201 5, respectively .
﻿
Bluegreen’s notes receivable i nterest income is suspended, and previously accrued but unpaid interest income is reversed, on all delinquent notes receivable when principal or interest payments are more than three months contractually past due and not resumed until such loans are less than three months past due. As of September 30, 2016 and December 31, 201 5, $10.7 mil lion and $1 0.4 million, respectively, of Bluegreen’s VOI notes receivable were more than 90 days past due, and accordingly, consistent with Bluegreen’s policy, were not accruing interest income. After 120 days, Bluegreen’s VOI notes receivable are generally written off against the allowance for credit loss.
﻿
Credit Quality for Financ ed Receivables and the Allowance for Credit Losses
﻿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
﻿
The activity in Bluegreen’s allowance for loan losses was as follows (in thousands):
﻿
﻿
﻿
﻿
﻿
For the Nine Months Ended September 30,
﻿
2016
2015
﻿ Balance, beginning of period
$ 110,714
102,566
﻿ Provision for credit losses
36,897
29,795
﻿ Write-offs of uncollectible receivables
(28,918)
(23,972)
﻿ Balance, end of period
$ 118,693
108,389
﻿
﻿
The following table shows the delinquency status of Bluegreen’s VOI notes receivable as of September 30 , 2016 and December 31, 201 5 (in thousands):
﻿
﻿
﻿
﻿
﻿
September 30,
December 31,
﻿
2016
2015
﻿ Current
$ 520,503
501,738
﻿ 31-60 days
6,305
6,889
﻿ 61-90 days
3,911
4,869
﻿ &gt; 90 days (1)
10,661
10,389
﻿ Total
$ 541,380
523,885
﻿
﻿
(1)
Includes $5.5 m illion and $5.2 millio n as of September 30, 2016 and December 31, 2015 , respectively,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 es.</t>
  </si>
  <si>
    <t>Inventory [Abstract]</t>
  </si>
  <si>
    <t xml:space="preserve">6 . Inventory
﻿
Inventory consisted of the following (in thousands):
﻿
﻿
﻿
September 30,
December 31,
﻿
2016
2015
﻿ Completed VOI units
$ 162,774
166,781
﻿ Construction-in-progress
6,268
10,455
﻿ Real estate held for future VOI development
99,629
90,400
﻿ Other
757
718
﻿ Purchase accounting adjustment
(40,983)
(47,425)
﻿ Total Inventory
$ 228,445
220,929
﻿
﻿
I nventory is primarily comprised of Bluegreen’s completed VOIs, VOIs under construction and land held by Bluegreen for future VOI development. Bluegreen reviews real estate held for future vacation ownership development for impairment under applicable accounting guidelines, which require that such properties be reviewed for impairmen t when events or changes in circumstances indicate that the carrying amount of the assets might not be recoverable. No im pairment charges were recorded with respect to Bluegreen’s inventory during the three or nine months ended September 30, 2016 or 2015 .
﻿
In September 2016, Bluegreen increased the selling price of its VOIs by 5% . As a result of this pricing change, Bluegreen’s management also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the third quarter of 2016, a benefit to cost of VOIs sold of $5.6 million ( $3.4 million net of tax) was recognized.
﻿
Interest capitalized to VOI inventory during the three and nine months ended September 30, 2016 and 201 5 was insignificant. The interest expense reflected in the Company’s condensed consolidated statements of operations is net of capitalized interest.
﻿
In addition, included in “other assets” in the Company’s condensed consolidated statements of financial condition as of September 30, 2016 and December 31, 2015 wa s a total of $18.2 m illion and $16.3 million, respectively, of inventory held at Renin Holdings, LLC (“Renin”), which is owned 81% by BBX Capital and 19% by BFC, and at BBX Sweet Holdings, LLC (“BBX Sweet Holdings”), a wholly owned subsidiary of BBX Capital. </t>
  </si>
  <si>
    <t>Real Estate Held-For-Sale And Real Estate Held-For-Investment At BBX Capital</t>
  </si>
  <si>
    <t>Real Estate Held-For-Sale And Real Estate Held-For-Investment At BBX Capital [Abstract]</t>
  </si>
  <si>
    <t xml:space="preserve">7 . Real Estate Held-For-Sale and Real Estate Held-For-Investment at BBX Capital
﻿
While BBX Capital has in the past acquired certain real estate parcels, BBX Capital’s r eal estate has primarily been acquired through foreclosure s, settlements, or deeds in lieu of foreclosure . Upon acquisition by BBX Capital , real estate is classified as real estate held-for-sale or real estate held-for investment. Real estate is classified as held-for-sale when the property is a vailable for immediate sale in i t 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
The following table presents real estate held-for-sale at BBX Capital grouped in the following classifications (in thousands ):
﻿
﻿
﻿
﻿
﻿
As of
﻿
September 30, 2016
December 31, 2015
﻿ Real estate held-for-sale
﻿ Land
$ 30,111
25,994
﻿ Rental properties
1,748
17,162
﻿ Residential single-family
3,840
2,924
﻿ Other
30
258
﻿ Total real estate held-for-sale
$ 35,729
46,338
﻿
﻿
The following table presents real estate held-for-investment grouped in the following classifications (in thousands):
﻿
﻿
﻿
﻿
﻿
As of
﻿
September 30, 2016
December 31, 2015
﻿ Real estate held-for-investment
﻿ Land
$ 20,830
30,369
﻿ Other
890
921
﻿ Total real estate held-for-investment
$ 21,720
31,290
﻿
﻿
The amount of interest capitalized to land held - for - investment associated with real estate development improvements for the three and nine months ended September 30, 2015 wa s $275,000 and $706,000 , r espectively. There wa s no i nterest capitalized to land held-for-investment for the three or nine months ended September 30 , 201 6 .
﻿
The following table presents the activity in real estate held-for-sale and held-for-investment for the three and nine months ended September 30, 2016 (in thousands):
﻿
﻿
﻿
﻿
﻿
For the Three Months Ended
For the Nine Months Ended
﻿
September 30, 2016
September 30, 2016
﻿
Real Estate
Real Estate
﻿
Held-for-Sale
Held-for-Investment
Held-for-Sale
Held-for-Investment
﻿ Beginning of period, net
$ 32,854
30,046
46,338
31,290
﻿ Acquired through foreclosure
949
-
4,612
-
﻿ Transfers
8,542
(8,542)
11,582
(11,582)
﻿ Transfers to property and equipment
-
-
(6,557)
-
﻿ Improvements
52
226
277
2,042
﻿ Accumulated depreciation
-
(10)
-
(30)
﻿ Sales
(6,528)
-
(17,635)
-
﻿ Impairments, net
(140)
-
(2,888)
-
﻿ End of period, net
$ 35,729
21,720
35,729
21,720
﻿
﻿
The following table presents the activity in real estate held-for-sale and held-for-investment for the three and nine months ended September 30, 2015 (in thousands):
﻿
﻿
﻿
﻿
﻿
For the Three Months Ended
For the Nine Months Ended
﻿
September 30, 2015
September 30, 2015
﻿
Real Estate
Real Estate
﻿
Held-for-Sale
Held-for-Investment
Held-for-Sale
Held-for-Investment
﻿ Beginning of period, net
$ 38,626
83,974
41,733
76,552
﻿ Acquired through foreclosure
560
-
2,987
-
﻿ Transfers
35,135
(35,135)
38,707
(38,707)
﻿ Purchases
-
-
10,667
-
﻿ Improvements
-
4,910
-
16,398
﻿ Accumulated depreciation
-
(132)
-
(377)
﻿ Sales
(1,136)
-
(20,541)
-
﻿ Impairments, net
(546)
(117)
(914)
(366)
﻿ End of period, net
$ 72,639
53,500
72,639
53,500
﻿
﻿
Gains or losses on sales of real estate are presented as “other revenue” in the Company’s condensed consolidated statements of operations.
﻿
The following table presents the real estate held-for-sale valuation allowance activity for the three and nine months ended September 30, 2016 and 2015 (in thousands):
﻿
﻿
﻿
﻿
For the Three Months Ended
For the Nine Months Ended
﻿
September 30,
September 30,
﻿
2016
2015
2016
2015
﻿ Beginning of period
$ 6,917
2,532
4,400
2,940
﻿ Transfer to held-for-investment
-
-
-
(93)
﻿ Impairments, net (1)
140
546
2,888
844
﻿ Sales
(43)
(110)
(274)
(723)
﻿ End of period
$ 7,014
2,968
7,014
2,968
﻿
﻿
(1) Tax certificate impairments are not included . </t>
  </si>
  <si>
    <t>Debt</t>
  </si>
  <si>
    <t>Debt [Abstract]</t>
  </si>
  <si>
    <t>8. Debt
﻿
Notes Payable and Other Borrowings
﻿
BFC Financial
﻿
During July 2015, BFC entered into a Loan and Security Agreement and related agreements, including a Pledge Agreement (as amended in March 2016), with Stifel Bank &amp; Trust, which allows for borrowings by the Company of up to $10.0 million on a revolving basis. Amounts borrowed under the f acility will accrue interest at the l ender’s prime rate plus 5.0% or one-month LIBOR plus 7.5% , at the option of the Company upon a drawdown of the f acility. Payments of interest for prime rate advances are payable quarterly in arrears and for LIBOR advances are payable at the end of each one-month LIBOR interest period. Additional fees include an annual 0.5% fee on any unused portion of the facility. The facility currently provides for borrowings to be secured by shares of Class A Common Stock of BBX Capital held by BFC in an amount such that the principal balance outstanding under the facility will not exceed 40% of the fair market value of the pledged BBX Capital shares based on the closing price of BBX Capital’s Class A Common Stock on the New York Stock Exchange. As of September 30, 2016 , BFC had not drawn down any borrowings under the Loan and Security Agreement.
﻿
Bluegreen and BBX Capital
﻿
Financial data related to lines-of-credit and notes payable facilities of Bluegreen (other than receivable-backed notes payable facilities) and of BBX Capital was as follows as of September 30 , 2016 and December 31, 2015 (dollars in thousands):
﻿
﻿
﻿
﻿
﻿
September 30, 2016
December 31, 2015
﻿
Carrying
Carrying
﻿
Amount of
Amount of
﻿
Debt
Interest
Pledged
Debt
Interest
Pledged
﻿
Balance
Rate
Assets
Balance
Rate
Assets
﻿ Bluegreen:
﻿ 2013 Notes Payable
$ 54,000
5.50%
29,342
58,500
8.05%
30,411
﻿ Pacific Western Term Loan
1,812
5.78%
8,976
3,791
5.68%
10,868
﻿ Fifth Third Bank Note
4,387
3.5 2 %
9,201
4,572
3.50%
9,336
﻿ NBA Line of Credit
6,480
5.00%
14,707
9,721
5.50%
24,246
﻿ Fifth Third Syndicated Line of Credit
15,000
3.27%
42,547
25,000
3.11%
54,312
﻿ Unamortized debt issuance costs
(1,804)
-
-
(1,975)
-
-
﻿ Total Bluegreen
$ 79,875
$
$ 104,773
$ 99,609
$
$ 129,173
﻿
﻿ BBX Capital:
﻿ Wells Fargo Capital Finance
$ 8,173
(1)
(2)
$ 8,071
$
(1)
(2)
﻿ Anastasia Note
5,399
5.00%
(2)
5,330
5.00%
(2)
﻿ Iberia Line of Credit
-
3.2 8 %
(2)
4,997
3.18%
(2)
﻿ Centennial Bank - Hoffman's
1,588
5.25%
$ 2,056
1,613
5.25%
$ 2,094
﻿ Centennial Bank - Kencraft
-
-
-
995
2.35%
995
﻿ Other
410
5.86%
-
415
5.82%
-
﻿ Unamortized debt issuance costs
(23)
(36)
﻿ Total BBX Capital
$ 15,547
$ 21,385
﻿
﻿ Total Notes Payable
$ 95,422
$ 120,994
﻿
﻿
(1)
The term loan and revolving advance facility bear interest at the Bank Prime Interest Rate or the daily three month LIBOR interest rate plus a margin specified in the credit agreement ranging from 0.5% to 3.25% per annum.
(2)
The collateral is a blanket lien on the assets of the applicable BBX Capital subsidiary.
﻿
See Note 13 to the Company’s financial statements included in the 2015 Annual Report for additional information regarding each of the above listed lines of credit and notes payable.
﻿
Bluegreen
﻿
Significant changes related to Bluegreen’s non-receivable-backed notes payable or lines of credit during the nine months ended September 30, 2016 were as follows:
﻿
2013 Notes Payable. In September 2016, Bluegreen amended the terms of its 2013 Notes Payable which resulted in an interest rate reduction from 8.05% to 5.50% .
﻿
BBX Capital
﻿
There was no new debt incurred under BBX Capital’s lines of credit or notes payable during the nine months ended September 30, 2016.
﻿
Centennial Bank – Kencraft . In September 2016, BBX Capital paid the Centennial Bank – Kencraft note payable in full.
﻿
Iberia Line of Credit . In February 2016, BBX Capital executed Addendum No. 1 to the Iberiabank Loan and Security Agreement. The addendum replaced the debt service coverage financial covenant in this $5.0 million line of credit with a working capital to debt ratio financial covenant. In July 2016, BBX Capital repaid all borrowings then outstanding under the Iberia revolving line of credit.
﻿
As of September 30 , 2016 , BBX Capital was in compliance with all financial debt covenants under its debt instruments.
﻿
Receivable-Backed Notes Payabl e
﻿
Financial data related to Bluegreen’s receivable-backed notes payable facilities was as follows as of September 30, 2016 and December 31, 2015 (dollars in thousands):
﻿
﻿
﻿
﻿
September 30, 2016
December 31, 2015
﻿
Principal
Principal
﻿
Balance of
Balance of
﻿
Pledged/
Pledged/
﻿
Debt
Interest
Secured
Debt
Interest
Secured
﻿
Balance
Rate
Receivables
Balance
Rate
Receivables
﻿ Recourse receivable-backed
﻿ notes payable:
﻿ Liberty Bank Facility
$ 32,699
4.00%
$ 40,253
$ 46,547
4.00%
$ 56,815
﻿ NBA Receivables Facility
16,669
4.00%
21,494
24,860
4.00 - 4.50%
29,947
﻿ Pacific Western Facility
17,711
4.76%
23,618
18,481
4.93%
23,596
﻿ Total
$ 67,079
$ 85,365
$ 89,888
$ 110,358
﻿
﻿ Non-recourse receivable-backed
﻿ notes payable:
﻿ BB&amp;T/DZ Purchase Facility
$ 23,382
3.43%
$ 30,650
$ 38,228
3.33%
$ 50,224
﻿ Quorum Purchase Facility
26,428
4.75 -6.90%
29,739
28,500
4.75 -6.90%
32,303
﻿ 2007 Term Securitization
-
-
-
17,642
7.32%
18,720
﻿ 2008 Term Securitization
-
-
-
7,227
7.88%
7,726
﻿ 2010 Term Securitization
15,764
5.54%
18,575
24,074
5.54%
28,159
﻿ 2012 Term Securitization
35,489
2.94%
39,005
44,603
2.94%
49,091
﻿ 2013 Term Securitization
51,429
3.20%
54,386
62,670
3.20%
66,020
﻿ 2015 Term Securitization
79,551
3.02%
83,230
95,985
3.02%
100,142
﻿ 2016 Term Securitization
114,822
3.35%
124,263
-
-
-
﻿ Unamortized debt issuance costs
(5,574)
-
-
(4,905)
-
-
﻿ Total
$ 341,291
$ 379,848
$ 314,024
$ 352,385
﻿ Total receivable-backed debt
$ 408,370
$ 465,213
$ 403,912
$ 462,743
﻿
﻿
New debt issuances and s ignificant changes related to Bluegreen’s receivable-backed notes payable facilities during the nine months ended September 30, 2016 were as follows:
﻿
Liberty Bank Facility. In March 2016, Bluegreen repaid $24.2 million, including accrued interest, under the facility in connection with the 2016 Term Securitization described below.
﻿
NBA Receivables Facility. In September 2016, NBA agreed to advance eligible timeshare receivables through December 16, 2016 in a minimum amount of $15.0 million, but not to exceed $45.0 million of outstanding borrowing s and subject to certain conditions and other terms of the facility at a reduced interest rate equal to 30-day LIBOR plus 2.75% (with an interest rate floor of 3.50% ).
﻿
BB&amp;T/DZ Purchase Facility. In March 2016, Bluegreen repaid $49.0 million, including accrued interest, under the facility in connection with the 2016 Term Securitization described below.
﻿
200 7 Term Securitization. In March 2016, Bluegreen repaid in full the notes payable issued as part of the 2007 Term Securitization with the issuance of the 2016 Term Securitization described below. Accordingly, Bluegreen wrote off the related unamortized debt issuance costs of $0.3 million during the first quarter of 2016.
﻿
2008 Term Securitization. In April 2016, Bluegreen repaid in full the notes payable issued as part of the 2008 Term Securitization with the issuance of the 2016 Term Securitization described below. Accordingly, Bluegreen wrote off the related unamortized debt issuance costs of $0.2 million during the second quarter of 2016.
﻿
2016 Term Securitization. On March 17, 2016, Bluegreen completed a private offering and sale of $130.5 million of investment grade, timeshare receivable-backed notes (the “2016 Term Securitization”). The 2016 Term Securitization consisted of the issuance of two tranches of timeshare receivable-backed notes (the “Notes”): $95.7 million of Class A and $34.8 million of Class B notes with note interest rates of 3.17% and 3.86% , respectively, which blended to an overall weighted average note interest rate of 3.35% . The gross advance rate for this transaction was 90% . The Notes mature in July 2031.
﻿
The amount of the timeshare receivables sold to BXG Receivable Note Trust 2016 (the “2016 Trust”) was $145.0 million, $122.3 million of which was sold to the 2016 Trust at closing and $22.7 million of which was subsequently sold to the 2016 Trust during the nine months ended September 30, 2016. The gross proceeds of such sales to the 2016 Trust were $130.5 million. A portion of the proceeds were used to: repay the BB&amp;T/DZ Purchase Facility a total of $49.0 million, representing all amounts then outstanding under the facility (including accrued interest); repay $24.2 million under the Liberty Bank Facility, which includes accrued interest; capitalize a reserve fund; and pay fees and expenses associated with the transaction. Prior to the closing of the 2016 Term Securitization, Bluegreen, as servicer, funded $11.3 million in connection with the servicer redemption of the notes related to BXG Receivables Note Trust 2007-A, and certain of the timeshare loans in such trust were sold to the 2016 Trust in connection with the 2016 Term Securitization. In April 2016, Bluegreen, as servicer, funded $6.1 million in connection with the servicer redemption of the notes related to the BXG Receivables Note Trust 2008-A, and certain of the timeshare loans in such trust were sold to the 2016 Trust in connection with the 2016 Term Securitization. The remainder of the net proceeds from the 2016 Term Securitization of $36.0 million was used by Bluegreen for general corporate purposes.
﻿
While ownership of the timeshare receivables included in the 2016 Term Securitization was transferred and sold for legal purposes, the transfer of these timeshare receivables was accounted for as a secured borrowing for financial accounting purposes. Accordingly, no gain or loss was recognized as a result of this transaction. Subject to the performance of the collateral, Bluegreen will receive any excess cash flows generated by the receivables transferred under the 2016 Term Securitization (excess meaning after payments of customary fees, interest, and principal under the 2016 Term Securitization) on a pro-rata basis as borrowers make payments on their timeshare loans.
﻿
See Note 13 to the Consolidated Financial Statements included in the 2015 Annual Report for additional information with respect to Bluegreen’s receivable backed notes payable facilities.
﻿
As of September 30 , 2016 , Bluegreen was in compliance with all financial debt covenants under its debt instruments.
﻿
Junior Subordinated Debentures
﻿
Woodbridge and Bluegreen Junior Subordinated Debentures
Woodbridge and Bluegreen have each formed statutory business trusts which issued trust preferred securities and invested the proceeds thereof in junior subordinated debentures of Woodbridge and Bluegreen, respectively. These trusts are variable interest entities in which Woodbridge and Bluegreen, respectively, are not the primary beneficiaries as defined by the accounting guidance for the consolidation of variable interest entities. Accordingly, the Company and its subsidiaries do not consolidate the operations of these business trusts; instead, the trusts are accounted for under the equity method of accounting. Interest on the junior subordinated debentures and distributions on the trust preferred securities are payable quarterly in arrears at the same interest rate. During the nine months ended September 30, 2016, there were no significant changes related to Woodbridge ’s $83.3 million of junior subordinated debentures (net of $1.8 million of unamortized debt issuance costs) or Bluegreen’s $68.7 millio n of junior subordinated debentures (net of $39.8 million of purchase accounting adjustments and unamortized debt issuance costs) .</t>
  </si>
  <si>
    <t>Income Taxes</t>
  </si>
  <si>
    <t>Income Taxes [Abstract]</t>
  </si>
  <si>
    <t xml:space="preserve">9 . Income Taxes
﻿
Prior to May 1, 2015, BFC, BBX Capital and Bluegreen filed separate federal income tax returns with the Internal Revenue Service and maintained a valuation allowance against certain deferred tax assets . As a result of the increase in BFC’s ownership interest in BBX Capital in connection with the purchase of additional shares of BBX Capital’s Class A Common Stock during April 2015, BFC now files a consolidated group federal income tax return with BBX Capital, Woodbridge and Bluegreen. During the quarter ended June 30, 2015, BFC evaluated positive and negative evidence available , including the ability to file a consolidated return with BBX Capital, Woodbridge and Bluegreen, the expected future reversal of existing taxable temporary differences, and expected future taxable income (primarily of Bluegreen) exclusive of reversing temporary differences and ca rry forwards. Based on such evaluation, BFC determined that it was more likely than not that it would be able to realize certain deferred tax assets against which it had previously carried a valuation allowance. As a result, i n consideration of the expected realization of deferred tax assets, BFC released a portion of its valuation allowance and recognized a $3.3 million expense and an $89.0 million benefit for income taxes for the three and nine months ended September 30, 2015 .
﻿
Provision for Income Taxes
﻿
BFC’s combined estimated annual effective income tax rate was approximate ly 47.0% for t he three and nine months ended September 30, 2016. BFC’s effective tax rate was applied to income before income taxes reduced by net income attributable to noncontrolling interest s for joint venture s taxed as partnerships. The estimated annual effective tax rate was higher than the U.S. federal statutory rate primarily due to state income taxes and non-deductible expenses.
﻿
For the period from January 1, 2015 through April 30, 2015, BFC’s provision for income taxes was based on Bluegreen’s income at an estimated effective income tax rate of 39% . During this period , BFC and BBX Capital maintained a full valuation allowance and had no provision for income taxes. For the five months ended September 30, 2015, as a result of the change in the consolidated tax status of the Company, the combined annual effective tax rate was estimated at 4% , which t ook into account the tax benefit arising from the release of a portion of BFC’s deferred tax asset valuation allowance discussed above .
﻿
Bluegreen
﻿
In August 2015, Bluegreen received notice from the Internal Revenue Service that its Income Tax Return for the year ended December 31, 2013 was selected for examination. In September 2015, the examination was extended to include the tax year ended December 31, 2012. In October 2015, the examination was further extended to include payroll taxes for the year ended December 31, 2013. In April 2016, Bluegreen received notification from the Internal Revenue Service that the 2013 payroll tax examination was closed with no adjustments. In May 2016, Bluegreen received notification from the Internal Revenue Service that the examination for the tax years ended December 2013 and December 2012 was closed with no adjustments.
﻿
Certain of Bluegreen’s state filings are under routine examination. While there is no assurance as to the results of these examinations, Bluegreen does not currently anticipate any material adjustments in connection with these examinations.
﻿ </t>
  </si>
  <si>
    <t>Commitments And Contingencies</t>
  </si>
  <si>
    <t>Commitments And Contingencies [Abstract]</t>
  </si>
  <si>
    <t xml:space="preserve">1 0 . Commitments and Contingencies
﻿
In the ordinary course of business, BFC and its subsidiaries are parties to lawsuits as plaintiff or defendant involving its operations and activities. Reserves are accrued for matters in which management believes it is probable that a loss will be incurred and the amount of such loss can be reasonably estimated. There are no reserves accrued by the Company with respect to legal proceedings as of September 30 , 2016 . However, litigation is inherently uncertain. Adverse judgments and t he costs of defending or resolving legal claims may be substantial and may have a material adverse impact on BFC’s results of operations or financial condition.
﻿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In the ordinary course of business, Bluegreen becomes subject to claims or proceedings from time to time relating to the purchase, sale, marketing, or financing of VOIs or Bluegreen’s other business activities. Bluegreen is also subject to certain matters relating to the Bluegreen Communities’ business, substantially all of the assets of which were sold by Bluegreen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s General. Bluegreen takes these matters seriously and attempts to resolve any such issues as they arise. Unless otherwise described herein, Bluegreen believes that these claims are proceedings incidental to and in the ordinary course of its business.
﻿
BBX Capital and its consolidated subsidiaries are parties to lawsuits as plaintiff or defendant involving its collections, lending and prior period tax certificate activities . Although BBX Capital believes it has meritorious defenses in all current legal actions, the outcome of litigation and the ultimate resolution are uncertain and inherently difficult to predict.
﻿
L iabilities arising from BBX Capital’s litigation matters discussed below, in excess of the amounts currently accrued, if any, are not expected t o have a material impact on BFC’s financial statements . However, due to the significant uncertainties involved in these legal matters, losses in excess of amounts accrued may be incurred and an adverse outcome in these matters could be material to BFC’s financial statements.
﻿
The following is a description of certain ongoing or recently concluded litigation matters:
﻿
Securities and Exchange Commission Complaint
﻿
In early 2012, the SEC brought suit against BBX Capital and Alan B. Levan, BBX Capital’s then-serving Chairman and Chief Executive Officer, alleging disclosure and accounting violations arising from public disclosures published in, or for the fiscal year ended, December 31, 2007. The case is styled In re: Securities and Exchange Commission v. BankAtlantic Bancorp, Inc. and Alan B. Levan . Prior to trial, the district court entered two summary judgments, one finding as a matter of fact that three sentences in an earnings conference call on July 25, 2007 were false, and the other striking a reliance on accountant’s defense. On December 15, 2014, the jury rendered a verdict finding in favor of BBX Capital and Mr. Alan Levan on all of the claims but the two tied to the pretrial summary judgments. Following the trial, the district court entered a final judgment (i) barring Mr. Alan Levan from serving as an officer or director of any SEC reporting company for two years commencing on December 23, 2015, (ii) imposing monetary penalties of $4,550,000 against BBX Capital and $1,300,000 against Mr. Alan Levan; and (iii) permanently restraining BBX Capital and Mr. Alan Levan from violating securities laws. As a result of the court’s decision, effective December 23, 2015, Mr. Alan Levan resigned as Chairman and Chief Executive Officer of BBX Capital, as Chairman, Chief Executive Officer and President of BFC, and as a director of BBX Capital and BFC. BBX Capital and Mr. Alan Levan appealed the district court’s judgment to the Eleventh Circuit Court of Appeals. On September 28, 2016, the Eleventh Circuit Court of Appeals reversed the pretrial summary judgments and set aside the judgment of the district court. The reversal, once final, will terminate the financial penalties and set aside the two year officer and director bar imposed against Mr. Alan Levan. The court remanded the case for a new trial on the two claims stripped of the summary judgments. The SEC has the right to seek a retrial of the two claims. The order entered by the Eleventh Circuit Court of Appeals will not be final until the time to file motions for rehearing expire or any filed motions for rehearing are denied. Once the decision is final, it is expected that Mr. Alan Levan will be re-appointed as Chairman, Chief Executive Officer and President of BFC and as Chairman and Chief Executive Officer of BBX Capital. Mr. Alan Levan continues to serve BFC and BBX Capital in a non-executive capacity as Founder and strategic advisor to each company’s board of directors.
﻿
Litigation Regarding Proposed Merger
﻿
On August 10, 2016, Shiva Stein filed a lawsuit against BFC, Merger Sub, BBX Capital and the members of BBX Capital’s board of directors, which seeks to establish a class of BBX Capital’s shareholders and challenges the currently proposed Merger pursuant to which BBX Capital would merge with and into a wholly owned subsidiary of BFC. This action, styled Shiva Stein, on behalf of herself and all others similarly situated, v. BBX Capital Corp., John E. Abdo, Norman H. Becker, Steven M. Coldren, Willis N. Holcombe, Jarett S. Levan, Anthony P. Segreto, Charlie C. Winningham, II, BFC Financial Corporation and BBX Merger Subsidiary LLC, Case No. CACE16014713 , was filed in the Circuit Court of the 17​ th Judicial Circuit in and for Broward County, Florida. The plaintiff asserts that the proposed Merger consideration undervalues BBX Capital and is unfair to BBX Capital’s public shareholders, that the sales process was unfair and that BBX Capital’s directors breached their fiduciary duties of care, loyalty and candor owed to the public shareholders of BBX Capital because, among other reasons, they failed to take steps to maximize the value of BBX Capital to its public shareholders and instead diverted consideration to themselves. The lawsuit also alleges that BFC, as the controlling shareholder of BBX Capital, breached its fiduciary duties of care, loyalty and candor owed to the public shareholders of BBX Capital by utilizing confidential, non-public information to formulate the Merger consideration and not acting in the best interests of BBX Capital’s public shareholders. In addition, the lawsuit includes a cause of action against BBX Capital, BFC and Merger Sub for aiding and abetting the alleged breaches of fiduciary duties. The lawsuit requests that the court grant an injunction blocking the proposed Merger or, if the proposed Merger is completed, rescind the transaction or award damages as determined by the court. BFC and BBX Capital believe that the lawsuit is without merit and intend to vigorously defend the action.
﻿
A second lawsuit which sought to challenge the merger and included many of the same claims as set forth in the Stein action described above was filed in the Circuit Court of the 17th Judicial Circuit in and for Broward County, Florida during September 2016. This lawsuit was dismissed with prejudice during October 2016.
﻿
The following is a description of certain commitments and guarantees:
﻿
In June 2015, Bluegreen entered into certain agreements with its former CEO, Mr. John Maloney, who resigned from Bluegreen on May 27, 2015. Under the terms of these agreements, Mr. Maloney received $3.8 million upon execution and is entitled to be paid an additional $2.9 million over the 2 year period ending in June 2017 in exchange for ongoing services during the term of the agreements.
﻿
BBX Capital guarantees ce rtain obligations of its wholly owned subsidiaries and unconsolidated real estate joint ventures as described below :
﻿
·
During the year ended December 31, 2014 , the Sunrise and Bayview Partners, LLC joint venture owned 50% by Procacci Bayview, LLC and 50% by BBX Capital refinanced its land acquisition loan with a financial institution. BBX Capital provided the financial institution with a guarantee of 50% of the outstanding balance of the joint venture’s loan which had an outstanding balance of $5.0 million as of September 30 , 2016 .
﻿
·
In July 2014, BBX Capital entered into the Hialeah Communities joint venture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March 2015, the joint venture refinanced the $8.3 million mortgage loan as part of a $31.0 million acquisition and development loan. In March 2016, the loan was modified reducing the loan balance from $31.0 million to $26.5 million. BBX Capital is a guarantor of up to $5. 3 million of the joint venture’s $26.5 million acquisition and development loan.
﻿
·
BBX Capital is a guarantor on a $5.5 million note payable of Anastasia owed to the seller. The Anastasia note payable is also secured by the common stock of Anastasia. In October 2016, BBX Capital made a $2.0 million scheduled principal payment and the outstanding principal balance of the note payable to Anastasia was reduced to $3.5 million.
﻿
·
On August 7, 2015, BBX Sweet Holdings entered into a Loan and Security Agreement and related agreements with Iberiabank, which provides for borrowings of up to $5.0 million on a revolving basis. In February 2016, BBX Sweet Holdings executed Addendum No. 1 to the Iberiabank Loan and Security Agreement. The addendum replaced the debt service coverage financial covenant with a working capital to debt ratio financial covenant. The facility is secured by the assets of BBX Sweet Holdings and its subsidiaries and is guaranteed by BBX Capital. BBX Sweet Holdings was in compliance with the debt financial covenants as of September 30, 2016.
﻿
·
BBX Sweet Holdings and BBX Capital are guarantors of a $1.6 million note payable of Hoffman’s owed to Centennial Bank. This note is secured by $2.1 million of properties and equipment.
﻿
·
In connection with the Kencraft acquisition, BBX Sweet Holdings issued a $400,000 note payable maturing on April 1, 2017 to the seller. BBX Capital is the guarantor on this note payable.
﻿ </t>
  </si>
  <si>
    <t>Noncontrolling Interests</t>
  </si>
  <si>
    <t>Noncontrolling Interests [Abstract]</t>
  </si>
  <si>
    <t>1 1 . Noncontrolling Interests
﻿
The following table summarizes the noncontrolling interests in the Company’s subsidiaries at September 30 , 2016 and December 31, 201 5 (in thousands):
﻿
﻿
﻿
As of
﻿
September 30,
December 31,
﻿
2016
2015
﻿ BBX Capital
$ 65,639
62,728
﻿ Joint ventures and other
42,448
43,352
﻿ Total noncontrolling interests
$ 108,087
106,080
﻿
﻿
The following table summarizes the net income (loss) recognized with respect to the Company’s subsidiaries attributable to noncontrolling interests for the three and nine months ended September 30, 2016 and 201 5 (in thousands):
﻿
﻿
﻿
﻿
For the Three Months Ended
For the Nine Months Ended
﻿
September 30,
September 30,
﻿
2016
2015
2016
2015
﻿
﻿ BBX Capital
$ 3,863
585
3,395
2,430
﻿ Joint ventures and other
1,739
3,728
6,505
11,486
﻿ Net income attributable to noncontrolling interests
$ 5,602
4,313
9,900
13,916</t>
  </si>
  <si>
    <t>Certain Relationships And Related Party Transactions</t>
  </si>
  <si>
    <t>Certain Relationships And Related Party Transactions [Abstract]</t>
  </si>
  <si>
    <t xml:space="preserve">12. Certain Relationships and Related Party Transactions
﻿
The Company may be deemed to be controlled by Alan B. Levan, the Company’s former Chairman, Chief Executive Officer and President, and John E. Abdo, who serves as Vice Chairman of the Company. Together, Mr. Alan Levan and Mr. Abdo may be deemed to beneficially own shares of the Company’s Class A Common Stock and Class B Common Stock representing approximatel y 76 % o f the Company’s total voting power. Mr. Abdo is Vice Chairman of BBX Capital. In addition, Mr. Abdo became Acting Chairman of Bluegreen during December 2015 following Mr. Alan Levan’s resignation from such position after previously serving as Bluegreen’s Vice Chairman. In December 2015, Mr. Alan Levan resigned as Chairman, Chief Executive Officer and President of the Company, as Chairman and Chief Executive Officer of BBX Capital and as Chairman of Bluegreen. Jarett S. Levan, Executive Vice President of BFC and President of BBX Capital and son of Alan B. Levan, was appointed Acting Chairman of the Board, Chief Executive Officer and President of the Company and Acting Chairman and Chief Executive Officer of BBX Capital upon Mr. Alan Levan’s resignation from such positions. Further, Seth M. Wise, an executive officer and director of the Company, and Raymond S. Lopez, an executive officer of the Company, are each executive officers of BBX Capital. The Company and BBX Capital own 54 % and 46 %, respectively, of the outstanding equity interests in Woodbridge, which is the sole shareholder of Bluegreen.
﻿
On May 8, 2015, BFC, BBX Capital, Woodbridge, Bluegreen and their respective subsidiaries entered into an Agreement to Allocate Consolidated Income Tax Liability and Benefits pursuant to which, among other customary terms and conditions, the parties agreed to file consolidated federal income tax returns.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Bluegreen paid BFC $20.4 million and $10.3 million during the nine months ended September 30, 2016 and 2015, respectively, pursuant to the agreement.
﻿
On September 4, 2015, BFC entered into Share Exchange Agreements with Alan B. Levan, John E. Abdo, Jarett S. Levan and Seth M. Wise (collectively, the “BBX Capital RU Holders”) as holders of restricted stock units of Class A Common Stock of BBX Capital (“BBX Capital RSUs”). Pursuant to the Share Exchange Agreements, (a) each BBX Capital RSU Holder granted BFC the option to acquire, simultaneously with the vesting of each BBX Capital RSU, some or all of the shares of BBX Capital’s Class A Common Stock which, absent the Share Exchange Agreement, would (after withholding) have been received by the BBX Capital RSU Holder upon the vesting of the BBX Capital RSU and (b) BFC agreed to issue to the BBX Capital RSU Holder shares of BFC’s Class A Common Stock or Class B Common Stock having an aggregate market value equal to the aggregate market value of the shares of BBX Capital’s Class A Common Stock acquired by BFC upon the option exercise. Pursuant to the Share Exchange Agreements, the market value of the shares of BFC’s Class A Common Stock and Class B Common Stock and of BBX Capital’s Class A Common Stock is the closing price of the applicable class of stock on the trading day immediately preceding the date of closing of the share exchange.
﻿
On September 1, 2015, BFC’s Board of Directors approved (a) the exercise in full of BFC’s options with respect to all of the BBX Capital RSUs held by the BBX Capital RSU Holder which vested on September 30, 2015 and (b) the issuance of shares of BFC’s Class B Common Stock in exchange therefor. In connection with this option exercise, on September 30, 2015, BFC issued a total of 1,218,476 shares of its Class B Common Stock to the BBX Capital RSU Holder and received a total of 221,821 shares of BBX Capital’s Class A Common Stock in exchange therefor. The share exchanges were effected simultaneously with the vesting of the applicable BBX Capital RSUs on September 30, 2015 and were based on the closing prices of BFC’s Class B Common Stock and BBX Capital’s Class A Common Stock on September 29, 2015 of $2.88 per share and $15.82 per share, respectively. The following table sets forth the number of shares of BFC’s Class B Common Stock issued to each BBX Capital RSU Holder on September 30, 2015 and the number of shares of BBX Capital’s Class A Common Stock which BFC received in exchange therefor.
﻿
﻿
﻿
﻿
﻿ Individual Reporting Person
Number of Shares of BFC’s Class B Common Stock Issued to the BBX Capital RSU Holder during 2015
Number of Shares of BBX Capital’s Class A Common Stock Received by BFC during 2015
﻿ Alan B. Levan
405,624
73,843
﻿ John E. Abdo
405,624
73,843
﻿ Jarett S. Levan
204,413
37,213
﻿ Seth M. Wise
202,815
36,922
﻿ Total
1,218,476
221,821
﻿
﻿
On September 12, 2016, BFC’s Board of Directors approved (a) the exercise in full of BFC’s options with respect to all of the BBX Capital RSUs held by the BBX Capital RSU Holders which were scheduled to vest between September 30, 2016 and October 4, 2016 and (b) the issuance of shares of BFC’s Class B Common Stock in exchange therefor. In addition, during September 2016, each BBX Capital RSU Holder agreed, as a result of BFC’s and BBX Capital’s entry into the Merger Agreement on July 27, 2016 and the 5.4 exchange ratio contemplated thereby, to receive no more than 5.4 shares of BFC’s Class A Common Stock or Class B Common Stock for each share of BBX Capital’s Class A Common Stock subject to vested BBX Capital RSUs with respect to any share exchanges effected during the pendency of the Merger Agreement. Between September 30, 2016 and October 4, 2016, BFC issued a total o f 1,530,822 shares of its Class B Common Stock to the BBX Capital RSU Holders and received a total of 283,486 shares of BBX Capital’s Class A Common Stock in exchange therefor. Because the exchange ratio calculated by dividing the closing price of BBX Capital’s Class A Common Stock on each relevant date by the closing price of BFC’s Class B Common Stock on each such date exceeded 5.4, BFC issued 5.4 shares of its Class B Common Stock for each share of BBX Capital’s Class A Common Stock received by it between September 30, 2016 and October 4, 2016. The following table sets forth the number of shares of BFC’ s Class B Common Stock issued to each BBX Capital RSU Holder in exchange for shares of BBX Capital’s Class A Common Stock which BFC received.
﻿
﻿
Individual Reporting Person
Date of Share Exchange
Number of Shares of BFC’s Class B Common Stock Issued to the BBX Capital RSU Holder
Number of Shares of BBX Capital’s Class A Common Stock Received by BFC
﻿ Alan B. Levan
9/30/2016
398,752
73,843
﻿ ﻿
10/1/2016
107,800
19,963
﻿ John E. Abdo
9/30/2016
398,752
73,843
﻿ ﻿
10/2/2016
107,800
19,963
﻿ Jarett S. Levan
9/30/2016
204,962
37,956
﻿ ﻿
10/3/2016
53,897
9,981
﻿ Seth M. Wise
9/30/2016
204,962
37,956
﻿ ﻿
10/4/2016
53,897
9,981
﻿ Total
1,530,822
283,486
﻿
﻿
For the three and nine months ended September 30, 2016 and 2015, the Company paid Abdo Companies, Inc. approximately $77,000 and $230,000, respectively, for certain management services. John E. Abdo, the Company’s Vice Chairman, is the principal shareholder and Chief Executive Officer of Abdo Companies, Inc.
﻿
Certain of BFC’s affiliates, including its executive officers, have independently made investments with their own funds in investments that BFC has sponsored and in which BFC holds investments .
﻿
See also Note 1 for a description of the Merger Agreement entered into during July 2016 which provides for the merger of BBX Capital with and into a wholly owned subsidiary of BFC.
﻿ </t>
  </si>
  <si>
    <t>Segment Reporting</t>
  </si>
  <si>
    <t>Segment Reporting [Abstract]</t>
  </si>
  <si>
    <t xml:space="preserve">1 3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
The Company currently report s its results of operations through two reportable segments: Bluegreen and BBX Capital. Included in “Other” are interest expense associated with Woodbridge’s trust preferred securities (“TruPs”), corporate overhead of BFC and Woodbridge, and BFC’s other income.
﻿
The Company evaluates segment performance based on segment net income (loss).
﻿
Set forth below is summary information regarding the Company'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property owners’ association management services, mortgage servicing, VOI title services, reservation services, and construction design and development services. In addition, Bluegreen provides financing to credit-qualified purchasers of VOIs, which provides significant interest income.
﻿
BBX Capital
﻿
BBX Capital is involved in the acquisition, ownership and management of investments in real estate and real estate development projects, as well as investments in operating businesses. The BBX Capital reportable segment consists of the activities associated with managing BBX Capital’s commercial loan portfolio and real estate properties, the portfolio of charged off loans retained by BBX Capital as part of its sale of BankAtlantic to BB&amp;T, and the activities of Renin and BBX Sweet Holdings. BBX Capital also holds a 46% equity interest in Woodbridge, which owns 100% of Bluegreen. BBX Capital’s earnings attributable to its interest in Woodbridge are eliminated in consolidation.
﻿
﻿
﻿
The table below sets forth the Company’s segment information as of and for the three months ended September 30 , 201 6 (in thousands):
﻿
﻿
﻿
﻿
﻿
Reportable Segments
﻿
BBX
Segment
﻿
Bluegreen
Capital
Other (1)
Eliminations
Total
﻿ Revenues:
﻿ Sales of VOIs
$ 71,741
-
-
-
71,741
﻿ Fee-based sales commission revenue
59,383
-
-
-
59,383
﻿ Other fee-based services revenue
26,810
-
-
-
26,810
﻿ Trade sales
-
22,078
-
-
22,078
﻿ Interest income
22,698
1,321
-
(2,000)
22,019
﻿ Other revenue
-
6,305
-
(100)
6,205
﻿ Total revenues
180,632
29,704
-
(2,100)
208,236
﻿
﻿ Costs and Expenses:
﻿ Cost of sales of VOIs
5,827
-
-
-
5,827
﻿ Cost of other fee-based services
17,057
-
-
-
17,057
﻿ Cost of trade sales
-
16,674
-
-
16,674
﻿ Interest expense
8,409
(128)
3,236
(2,000)
9,517
﻿ Recoveries from loan losses
-
(10,944)
-
-
(10,944)
﻿ Recoveries of assets, net
-
(30)
-
-
(30)
﻿ Selling, general and administrative expenses
110,972
17,321
5,532
(241)
133,584
﻿ Total costs and expenses
142,265
22,893
8,768
(2,241)
171,685
﻿
﻿ Equity in earnings of Woodbridge Holdings, LLC
-
10,307
-
(10,307)
-
﻿ Equity in net earnings of unconsolidated real
﻿ estate joint ventures
-
4,480
(68)
68
4,480
﻿ Foreign exchange gain
-
5
-
-
5
﻿ Other income (loss)
511
-
1,088
(140)
1,459
﻿ Income (loss) before income taxes
38,878
21,603
(7,748)
(10,238)
42,495
﻿ (Provision) benefit for income taxes
(14,467)
(5)
98
(4,744)
(19,118)
﻿ Net income (loss)
$ 24,411
21,598
(7,650)
(14,982)
23,377
﻿ Less: Net income (loss) attributable to
﻿ noncontrolling interests
1,775
(101)
-
3,928
5,602
﻿ Net income (loss) attributable to BFC
$ 22,636
21,699
(7,650)
(18,910)
17,775
﻿
﻿ Total assets
$ 1,114,426
407,212
45,609
(162,118)
1,405,129
﻿
﻿
(1)
Includes interest expense associated with Woodbridge’s TruPs, corporate overhead of BFC and Woodbridge, and BFC’s other income.
﻿
﻿
The table below sets forth the Company’s segment information as of and for the three months ended September 30 , 2015 (in thousands):
﻿
﻿
﻿
﻿
﻿
Reportable Segments
﻿
BBX
Segment
﻿
Bluegreen
Capital
Other (1)
Eliminations
Total
﻿
Revenues:
﻿
Sales of VOIs
$ 78,072
-
-
-
78,072
﻿
Fee-based sales commission
51,029
-
-
-
51,029
﻿
Other fee-based services revenue
24,785
-
-
-
24,785
﻿
Trade sales
-
21,537
-
-
21,537
﻿
Interest income
21,975
2,720
-
(2,000)
22,695
﻿
Other revenue
-
1,278
-
(105)
1,173
﻿
Total revenues
175,861
25,535
-
(2,105)
199,291
﻿
﻿
Costs and Expenses:
﻿
Cost of sales of VOIs
7,039
-
-
-
7,039
﻿
Cost of other fee-based services
14,797
-
-
-
14,797
﻿
Cost of sales
-
16,186
-
-
16,186
﻿
Interest expense
8,157
5
3,223
(2,124)
9,261
﻿
Recoveries from loan losses
-
(4,427)
-
-
(4,427)
﻿
Asset impairments
-
274
-
-
274
﻿
Selling, general and administrative expenses
104,773
20,401
7,173
(259)
132,088
﻿
Total costs and expenses
134,766
32,439
10,396
(2,383)
175,218
﻿
﻿
Equity earnings from Woodbridge Holdings, LLC
-
10,306
-
(10,306)
-
﻿
Equity loss from unconsolidated entities
-
(158)
(70)
70
(158)
﻿
Foreign exchange gain (loss)
-
(236)
-
-
(236)
﻿
Other income, net
936
-
565
(296)
1,205
﻿
Income (loss) before taxes
42,031
3,008
(9,901)
(10,254)
24,884
﻿
(Provision) benefit for income taxes
(15,048)
31
(2,543)
13,347
(4,213)
﻿
Net income (loss)
26,983
3,039
(12,444)
3,093
20,671
﻿
Less: Net income (loss) attributable to
﻿
noncontrolling interests
3,732
(77)
-
658
4,313
﻿
Net income (loss) attributable to BFC
$ 23,251
3,116
(12,444)
2,435
16,358
﻿
﻿
Total assets
$ 1,087,378
390,655
364,211
(492,865)
1,349,379
﻿
﻿
(1)
Includes interest expense associated with Woodbridge’s TruPs, corporate overhead of BFC and Woodbridge, and BFC’s other income.
﻿
The table below sets forth the Company’s segment information for the nine months ended September 30 , 201 6 (in thousands):
﻿
﻿
﻿
﻿
﻿
Reportable Segments
﻿
BBX
Segment
﻿
Bluegreen
Capital
Other (1)
Eliminations
Total
﻿ Revenues:
﻿ Sales of VOIs
$ 196,653
-
-
-
196,653
﻿ Fee-based sales commission revenue
153,718
-
-
-
153,718
﻿ Other fee-based services revenue
78,421
-
-
-
78,421
﻿ Trade sales
-
64,290
-
-
64,290
﻿ Interest income
66,931
3,301
-
(6,000)
64,232
﻿ Other revenue
-
9,824
-
(298)
9,526
﻿ Total revenues
495,723
77,415
-
(6,298)
566,840
﻿
﻿ Costs and Expenses:
﻿ Cost of sales of VOIs
19,409
-
-
-
19,409
﻿ Cost of other fee-based services
48,644
-
-
-
48,644
﻿ Cost of trade sales
-
50,680
-
-
50,680
﻿ Interest expense
24,461
-
9,861
(6,000)
28,322
﻿ Recoveries from loan losses
-
(18,979)
-
-
(18,979)
﻿ Asset impairments
-
1,692
-
-
1,692
﻿ Selling, general and administrative expenses
316,506
53,022
19,053
(738)
387,843
﻿ Total costs and expenses
409,020
86,415
28,914
(6,738)
517,611
﻿
﻿ Equity in earnings of Woodbridge Holdings, LLC
-
22,101
-
(22,101)
-
﻿ Equity in net earnings of unconsolidated real
﻿ estate joint ventures
-
5,793
86
(86)
5,793
﻿ Foreign exchange gain
-
325
-
-
325
﻿ Other income
597
-
1,753
(439)
1,911
﻿ Income (loss) before income taxes
87,300
19,219
(27,075)
(22,186)
57,258
﻿ (Provision) benefit for income taxes
(31,342)
(5)
869
6,621
(23,857)
﻿ Net income (loss)
$ 55,958
19,214
(26,206)
(15,565)
33,401
﻿ Less: Net income attributable to
﻿ noncontrolling interests
6,578
14
-
3,308
9,900
﻿ Net income (loss) attributable to BFC
$ 49,380
19,200
(26,206)
(18,873)
23,501
﻿
﻿
(1)
Includes interest expense associated with Woodbridge’s TruPs, corporate overhead of BFC and Woodbridge, and BFC’s other income.
﻿
﻿
The table below sets forth the Company’s segment information for the nine months ended September 30 , 2015 (in thousands):
﻿
﻿
﻿
﻿
﻿
﻿
Reportable Segments
﻿
BBX
Segment
﻿
Bluegreen
Capital
Other (1)
Eliminations
Total
﻿
Revenues:
﻿
Sales of VOIs
$ 190,986
-
-
-
190,986
﻿
Fee-based sales commission revenue
131,603
-
-
-
131,603
﻿
Other fee-based services revenue
73,486
-
-
-
73,486
﻿
Trade sales
-
60,655
-
-
60,655
﻿
Interest income
62,290
5,628
-
(3,622)
64,296
﻿
Other revenue
-
19,576
-
(300)
19,276
﻿
Total revenues
458,365
85,859
-
(3,922)
540,302
﻿
﻿
Costs and Expenses:
﻿
Cost of sales of VOIs
19,286
-
-
-
19,286
﻿
Cost of other fee-based services
46,346
-
-
-
46,346
﻿
Cost of trade sales
-
44,216
-
-
44,216
﻿
Interest expense
26,426
193
7,205
(4,040)
29,784
﻿
Recoveries from loan losses, net
-
(14,856)
-
-
(14,856)
﻿
Recoveries of assets, net
-
(1,599)
-
-
(1,599)
﻿
Litigation settlement
-
-
36,500
-
36,500
﻿
Selling, general and administrative expenses
274,601
52,472
17,430
(770)
343,733
﻿
Total costs and expenses
366,659
80,426
61,135
(4,810)
503,410
﻿
﻿
Equity earnings from Woodbridge Holdings, LLC
-
5,941
-
(5,941)
-
﻿
Equity loss from unconsolidated entities
-
(753)
(195)
195
(753)
﻿
Foreign exchange gain (loss)
-
(635)
-
-
(635)
﻿
Other income, net
2,775
-
1,552
(907)
3,420
﻿
Income (loss) before taxes
94,481
9,986
(59,778)
(5,765)
38,924
﻿
(Provision) benefit for income taxes
(33,575)
250
72,928
37,928
77,531
﻿
Net income
60,906
10,236
13,150
32,163
116,455
﻿
Less: Net income attributable to
﻿
noncontrolling interests
9,343
1,948
-
2,625
13,916
﻿
Net income attributable to BFC
$ 51,563
8,288
13,150
29,538
102,539
﻿
﻿
﻿
(1)
Includes interest expense associated with Woodbridge’s TruPs, corporate overhead of BFC and Woodbridge, and BFC’s other income.
﻿
﻿
﻿ </t>
  </si>
  <si>
    <t>Fair Value Measurement</t>
  </si>
  <si>
    <t>Fair Value Measurement [Abstract]</t>
  </si>
  <si>
    <t xml:space="preserve">1 4 . Fair Value Measurement
﻿
Assets and liabilities on a recurring basis
﻿
There were no significant assets or liabilities measured at fair value on a recurring basis in the Company’s financial statements as of September 30 , 2016 or December 31, 201 5 .
﻿
Assets on a non-recurring basis
﻿
The following table presents major categories of assets measured at fair value on a non-recurring basis as of September 30 , 2016 (in thousands):
﻿
﻿
﻿
﻿
﻿
Fair Value Measurements Using
﻿
Carrying
Quoted prices in
Significant
Total
﻿
Amount
Active Markets
Other
Significant
Impairments (1)
﻿
As of
for Identical
Observable
Unobservable
For the Nine
﻿
September 30,
Assets
Inputs
Inputs
Months Ended
﻿ Description
2016
(Level 1)
(Level 2)
(Level 3)
September 30, 2016
﻿ Loans measured for
﻿ impairment using the fair value
﻿ of the underlying collateral
$ 5,759
-
- 5,759
101
﻿
﻿ Impaired real estate held-for-sale
4,292
-
- 4,292
2,596
﻿ Total
$ 10,051
-
- 10,051
2,697
﻿
﻿
(1)
Total impairments represent the amount of losses recognized during the nine months ended September 30 , 2016 on assets that were held and measured at fair value as of September 30 , 2016.
﻿
﻿
Quantitative information about significant unobservable inputs within Level 3 on major categories of assets measured at fair-value on a non-recurring basis as of September 30, 2016 is as follows (Fair Value in thousands):
﻿
﻿
﻿
﻿
﻿ As of September 30, 2016
Fair
Valuation
Unobservable
﻿ Description
Value
Technique
Inputs
Range (Average) (1)(2)
﻿ Loans measured for
﻿ impairment using the fair value
Fair Value of
Discount Rates and Appraised
﻿ of the underlying collateral
$ 5,759
Collateral
Value less Cost to Sell
$0.1 - $0.7 million ( $0.3 million)
﻿
﻿ Impaired real estate
Fair Value of
﻿ held-for-sale
4,292
Property
Asset Purchase Agreements
$0.3 - $1.5 million ( $0.8 million)
﻿ Total
$ 10,051
﻿
﻿
(1)
Range and average appraised values were reduced by estimated costs to sell.
(2)
Average was computed by dividing the aggregate amounts by the number of loans or real estate properties .
﻿
The following table presents major categories of assets measured at fair value on a non-recurring basis as of September 30 , 2015 ( in thousands):
﻿
﻿
﻿
﻿
﻿
Fair Value Measurements Using
﻿
Carrying
Quoted prices in
Significant
Total
﻿
Amount
Active Markets
Other
Significant
Impairments (1)
﻿
As of
for Identical
Observable
Unobservable
For the Nine
﻿
September 30,
Assets
Inputs
Inputs
Months Ended
﻿ Description
2015
(Level 1)
(Level 2)
(Level 3)
September 30, 2015
﻿ Loans measured for
﻿ impairment using the fair value
﻿ of the underlying collateral
$ 186
-
- 186
120
﻿ Impaired real estate held-for-sale
﻿ and held-for-investment
1,612
-
- 1,612
1,046
﻿ Impaired loans held-for-sale
4,759
-
- 4,759
207
﻿ Total
$ 6,557
-
- 6,557
1,373
﻿
﻿
(1)
Total impairments represent the amount of losses recognized during the nine months ended September 30 , 2015 on assets that were held and measured at fair value as of September 30 , 2015 .
﻿
Quantitative information about significant unobservable inputs within Level 3 on major categories of assets measured at fair value on a non-recurring basis as of September 30 , 201 5 was as follows (Fair Value in thousands):
﻿
﻿
﻿
﻿
﻿ As of September 30, 2015
Fair
Valuation
Unobservable
﻿ Description
Value
Technique
Inputs
Range (Average) (1)(2)
﻿ Loans measured for impairment
Discount Rates and
﻿ using the fair value of the
Fair Value of
Appraised Value
﻿ underlying collateral
$ 186
Collateral
less Cost to Sell
$0.3 million ( $0.3 million)
﻿
﻿ Impaired real estate held-for-
Fair Value of
Discount Rates and Appraised
﻿ sale and held-for-investment
1,612
Property
Value less Cost to Sell
$0.4 - $0.7 million ( $0.5 million)
﻿
﻿
Fair Value of
Discount Rates and Appraised
﻿ Impaired loans held-for-sale
4,759
Collateral
Value less Cost to Sell
$0.1 - $0.5 million ( $0.2 million)
﻿ Total
$ 6,557
﻿
(1)
Range and average appraised values were reduced by estimated costs to sell.
(2)
Average was computed by dividing the aggregate appraisal amounts by the number of appraisals.
﻿
Liabilities on a non-recurring basis
﻿
There were no significant liabilities measured at fair value on a non-recurring basis in the Company’s financial statements as of September 30, 2016 or December 31, 2015 .
﻿
Loans Measured For Impairment
﻿
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BBX Capital primarily uses third party appraisals to assist in measuring non-homogenous impaired loans and broker price opinions to assist in measuring homogen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Held-for-Sale and Held-for-Investment
﻿
Real estate is generally valued using third party appraisals or broker price opinions . These appraisals generally use the market or income approach valuation technique 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ment in the calculation of the fair value of the properties.
﻿
Financial Disclosures about Fair Value of Financial Instruments
﻿
The following tables present informat ion for financial instruments as of September 30 , 2016 and December 31, 201 5 (in thousands):
﻿
﻿
﻿
﻿
﻿
Fair Value Measurements Using
﻿
Quoted prices
﻿
Carrying
in Active
Significant
﻿
Amount
Fair Value
Markets
Other
Significant
﻿
As of
As of
for Identical
Observable
Unobservable
﻿
September 30,
September 30,
Assets
Inputs
Inputs
﻿
2016
2016
(Level 1)
(Level 2)
(Level 3)
﻿ Financial assets:
﻿ Cash and interest bearing deposits in banks
$ 280,637
280,637
280,637
-
-
﻿ Restricted cash
58,030
58,030
58,030
-
-
﻿ Loans receivable including loans held-
﻿ for-sale, net
$ 28,616
31,176
-
- 31,176
﻿ Notes receivable, net
424,533
545,000
-
- 545,000
﻿ Notes receivable from preferred shareholders (1)
5,000
4,500
-
- 4,500
﻿
﻿ Financial liabilities:
﻿ Receivable-backed notes payable
$ 408,370
416,300
-
- 416,300
﻿ Notes and mortgage notes payable and
﻿ other borrowings
95,422
97,451
-
- 97,451
﻿ Junior subordinated debentures
151,976
128,000
-
- 128,000
﻿ Shares subject to mandatory redemption
13,409
11,900
-
- 11,900
﻿
﻿
﻿
﻿
﻿
Fair Value Measurements Using
﻿
Quoted prices
﻿
Carrying
in Active
Significant
﻿
Amount
Fair Value
Markets
Other
Significant
﻿
As of
As of
for Identical
Observable
Unobservable
﻿
December 31,
December 31,
Assets
Inputs
Inputs
﻿
2015
2015
(Level 1)
(Level 2)
(Level 3)
﻿ Financial assets:
﻿ Cash and interest bearing deposits in banks
$ 198,905
198,905
198,905
-
-
﻿ Restricted cash
59,365
59,365
59,365
-
-
﻿ Loans receivable including loans held-
﻿ for-sale, net
$ 55,389
63,668
-
- 63,668
﻿ Notes receivable, net
415,598
495,000
-
- 495,000
﻿ Notes receivable from preferred shareholders (1)
5,063
4,500
-
- 4,500
﻿
﻿ Financial liabilities:
﻿ Receivable-backed notes payable
$ 403,912
406,600
-
- 406,600
﻿ Notes and mortgage notes payable and
﻿ other borrowings
120,994
124,456
-
- 124,456
﻿ Junior subordinated debentures
150,485
116,500
-
- 116,500
﻿ Shares subject to mandatory redemption
13,098
11,900
-
- 11,900
﻿
﻿
﻿
(1)
Notes receivable from preferred shareholders is included in other assets on BFC’s condensed consolidated statements of financial condition as of September 30 , 2016 and December 31, 2015 .
﻿
M anagement of each of BFC, BBX Capital and Bluegreen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Fair values are estimated for loan portfolios with similar financial characteristics. Loans are segregated by category, and each loan category is further segmented by delinquency categories .
﻿
The fair value of BBX Capital’s loans is calculated by using an income approach with Level 3 inputs . The fair value of loans is estimated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Bluegreen’s notes receivable and BFC’s notes receivable from preferred shareholders are estimated using Level 3 inputs and is based on estimated future cash flows considering contractual payments and estimates of prepayments and defaults, discounted at a market rate.
﻿
The fair value of BFC’s shares subject to mandatory redemption is calculated using the income approach with Level 3 inputs discounting the estimated cash flows at a market discount rate.
﻿
The amounts reported in the condensed consolidated statements of financial condition relating to Bluegreen’s notes and mortgage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
﻿ </t>
  </si>
  <si>
    <t>Subsequent Events</t>
  </si>
  <si>
    <t>Subsequent Events [Abstract]</t>
  </si>
  <si>
    <t xml:space="preserve">15. Subsequent Event
﻿
BBX Capital obtained entitlements to develop raw land in St. Johns County, Florida into 1,476 finished lots which will comprise the Beacon Lake Community. BBX Capital acquired this undeveloped property through foreclosure and intends to sell the finished lots to home builders. The Meadow View at Twin Creeks Community Development District (“CDD”) was formed by St. Johns County in connection with the issuance of community development bonds to fund infrastructure improvements in the Beacon Lake Community. In November 2016, the CDD issued $21.4 million of bonds. The CDD bonds are secured by a lien on the property and are repaid through special assessments on the property. The CDD bonds are nonrecourse to BBX Capital. The carrying value of the property was $9.7 million as of September 30, 2016.
﻿ </t>
  </si>
  <si>
    <t>Presentation of Interim Financial Statements (Policies)</t>
  </si>
  <si>
    <t>Basis Of Financial Statement Presentation</t>
  </si>
  <si>
    <t xml:space="preserve">Basis of Financial Statement Presentation
﻿
The accompanying unaudited condensed consolidated financial statements of BFC Financial Corporation (“BFC” or, unless otherwise indicated or the context otherwise requires, “we,” “us,” “our,” or the “Company”)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which include normal recurring adjustments, as are necessary for a fair statement of the condensed consolidated financial condition of BFC at September 30 , 2016; the condensed consolidated results of operations and comprehensive income of BFC for the three and nine months ended September 30 , 2016 and 2015; the changes in condensed consolidated equity of BFC for the nine months ended September 30 , 2016 and 2015; and the condensed consolidated cash flows of BFC for the nine months ended September 30 , 2016 and 2015. Operating results for the three and nine months ended September 30 , 2016 are not necessarily indicative of the results that may be expected for the year ending December 31, 2016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5 (the “2015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t>
  </si>
  <si>
    <t>New Accounting Pronouncements</t>
  </si>
  <si>
    <t xml:space="preserve">Recently Adopted Accounting Pronouncements
﻿
In April 2015, the Financial Accounting Standards Board (“FASB”) issued ASU 2015-03, “Interest – Imputation of Interest (Subtopic 835-30): Simplifying the Presentation of Debt Issuance Costs” as amended by ASU 2015- 15 , which requires debt issuance costs to be presented in the balance sheet as a direct deduction from the carrying value of the associated debt liability, consistent with the presentation of a debt discount. However, ASU 2015-03 also permits presentation of debt issuance costs on line-of-credit arrangements as assets. This standard became effective for the Company on January 1, 2016. The Company’s adoption of ASU 2015-03 is reflected in the accompanying balance sheets as of September 30, 2016 and December 31, 2015 and in the tables included in Note 8 . As further reflect ed in the table below, as a result of the adoption of ASU 2015-03, the Company has reclassified certain unamortized debt issuance costs as a direct deduction from the carrying value of the associated debt liability reported in the Company’s Consolidated Balance Sheet as of December 31, 2015 contained in the 2015 Annual Report (in thousands):
﻿
﻿
﻿
﻿
As presented
﻿
in the 2015
﻿
Annual Report
As adjusted
﻿
December 31,
December 31,
﻿
2015
Reclassification
2015
﻿ Other assets
$ 111,113
$ (8,738)
$ 102,375
﻿ Receivable backed notes payable - non-recourse (VIE)
318,929
(4,905)
314,024
﻿ Lines of credit and notes payable
123,005
(2,011)
120,994
﻿ Junior subordinated debentures
152,307
(1,822)
150,485
﻿
﻿
As of January 1, 2016, BFC adopted ASU 2015-02 – Amendments to the Consolidation Analysis (Topic 810). ASU 2015-02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the Company’s consolidated financial statements.
﻿
New Accounting Pronouncements
﻿
The FASB has issued the following accounting pronouncements and guidance which may be applicable to the Company but have not yet become effective . (See the 2015 Annual Report for accounting pronouncements issued prior to March 15, 2016 which may be applicable to the Company.)
﻿
Accounting Standards Update (ASU) No. 2016-1 5 , Statement of Cash Flows (Topic 230), Classification of Certain Cash Receipts and Cash Payments. This ASU presents guidance on the classification of certain cash receipts and payments with the objective of reducing the existing diversity in current practice. The guidance will be effective for fiscal years beginning after December 15, 201 7 , including interim periods within those fiscal years. Early adoption is permitted in any interim or annual period. The Company is currently evaluating the requirements of this update and has not yet determined its impact on the Company’s consolidated financial statements.
﻿
Accounting Standards Update (ASU) No. 2016-13, Financial Instruments - Credit Losses (Topic 326), Measurement of Credit Losses on Financial Statements. This ASU introduces an approach based on expected credit losses to estimate credit losses on certain types of financial instruments. This ASU also expands the disclosure requirements regarding a company’s assumptions, models, and methods for estimating the allowance for loan losses. Further, public entities will need to disclose the amortized cost balance for each class of financial asset by credit quality indicator, disaggregated by the year of origination (i.e., by vintage year). This ASU is effective for fiscal years beginning after December 15, 2019, including interim periods within those fiscal years. The Company is currently evaluating the requirements of this update and has not yet determined its impact on the Company’s consolidated financial statements.
﻿
Accounting Standards Update (ASU) N o. 2016-09 – Compensation – Stock Compensation (Topic 718). The amendments in this u pdate affect all entities that issue share-based payment awards to their employees. The areas for simplification in this u 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he adoption of this update is not expected to have a material impact on the Company’s consolidated financial statements.
﻿
Accounting Standards Update (ASU) N o. 2016-07 – Investments – Equity Method and Joint Ventures (Topic 323) – Simplifying the Transition to the Equity Method of Accounting . This update addresses the use of the equity method of accounting as a result of an increase in the level of ownership interest or degree of influence. The amendments in th is update eliminate the requirement to retroactively adopt the equity method of accounting. The guidance will be effective for fiscal years beginning after December 15, 2016, including interim periods within those fiscal years. Early adoption is permitted. The adoption of this update is not expected to have a material impact on the Company’s consolidated financial statements.
﻿
Accounting Standards Update (ASU) N o.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better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 in April and May 2016, the FASB issued ASU 2016-10 and 2016-12, respectively, Revenue from Contracts with Customers (Topic 606) , and in May 2016 , the FASB issued ASU 2016-11 – Revenue Recognition (Topic 605) and Derivatives and Hedging (Topic 815): Rescission of SEC Guidance Because of Accounting Standards Updates 2014-09 . These updates clarify implementation guidance on the related topic. The accounting guidance updates will replace most existing revenue recognition guidance in GAAP. The standard is effective for annual and interim reporting periods beginning after December 15, 201 7. Earlier adoption is permitted only for annual reporting periods beginning after December 15, 2016, including interim reporting periods within that reporting period. The Company is currently evaluating the requirements of these updates and has not yet determined their impact on the Company's consolidated financial statements. </t>
  </si>
  <si>
    <t>Presentation Of Interim Financial Statements (Table)</t>
  </si>
  <si>
    <t>Reclassified Previous Period Adjustment</t>
  </si>
  <si>
    <t xml:space="preserve">﻿
﻿
﻿
As presented
﻿
in the 2015
﻿
Annual Report
As adjusted
﻿
December 31,
December 31,
﻿
2015
Reclassification
2015
﻿ Other assets
$ 111,113
$ (8,738)
$ 102,375
﻿ Receivable backed notes payable - non-recourse (VIE)
318,929
(4,905)
314,024
﻿ Lines of credit and notes payable
123,005
(2,011)
120,994
﻿ Junior subordinated debentures
152,307
(1,822)
150,485
﻿ </t>
  </si>
  <si>
    <t>Variable Interest Entities (Tables)</t>
  </si>
  <si>
    <t>Bluegreens Vacation Ownership Interests [Member]</t>
  </si>
  <si>
    <t>Variable Interest Entity [Line Items]</t>
  </si>
  <si>
    <t>Information Related To The Assets And Liabilities Of The VIEs</t>
  </si>
  <si>
    <t xml:space="preserve">﻿
﻿
﻿
September 30,
December 31,
﻿
2016
2015
﻿ Restricted cash
$ 22,911
25,358
﻿ Securitized notes receivable, net
301,278
280,841
﻿ Receivable backed notes payable - non-recourse
341,291
314,024
﻿ </t>
  </si>
  <si>
    <t>Investments In Unconsolidated Real Estate Joint Ventures (Tables)</t>
  </si>
  <si>
    <t xml:space="preserve">﻿
﻿
﻿
September 30,
December 31,
﻿ Investment in unconsolidated real estate joint ventures
2016
2015
﻿ Altis at Kendall Square, LLC
$ 705
764
﻿ Altis at Lakeline - Austin Investors LLC
5,201
5,210
﻿ New Urban/BBX Development, LLC
903
864
﻿ Sunrise and Bayview Partners, LLC
1,566
1,577
﻿ Hialeah Communities, LLC
2,947
4,569
﻿ PGA Design Center Holdings, LLC
1,857
1,911
﻿ CCB Miramar, LLC
875
875
﻿ Centra Falls, LLC
706
727
﻿ The Addison on Millenia Investment, LLC
5,868
5,778
﻿ BBX/S Millenia Blvd Investments, LLC
4,983
4,905
﻿ Altis at Bonterra - Hialeah, LLC
17,375
15,782
﻿ Altis at Shingle Creek Manager, LLC
332
-
﻿ Investments in unconsolidated real estate joint ventures
$ 43,318
42,962
﻿ </t>
  </si>
  <si>
    <t>Condensed Statements Of Operations For Equity Method Joint Ventures</t>
  </si>
  <si>
    <t xml:space="preserve">﻿
﻿
﻿
For the Three Months Ended
For the Nine Months Ended
﻿
September 30,
September 30,
﻿
2016
2015
2016
2015
﻿ Total revenues
$ 11,726
1,051
17,980
2,088
﻿ Total costs and expenses
(4,109)
(1,075)
(9,136)
(3,463)
﻿ Net earnings (loss)
$ 7,617
(24)
8,844
(1,375)
﻿ Equity in net earnings (losses) of unconsolidated real estate joint ventures
$ 4,480
(158)
5,793
(753)
﻿ </t>
  </si>
  <si>
    <t>BBX Capital’s Loans Held-For-Sale And Loans Receivable (Tables)</t>
  </si>
  <si>
    <t>Schedule Of Loan Portfolio</t>
  </si>
  <si>
    <t xml:space="preserve">﻿
﻿
﻿
September 30,
December 31,
﻿
2016
2015
﻿
﻿ Loans held-for-sale
$
-
21,354
﻿
﻿ Commercial non-real estate
$ 1,190
11,250
﻿ Commercial real estate
7,879
16,294
﻿ Small business
2,645
4,054
﻿ Consumer
1,907
2,368
﻿ Residential
14,995
69
﻿ Loans receivable, net
$ 28,616
34,035
﻿ </t>
  </si>
  <si>
    <t>Schedule Of Non-Accrual Loans Receivable And Loans Held For Sale</t>
  </si>
  <si>
    <t xml:space="preserve">﻿
﻿
﻿
September 30,
December 31,
﻿ Loan Class
2016
2015
﻿ Commercial non-real estate
$ 1,190
1,250
﻿ Commercial real estate 5,952
9,639
﻿ Small business
2,645
4,054
﻿ Consumer
1,809
2,368
﻿ Residential
13,569
69
﻿ Total nonaccrual loans
$ 25,165
17,380
﻿ </t>
  </si>
  <si>
    <t>Age Analysis Of Past Due Recorded Investment In Loans Receivable And Loans Held For Sale</t>
  </si>
  <si>
    <t xml:space="preserve">﻿
﻿
﻿
Total
﻿
31-59 Days
60-89 Days
90 Days
Total
Loans
﻿ September 30, 2016
Past Due
Past Due
or More (1)
Past Due
Current
Receivable
﻿ Commercial non-real estate
$
-
-
330
330
860
1,190
﻿ Commercial real estate
-
-
3,986
3,986
3,893
7,879
﻿ Small business
68
-
56
124
2,521
2,645
﻿ Consumer
-
12
557
569
1,338
1,907
﻿ Residential
520
22
10,302
10,844
4,151
14,995
﻿ Total
$ 588
34
15,231
15,853
12,763
28,616
﻿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
1)
BBX Capital had no loans that were 90 days or more past due and still accruing interest as of September 30, 2016 and December 31, 2015. </t>
  </si>
  <si>
    <t>Allowance For Loan Losses By Portfolio Segment</t>
  </si>
  <si>
    <t xml:space="preserve">﻿
﻿
﻿
For the Three Months
For the Nine Months
﻿
Ended September 30,
Ended September 30,
﻿ Allowance for Loan Losses:
2016
2015
2016
2015
﻿ Beginning balance
$
-
172
-
977
﻿ Charge-offs :
(48)
(97)
(144)
(993)
﻿ Recoveries :
10,992
4,352
19,123
14,872
﻿ Provision :
(10,944)
(4,427)
(18,979)
(14,856)
﻿ Ending balance
$
-
-
-
-
﻿ Ending balance individually evaluated for impairment
$
-
-
-
-
﻿ Ending balance collectively evaluated for impairment
-
-
-
-
﻿ Total
$
-
-
-
-
﻿ Loans receivable:
﻿ Ending balance individually evaluated for impairment
$ 22,356
14,475
22,356
14,475
﻿ Ending balance collectively evaluated for impairment
6,260
13,225
6,260
13,225
﻿ Total
$ 28,616
27,700
28,616
27,700
﻿ Proceeds from loan sales
$
-
-
-
89
﻿ Transfer from loans held-for-sale
$
-
-
16,078
7,365
﻿ </t>
  </si>
  <si>
    <t>Average Recorded Investment And Interest Income Recognized On Impaired Loans</t>
  </si>
  <si>
    <t xml:space="preserve">BBX Capital’s impaired loans as of September 30 , 2016 and December 31, 20 15 were as follows (in thousands):
﻿
﻿
﻿
﻿
﻿
As of September 30, 2016
As of December 31, 2015
﻿
Unpaid
Unpaid
﻿
Recorded
Principal
Related
Recorded
Principal
Related
﻿
Investment
Balance
Allowance
Investment
Balance
Allowance
﻿
﻿ Total with allowance recorded
$
-
-
-
-
-
-
﻿ Total with no allowance recorded
25,338
42,086
-
17,380
30,212
-
﻿ Total
$ 25,338
42,086
-
17,380
30,212
-
﻿
﻿
Average recorded investment and interest income recognized on BBX Capital’s impaired loans for the three and nine months ended September 30 , 2016 were as follows (in thousands):
﻿
﻿
﻿
﻿
﻿
For the Three Months Ended
For the Nine Months Ended
﻿
September 30, 2016
September 30, 2016
﻿
Average Recorded
Interest Income
Average Recorded
Interest Income
﻿
Investment
Recognized
Investment
Recognized
﻿ Total with allowance recorded
$
-
-
-
-
﻿ Total with no allowance recorded
25,731
189
24,573
566
﻿ Total
$ 25,731
189
24,573
566
﻿
﻿
Average recorded investment and interest income recognized on BBX Capital’s impaired loans for the three and nine months ended September 30 , 2015 were as follows (in thousands):
﻿
﻿
﻿
﻿
﻿
For the Three Months Ended
For the Nine Months Ended
﻿
September 30, 2015
September 30, 2015
﻿
Average Recorded
Interest Income
Average Recorded
Interest Income
﻿
Investment
Recognized
Investment
Recognized
﻿ Total with allowance recorded
$
-
-
45
3
﻿ Total with no allowance recorded
21,015
271
23,367
974
﻿ Total
$ 21,015
271
23,412
977
﻿ </t>
  </si>
  <si>
    <t>Bluegreen's Notes Receivable (Tables)</t>
  </si>
  <si>
    <t>Information Relating To Bluegreen's Notes Receivable</t>
  </si>
  <si>
    <t xml:space="preserve">﻿
﻿
﻿
September 30,
December 31,
﻿
2016
2015
﻿ Notes receivable:
﻿ VOI notes receivable - non-securitized
$ 150,506
166,040
﻿ VOI notes receivable - securitized
390,874
357,845
﻿ Other notes receivable (1)
1,846
2,427
﻿
543,226
526,312
﻿ Allowance for credit losses
(118,693)
(110,714)
﻿ VOI notes receivable, net
$ 424,533
415,598
﻿ Allowance as a % of notes receivable
22%
21%
﻿
﻿
(1)
Other n otes receivable were originated through a real estate entity in which substantially all of the assets were sold by Bluegreen in 2012.
﻿ </t>
  </si>
  <si>
    <t>Reconciliation Of Accretable Yield</t>
  </si>
  <si>
    <t xml:space="preserve">﻿
﻿
﻿ Accretable Yield
For the Three Months
Ended September 30,
For the Nine Months
Ended September 30,
﻿
2016
2015
2016
2015
﻿ Balance, beginning of period
$ 5,759
12,925
9,033
17,867
﻿ Accretion
(1,189)
(1,994)
(4,197)
(6,745)
﻿ Reclassification (to) from nonaccretable yield
(2)
(515)
(268)
(706)
﻿ Balance, end of period
$ 4,568
10,416
4,568
10,416
﻿ </t>
  </si>
  <si>
    <t>Activity In The Allowance For Loan Losses</t>
  </si>
  <si>
    <t xml:space="preserve">﻿
﻿
﻿
For the Nine Months Ended September 30,
﻿
2016
2015
﻿ Balance, beginning of period
$ 110,714
102,566
﻿ Provision for credit losses
36,897
29,795
﻿ Write-offs of uncollectible receivables
(28,918)
(23,972)
﻿ Balance, end of period
$ 118,693
108,389
﻿ </t>
  </si>
  <si>
    <t>Delinquency Status Of Bluegreen's VOI Notes Receivable</t>
  </si>
  <si>
    <t>﻿
﻿
﻿
﻿
September 30,
December 31,
﻿
2016
2015
﻿ Current
$ 520,503
501,738
﻿ 31-60 days
6,305
6,889
﻿ 61-90 days
3,911
4,869
﻿ &gt; 90 days (1)
10,661
10,389
﻿ Total
$ 541,380
523,885
﻿
﻿
(1)
Includes $5.5 m illion and $5.2 millio n as of September 30, 2016 and December 31, 2015 , respectively,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 es.</t>
  </si>
  <si>
    <t>Inventory (Tables)</t>
  </si>
  <si>
    <t>Summary Of Inventory</t>
  </si>
  <si>
    <t xml:space="preserve">﻿
﻿
September 30,
December 31,
﻿
2016
2015
﻿ Completed VOI units
$ 162,774
166,781
﻿ Construction-in-progress
6,268
10,455
﻿ Real estate held for future VOI development
99,629
90,400
﻿ Other
757
718
﻿ Purchase accounting adjustment
(40,983)
(47,425)
﻿ Total Inventory
$ 228,445
220,929
﻿ </t>
  </si>
  <si>
    <t>Real Estate Held-For-Sale And Real Estate Held-For-Investment At BBX Capital (Tables)</t>
  </si>
  <si>
    <t>Real Estate Held-For-Sale</t>
  </si>
  <si>
    <t xml:space="preserve">﻿
﻿
﻿
As of
﻿
September 30, 2016
December 31, 2015
﻿ Real estate held-for-sale
﻿ Land
$ 30,111
25,994
﻿ Rental properties
1,748
17,162
﻿ Residential single-family
3,840
2,924
﻿ Other
30
258
﻿ Total real estate held-for-sale
$ 35,729
46,338
﻿ </t>
  </si>
  <si>
    <t>Real Estate Held-For-Investment</t>
  </si>
  <si>
    <t xml:space="preserve">﻿
﻿
﻿
As of
﻿
September 30, 2016
December 31, 2015
﻿ Real estate held-for-investment
﻿ Land
$ 20,830
30,369
﻿ Other
890
921
﻿ Total real estate held-for-investment
$ 21,720
31,290
﻿ </t>
  </si>
  <si>
    <t>Activity In Real Estate Held-For-Sale And Held-For-Investment</t>
  </si>
  <si>
    <t xml:space="preserve">The following table presents the activity in real estate held-for-sale and held-for-investment for the three and nine months ended September 30, 2016 (in thousands):
﻿
﻿
﻿
﻿
﻿
For the Three Months Ended
For the Nine Months Ended
﻿
September 30, 2016
September 30, 2016
﻿
Real Estate
Real Estate
﻿
Held-for-Sale
Held-for-Investment
Held-for-Sale
Held-for-Investment
﻿ Beginning of period, net
$ 32,854
30,046
46,338
31,290
﻿ Acquired through foreclosure
949
-
4,612
-
﻿ Transfers
8,542
(8,542)
11,582
(11,582)
﻿ Transfers to property and equipment
-
-
(6,557)
-
﻿ Improvements
52
226
277
2,042
﻿ Accumulated depreciation
-
(10)
-
(30)
﻿ Sales
(6,528)
-
(17,635)
-
﻿ Impairments, net
(140)
-
(2,888)
-
﻿ End of period, net
$ 35,729
21,720
35,729
21,720
﻿
﻿
The following table presents the activity in real estate held-for-sale and held-for-investment for the three and nine months ended September 30, 2015 (in thousands):
﻿
﻿
﻿
﻿
﻿
For the Three Months Ended
For the Nine Months Ended
﻿
September 30, 2015
September 30, 2015
﻿
Real Estate
Real Estate
﻿
Held-for-Sale
Held-for-Investment
Held-for-Sale
Held-for-Investment
﻿ Beginning of period, net
$ 38,626
83,974
41,733
76,552
﻿ Acquired through foreclosure
560
-
2,987
-
﻿ Transfers
35,135
(35,135)
38,707
(38,707)
﻿ Purchases
-
-
10,667
-
﻿ Improvements
-
4,910
-
16,398
﻿ Accumulated depreciation
-
(132)
-
(377)
﻿ Sales
(1,136)
-
(20,541)
-
﻿ Impairments, net
(546)
(117)
(914)
(366)
﻿ End of period, net
$ 72,639
53,500
72,639
53,500
﻿ </t>
  </si>
  <si>
    <t>Real Estate Held-For-Sale Valuation Allowance Activity</t>
  </si>
  <si>
    <t xml:space="preserve">﻿
﻿
﻿
For the Three Months Ended
For the Nine Months Ended
﻿
September 30,
September 30,
﻿
2016
2015
2016
2015
﻿ Beginning of period
$ 6,917
2,532
4,400
2,940
﻿ Transfer to held-for-investment
-
-
-
(93)
﻿ Impairments, net (1)
140
546
2,888
844
﻿ Sales
(43)
(110)
(274)
(723)
﻿ End of period
$ 7,014
2,968
7,014
2,968
﻿
﻿
(1) Tax certificate impairments are not included . </t>
  </si>
  <si>
    <t>Debt (Tables)</t>
  </si>
  <si>
    <t>Notes Payable And Other Borrowings</t>
  </si>
  <si>
    <t xml:space="preserve">﻿
﻿
﻿
September 30, 2016
December 31, 2015
﻿
Carrying
Carrying
﻿
Amount of
Amount of
﻿
Debt
Interest
Pledged
Debt
Interest
Pledged
﻿
Balance
Rate
Assets
Balance
Rate
Assets
﻿ Bluegreen:
﻿ 2013 Notes Payable
$ 54,000
5.50%
29,342
58,500
8.05%
30,411
﻿ Pacific Western Term Loan
1,812
5.78%
8,976
3,791
5.68%
10,868
﻿ Fifth Third Bank Note
4,387
3.5 2 %
9,201
4,572
3.50%
9,336
﻿ NBA Line of Credit
6,480
5.00%
14,707
9,721
5.50%
24,246
﻿ Fifth Third Syndicated Line of Credit
15,000
3.27%
42,547
25,000
3.11%
54,312
﻿ Unamortized debt issuance costs
(1,804)
-
-
(1,975)
-
-
﻿ Total Bluegreen
$ 79,875
$
$ 104,773
$ 99,609
$
$ 129,173
﻿
﻿ BBX Capital:
﻿ Wells Fargo Capital Finance
$ 8,173
(1)
(2)
$ 8,071
$
(1)
(2)
﻿ Anastasia Note
5,399
5.00%
(2)
5,330
5.00%
(2)
﻿ Iberia Line of Credit
-
3.2 8 %
(2)
4,997
3.18%
(2)
﻿ Centennial Bank - Hoffman's
1,588
5.25%
$ 2,056
1,613
5.25%
$ 2,094
﻿ Centennial Bank - Kencraft
-
-
-
995
2.35%
995
﻿ Other
410
5.86%
-
415
5.82%
-
﻿ Unamortized debt issuance costs
(23)
(36)
﻿ Total BBX Capital
$ 15,547
$ 21,385
﻿
﻿ Total Notes Payable
$ 95,422
$ 120,994
﻿
﻿
(1)
The term loan and revolving advance facility bear interest at the Bank Prime Interest Rate or the daily three month LIBOR interest rate plus a margin specified in the credit agreement ranging from 0.5% to 3.25% per annum.
(2)
The collateral is a blanket lien on the assets of the applicable BBX Capital subsidiary. </t>
  </si>
  <si>
    <t>Receivable-Backed Notes Payable</t>
  </si>
  <si>
    <t xml:space="preserve">﻿
﻿
﻿
September 30, 2016
December 31, 2015
﻿
Principal
Principal
﻿
Balance of
Balance of
﻿
Pledged/
Pledged/
﻿
Debt
Interest
Secured
Debt
Interest
Secured
﻿
Balance
Rate
Receivables
Balance
Rate
Receivables
﻿ Recourse receivable-backed
﻿ notes payable:
﻿ Liberty Bank Facility
$ 32,699
4.00%
$ 40,253
$ 46,547
4.00%
$ 56,815
﻿ NBA Receivables Facility
16,669
4.00%
21,494
24,860
4.00 - 4.50%
29,947
﻿ Pacific Western Facility
17,711
4.76%
23,618
18,481
4.93%
23,596
﻿ Total
$ 67,079
$ 85,365
$ 89,888
$ 110,358
﻿
﻿ Non-recourse receivable-backed
﻿ notes payable:
﻿ BB&amp;T/DZ Purchase Facility
$ 23,382
3.43%
$ 30,650
$ 38,228
3.33%
$ 50,224
﻿ Quorum Purchase Facility
26,428
4.75 -6.90%
29,739
28,500
4.75 -6.90%
32,303
﻿ 2007 Term Securitization
-
-
-
17,642
7.32%
18,720
﻿ 2008 Term Securitization
-
-
-
7,227
7.88%
7,726
﻿ 2010 Term Securitization
15,764
5.54%
18,575
24,074
5.54%
28,159
﻿ 2012 Term Securitization
35,489
2.94%
39,005
44,603
2.94%
49,091
﻿ 2013 Term Securitization
51,429
3.20%
54,386
62,670
3.20%
66,020
﻿ 2015 Term Securitization
79,551
3.02%
83,230
95,985
3.02%
100,142
﻿ 2016 Term Securitization
114,822
3.35%
124,263
-
-
-
﻿ Unamortized debt issuance costs
(5,574)
-
-
(4,905)
-
-
﻿ Total
$ 341,291
$ 379,848
$ 314,024
$ 352,385
﻿ Total receivable-backed debt
$ 408,370
$ 465,213
$ 403,912
$ 462,743
﻿
﻿ </t>
  </si>
  <si>
    <t>Noncontrolling Interests (Tables)</t>
  </si>
  <si>
    <t>Summary Of Noncontrolling Interests</t>
  </si>
  <si>
    <t xml:space="preserve">﻿
﻿
As of
﻿
September 30,
December 31,
﻿
2016
2015
﻿ BBX Capital
$ 65,639
62,728
﻿ Joint ventures and other
42,448
43,352
﻿ Total noncontrolling interests
$ 108,087
106,080
﻿ </t>
  </si>
  <si>
    <t>Summary Of Income (Loss) Attributable To Noncontrolling Interests</t>
  </si>
  <si>
    <t xml:space="preserve">﻿
﻿
﻿
For the Three Months Ended
For the Nine Months Ended
﻿
September 30,
September 30,
﻿
2016
2015
2016
2015
﻿
﻿ BBX Capital
$ 3,863
585
3,395
2,430
﻿ Joint ventures and other
1,739
3,728
6,505
11,486
﻿ Net income attributable to noncontrolling interests
$ 5,602
4,313
9,900
13,916
﻿ </t>
  </si>
  <si>
    <t>Certain Relationships And Related Party Transactions (Tables)</t>
  </si>
  <si>
    <t>Schedule Of Shares Issued Related Party Transactions</t>
  </si>
  <si>
    <t xml:space="preserve">﻿
﻿
﻿
Individual Reporting Person
Number of Shares of BFC’s Class B Common Stock Issued to the BBX Capital RSU Holder during 2015
Number of Shares of BBX Capital’s Class A Common Stock Received by BFC during 2015
Alan B. Levan
405,624
73,843
John E. Abdo
405,624
73,843
Jarett S. Levan
204,413
37,213
Seth M. Wise
202,815
36,922
Total
1,218,476
221,821
﻿
Individual Reporting Person
Date of Share Exchange
Number of Shares of BFC’s Class B Common Stock Issued to the BBX Capital RSU Holder
Number of Shares of BBX Capital’s Class A Common Stock Received by BFC
Alan B. Levan
9/30/2016
398,752
73,843
﻿
10/1/2016
107,800
19,963
John E. Abdo
9/30/2016
398,752
73,843
﻿
10/2/2016
107,800
19,963
Jarett S. Levan
9/30/2016
204,962
37,956
﻿
10/3/2016
53,897
9,981
Seth M. Wise
9/30/2016
204,962
37,956
﻿
10/4/2016
53,897
9,981
Total
1,530,822
283,486
﻿ </t>
  </si>
  <si>
    <t>Segment Reporting (Tables)</t>
  </si>
  <si>
    <t>Segment Information</t>
  </si>
  <si>
    <t xml:space="preserve">The table below sets forth the Company’s segment information as of and for the three months ended September 30 , 201 6 (in thousands):
﻿
﻿
﻿
﻿
﻿
Reportable Segments
﻿
BBX
Segment
﻿
Bluegreen
Capital
Other (1)
Eliminations
Total
﻿ Revenues:
﻿ Sales of VOIs
$ 71,741
-
-
-
71,741
﻿ Fee-based sales commission revenue
59,383
-
-
-
59,383
﻿ Other fee-based services revenue
26,810
-
-
-
26,810
﻿ Trade sales
-
22,078
-
-
22,078
﻿ Interest income
22,698
1,321
-
(2,000)
22,019
﻿ Other revenue
-
6,305
-
(100)
6,205
﻿ Total revenues
180,632
29,704
-
(2,100)
208,236
﻿
﻿ Costs and Expenses:
﻿ Cost of sales of VOIs
5,827
-
-
-
5,827
﻿ Cost of other fee-based services
17,057
-
-
-
17,057
﻿ Cost of trade sales
-
16,674
-
-
16,674
﻿ Interest expense
8,409
(128)
3,236
(2,000)
9,517
﻿ Recoveries from loan losses
-
(10,944)
-
-
(10,944)
﻿ Recoveries of assets, net
-
(30)
-
-
(30)
﻿ Selling, general and administrative expenses
110,972
17,321
5,532
(241)
133,584
﻿ Total costs and expenses
142,265
22,893
8,768
(2,241)
171,685
﻿
﻿ Equity in earnings of Woodbridge Holdings, LLC
-
10,307
-
(10,307)
-
﻿ Equity in net earnings of unconsolidated real
﻿ estate joint ventures
-
4,480
(68)
68
4,480
﻿ Foreign exchange gain
-
5
-
-
5
﻿ Other income (loss)
511
-
1,088
(140)
1,459
﻿ Income (loss) before income taxes
38,878
21,603
(7,748)
(10,238)
42,495
﻿ (Provision) benefit for income taxes
(14,467)
(5)
98
(4,744)
(19,118)
﻿ Net income (loss)
$ 24,411
21,598
(7,650)
(14,982)
23,377
﻿ Less: Net income (loss) attributable to
﻿ noncontrolling interests
1,775
(101)
-
3,928
5,602
﻿ Net income (loss) attributable to BFC
$ 22,636
21,699
(7,650)
(18,910)
17,775
﻿
﻿ Total assets
$ 1,114,426
407,212
45,609
(162,118)
1,405,129
﻿
﻿
(1)
Includes interest expense associated with Woodbridge’s TruPs, corporate overhead of BFC and Woodbridge, and BFC’s other income.
﻿
﻿
The table below sets forth the Company’s segment information as of and for the three months ended September 30 , 2015 (in thousands):
﻿
﻿
﻿
﻿
﻿
Reportable Segments
﻿
BBX
Segment
﻿
Bluegreen
Capital
Other (1)
Eliminations
Total
﻿
Revenues:
﻿
Sales of VOIs
$ 78,072
-
-
-
78,072
﻿
Fee-based sales commission
51,029
-
-
-
51,029
﻿
Other fee-based services revenue
24,785
-
-
-
24,785
﻿
Trade sales
-
21,537
-
-
21,537
﻿
Interest income
21,975
2,720
-
(2,000)
22,695
﻿
Other revenue
-
1,278
-
(105)
1,173
﻿
Total revenues
175,861
25,535
-
(2,105)
199,291
﻿
﻿
Costs and Expenses:
﻿
Cost of sales of VOIs
7,039
-
-
-
7,039
﻿
Cost of other fee-based services
14,797
-
-
-
14,797
﻿
Cost of sales
-
16,186
-
-
16,186
﻿
Interest expense
8,157
5
3,223
(2,124)
9,261
﻿
Recoveries from loan losses
-
(4,427)
-
-
(4,427)
﻿
Asset impairments
-
274
-
-
274
﻿
Selling, general and administrative expenses
104,773
20,401
7,173
(259)
132,088
﻿
Total costs and expenses
134,766
32,439
10,396
(2,383)
175,218
﻿
﻿
Equity earnings from Woodbridge Holdings, LLC
-
10,306
-
(10,306)
-
﻿
Equity loss from unconsolidated entities
-
(158)
(70)
70
(158)
﻿
Foreign exchange gain (loss)
-
(236)
-
-
(236)
﻿
Other income, net
936
-
565
(296)
1,205
﻿
Income (loss) before taxes
42,031
3,008
(9,901)
(10,254)
24,884
﻿
(Provision) benefit for income taxes
(15,048)
31
(2,543)
13,347
(4,213)
﻿
Net income (loss)
26,983
3,039
(12,444)
3,093
20,671
﻿
Less: Net income (loss) attributable to
﻿
noncontrolling interests
3,732
(77)
-
658
4,313
﻿
Net income (loss) attributable to BFC
$ 23,251
3,116
(12,444)
2,435
16,358
﻿
﻿
Total assets
$ 1,087,378
390,655
364,211
(492,865)
1,349,379
﻿
﻿
(1)
Includes interest expense associated with Woodbridge’s TruPs, corporate overhead of BFC and Woodbridge, and BFC’s other income.
﻿
The table below sets forth the Company’s segment information for the nine months ended September 30 , 201 6 (in thousands):
﻿
﻿
﻿
﻿
﻿
Reportable Segments
﻿
BBX
Segment
﻿
Bluegreen
Capital
Other (1)
Eliminations
Total
﻿ Revenues:
﻿ Sales of VOIs
$ 196,653
-
-
-
196,653
﻿ Fee-based sales commission revenue
153,718
-
-
-
153,718
﻿ Other fee-based services revenue
78,421
-
-
-
78,421
﻿ Trade sales
-
64,290
-
-
64,290
﻿ Interest income
66,931
3,301
-
(6,000)
64,232
﻿ Other revenue
-
9,824
-
(298)
9,526
﻿ Total revenues
495,723
77,415
-
(6,298)
566,840
﻿
﻿ Costs and Expenses:
﻿ Cost of sales of VOIs
19,409
-
-
-
19,409
﻿ Cost of other fee-based services
48,644
-
-
-
48,644
﻿ Cost of trade sales
-
50,680
-
-
50,680
﻿ Interest expense
24,461
-
9,861
(6,000)
28,322
﻿ Recoveries from loan losses
-
(18,979)
-
-
(18,979)
﻿ Asset impairments
-
1,692
-
-
1,692
﻿ Selling, general and administrative expenses
316,506
53,022
19,053
(738)
387,843
﻿ Total costs and expenses
409,020
86,415
28,914
(6,738)
517,611
﻿
﻿ Equity in earnings of Woodbridge Holdings, LLC
-
22,101
-
(22,101)
-
﻿ Equity in net earnings of unconsolidated real
﻿ estate joint ventures
-
5,793
86
(86)
5,793
﻿ Foreign exchange gain
-
325
-
-
325
﻿ Other income
597
-
1,753
(439)
1,911
﻿ Income (loss) before income taxes
87,300
19,219
(27,075)
(22,186)
57,258
﻿ (Provision) benefit for income taxes
(31,342)
(5)
869
6,621
(23,857)
﻿ Net income (loss)
$ 55,958
19,214
(26,206)
(15,565)
33,401
﻿ Less: Net income attributable to
﻿ noncontrolling interests
6,578
14
-
3,308
9,900
﻿ Net income (loss) attributable to BFC
$ 49,380
19,200
(26,206)
(18,873)
23,501
﻿
﻿
(1)
Includes interest expense associated with Woodbridge’s TruPs, corporate overhead of BFC and Woodbridge, and BFC’s other income.
﻿
﻿
The table below sets forth the Company’s segment information for the nine months ended September 30 , 2015 (in thousands):
﻿
﻿
﻿
﻿
﻿
﻿
Reportable Segments
﻿
BBX
Segment
﻿
Bluegreen
Capital
Other (1)
Eliminations
Total
﻿
Revenues:
﻿
Sales of VOIs
$ 190,986
-
-
-
190,986
﻿
Fee-based sales commission revenue
131,603
-
-
-
131,603
﻿
Other fee-based services revenue
73,486
-
-
-
73,486
﻿
Trade sales
-
60,655
-
-
60,655
﻿
Interest income
62,290
5,628
-
(3,622)
64,296
﻿
Other revenue
-
19,576
-
(300)
19,276
﻿
Total revenues
458,365
85,859
-
(3,922)
540,302
﻿
﻿
Costs and Expenses:
﻿
Cost of sales of VOIs
19,286
-
-
-
19,286
﻿
Cost of other fee-based services
46,346
-
-
-
46,346
﻿
Cost of trade sales
-
44,216
-
-
44,216
﻿
Interest expense
26,426
193
7,205
(4,040)
29,784
﻿
Recoveries from loan losses, net
-
(14,856)
-
-
(14,856)
﻿
Recoveries of assets, net
-
(1,599)
-
-
(1,599)
﻿
Litigation settlement
-
-
36,500
-
36,500
﻿
Selling, general and administrative expenses
274,601
52,472
17,430
(770)
343,733
﻿
Total costs and expenses
366,659
80,426
61,135
(4,810)
503,410
﻿
﻿
Equity earnings from Woodbridge Holdings, LLC
-
5,941
-
(5,941)
-
﻿
Equity loss from unconsolidated entities
-
(753)
(195)
195
(753)
﻿
Foreign exchange gain (loss)
-
(635)
-
-
(635)
﻿
Other income, net
2,775
-
1,552
(907)
3,420
﻿
Income (loss) before taxes
94,481
9,986
(59,778)
(5,765)
38,924
﻿
(Provision) benefit for income taxes
(33,575)
250
72,928
37,928
77,531
﻿
Net income
60,906
10,236
13,150
32,163
116,455
﻿
Less: Net income attributable to
﻿
noncontrolling interests
9,343
1,948
-
2,625
13,916
﻿
Net income attributable to BFC
$ 51,563
8,288
13,150
29,538
102,539
﻿
﻿
﻿
(1)
Includes interest expense associated with Woodbridge’s TruPs, corporate overhead of BFC and Woodbridge, and BFC’s other income. </t>
  </si>
  <si>
    <t>Fair Value Measurement (Tables)</t>
  </si>
  <si>
    <t>Assets Measured At Fair Value On Non-Recurring Basis</t>
  </si>
  <si>
    <t xml:space="preserve">﻿
﻿
﻿
﻿
﻿
﻿
Fair Value Measurements Using
﻿
Carrying
Quoted prices in
Significant
Total
﻿
Amount
Active Markets
Other
Significant
Impairments (1)
﻿
As of
for Identical
Observable
Unobservable
For the Nine
﻿
September 30,
Assets
Inputs
Inputs
Months Ended
Description
2016
(Level 1)
(Level 2)
(Level 3)
September 30, 2016
Loans measured for
impairment using the fair value
of the underlying collateral
$ 5,759
-
- 5,759
101
﻿
Impaired real estate held-for-sale
4,292
-
- 4,292
2,596
Total
$ 10,051
-
- 10,051
2,697
﻿
﻿
(1)
Total impairments represent the amount of losses recognized during the nine months ended September 30, 2016 on assets that were held and measured at fair value as of September 30, 2016.
﻿
﻿
﻿
﻿
﻿
Fair Value Measurements Using
﻿
Carrying
Quoted prices in
Significant
Total
﻿
Amount
Active Markets
Other
Significant
Impairments (1)
﻿
As of
for Identical
Observable
Unobservable
For the Nine
﻿
September 30,
Assets
Inputs
Inputs
Months Ended
Description
2015
(Level 1)
(Level 2)
(Level 3)
September 30, 2015
Loans measured for
impairment using the fair value
of the underlying collateral
$ 186
-
- 186
120
Impaired real estate held-for-sale
and held-for-investment
1,612
-
- 1,612
1,046
Impaired loans held-for-sale
4,759
-
- 4,759
207
Total
$ 6,557
-
- 6,557
1,373
﻿
﻿
(1)
Total impairments represent the amount of losses recognized during the nine months ended September 30, 2015 on assets that were held and measured at fair value as of September 30, 2015. </t>
  </si>
  <si>
    <t>Quantitative Information About Significant Unobservable Inputs Within Level 3</t>
  </si>
  <si>
    <t xml:space="preserve">﻿
﻿
﻿
﻿
﻿
﻿
﻿
As of September 30, 2016
Fair
Valuation
Unobservable
Description
Value
Technique
Inputs
Range (Average) (1)(2)
Loans measured for
impairment using the fair value
Fair Value of
Discount Rates and Appraised
of the underlying collateral
$ 5,759
Collateral
Value less Cost to Sell
$0.1 - $0.7 million ($0.3 million)
﻿
Impaired real estate
Fair Value of
held-for-sale
4,292
Property
Asset Purchase Agreements
$0.3 - $1.5 million ($0.8 million)
Total
$ 10,051
﻿
(1)
Range and average appraised values were reduced by costs to sell.
(2)
Average as computed by dividing the aggregate amounts by the number of loans or real estate properties.
﻿
﻿
As of September 30, 2015
Fair
Valuation
Unobservable
Description
Value
Technique
Inputs
Range (Average) (1)(2)
Loans measured for impairment
Discount Rates and
using the fair value of the
Fair Value of
Appraised Value
underlying collateral
$ 186
Collateral
less Cost to Sell
$0.3 million ($0.3 million)
﻿
Impaired real estate held-for-
Fair Value of
Discount Rates and Appraised
sale and held-for-investment
1,612
Property
Value less Cost to Sell
$0.4 - $0.7 million ($0.5 million)
﻿
﻿
Fair Value of
Discount Rates and Appraised
Impaired loans held-for-sale
4,759
Collateral
Value less Cost to Sell
$0.1 -$0.5 million ($0.2 million)
Total
$ 6,557
﻿
(1) Range and average appraised values were reduced by estimated costs to sell.
(2)
Average was computed by dividing the aggregate appraisal amounts by the number of appraisals. </t>
  </si>
  <si>
    <t>Financial Disclosures About Fair Value Of Financial Instruments</t>
  </si>
  <si>
    <t xml:space="preserve">﻿
﻿
﻿
﻿
﻿
﻿
Fair Value Measurements Using
﻿
Quoted prices
﻿
Carrying
in Active
Significant
﻿
Amount
Fair Value
Markets
Other
Significant
﻿
As of
As of
for Identical
Observable
Unobservable
﻿
September 30,
September 30,
Assets
Inputs
Inputs
﻿
2016
2016
(Level 1)
(Level 2)
(Level 3)
﻿ Financial assets:
﻿ Cash and interest bearing deposits in banks
$ 280,637
280,637
280,637
-
-
﻿ Restricted cash
58,030
58,030
58,030
-
-
﻿ Loans receivable including loans held-
﻿ for-sale, net
$ 28,616
31,176
-
- 31,176
﻿ Notes receivable, net
424,533
545,000
-
- 545,000
﻿ Notes receivable from preferred shareholders (1)
5,000
4,500
-
- 4,500
﻿
﻿ Financial liabilities:
﻿ Receivable-backed notes payable
$ 408,370
416,300
-
- 416,300
﻿ Notes and mortgage notes payable and
﻿ other borrowings
95,422
97,451
-
- 97,451
﻿ Junior subordinated debentures
151,976
128,000
-
- 128,000
﻿ Shares subject to mandatory redemption
13,409
11,900
-
- 11,900
﻿
﻿
﻿
﻿
﻿
Fair Value Measurements Using
﻿
Quoted prices
﻿
Carrying
in Active
Significant
﻿
Amount
Fair Value
Markets
Other
Significant
﻿
As of
As of
for Identical
Observable
Unobservable
﻿
December 31,
December 31,
Assets
Inputs
Inputs
﻿
2015
2015
(Level 1)
(Level 2)
(Level 3)
﻿ Financial assets:
﻿ Cash and interest bearing deposits in banks
$ 198,905
198,905
198,905
-
-
﻿ Restricted cash
59,365
59,365
59,365
-
-
﻿ Loans receivable including loans held-
﻿ for-sale, net
$ 55,389
63,668
-
- 63,668
﻿ Notes receivable, net
415,598
495,000
-
- 495,000
﻿ Notes receivable from preferred shareholders (1)
5,063
4,500
-
- 4,500
﻿
﻿ Financial liabilities:
﻿ Receivable-backed notes payable
$ 403,912
406,600
-
- 406,600
﻿ Notes and mortgage notes payable and
﻿ other borrowings
120,994
124,456
-
- 124,456
﻿ Junior subordinated debentures
150,485
116,500
-
- 116,500
﻿ Shares subject to mandatory redemption
13,098
11,900
-
- 11,900
﻿
﻿
﻿
(1)
Notes receivable from preferred shareholders is included in other assets on BFC’s condensed consolidated statements of financial condition as of September 30 , 2016 and December 31, 2015 . </t>
  </si>
  <si>
    <t>Presentation Of Interim Financial Statements (Basis Of Financial Statement Presentation) (Details)</t>
  </si>
  <si>
    <t>BBX Capital Corporation [Member]</t>
  </si>
  <si>
    <t>Business Acquisition [Line Items]</t>
  </si>
  <si>
    <t>Consolidated method ownership percentage</t>
  </si>
  <si>
    <t>82.00%</t>
  </si>
  <si>
    <t>Woodbridge [Member]</t>
  </si>
  <si>
    <t>54.00%</t>
  </si>
  <si>
    <t>Renin Holdings LLC [Member]</t>
  </si>
  <si>
    <t>Percentage of ownership interest</t>
  </si>
  <si>
    <t>19.00%</t>
  </si>
  <si>
    <t>Woodbridge [Member] | Bluegreen [Member]</t>
  </si>
  <si>
    <t>100.00%</t>
  </si>
  <si>
    <t>BBX Capital Corporation [Member] | Woodbridge [Member]</t>
  </si>
  <si>
    <t>46.00%</t>
  </si>
  <si>
    <t>Presentation Of Interim Financial Statements (Merger Agreement) (Details) - USD ($) $ / shares in Units, $ in Millions</t>
  </si>
  <si>
    <t>Oct. 20, 2016</t>
  </si>
  <si>
    <t>Nov. 30, 2009</t>
  </si>
  <si>
    <t>Shares issued as a result of acquisitions</t>
  </si>
  <si>
    <t>Shares received in exchange for each share of WHC's Class A Common Stock</t>
  </si>
  <si>
    <t>BBX Capital Corporation [Member] | Subsequent Event [Member]</t>
  </si>
  <si>
    <t>Merger, price per share</t>
  </si>
  <si>
    <t>Maximum number of shares held shall waive right to participate in any claim</t>
  </si>
  <si>
    <t>Maximum number of shares held exercising appraisal rights and absent material adverse effect</t>
  </si>
  <si>
    <t>BBX Capital Corporation [Member] | If All BBX Capital Shareholders, Other Than BFC, Elect Cash [Member] | Subsequent Event [Member]</t>
  </si>
  <si>
    <t>Merger consideration</t>
  </si>
  <si>
    <t>Presentation Of Interim Financial Statements (BFC Dividends) (Details) - $ / shares</t>
  </si>
  <si>
    <t>Sep. 12, 2016</t>
  </si>
  <si>
    <t>Jun. 06, 2016</t>
  </si>
  <si>
    <t>Dividend Declared 6/6/2016 [Member]</t>
  </si>
  <si>
    <t>Dividends Payable [Line Items]</t>
  </si>
  <si>
    <t>Dividends Payable, Date Declared</t>
  </si>
  <si>
    <t>Jun. 6,
		2016</t>
  </si>
  <si>
    <t>Dividends Payable, Date to be Paid</t>
  </si>
  <si>
    <t>Jul. 20,
		2016</t>
  </si>
  <si>
    <t>Dividends Payable, Date of Record</t>
  </si>
  <si>
    <t>Jun. 20,
		2016</t>
  </si>
  <si>
    <t>Dividend Declared 9/12/2016 [Member]</t>
  </si>
  <si>
    <t>Sep. 12,
		2016</t>
  </si>
  <si>
    <t>Oct. 20,
		2016</t>
  </si>
  <si>
    <t>Sep. 20,
		2016</t>
  </si>
  <si>
    <t>Dividends Payable, Amount Per Share</t>
  </si>
  <si>
    <t>Presentation Of Interim Financial Statements (BFC Share Repurchase Program) (Details) - USD ($) $ in Thousands</t>
  </si>
  <si>
    <t>1 Months Ended</t>
  </si>
  <si>
    <t>Apr. 30, 2016</t>
  </si>
  <si>
    <t>Mar. 29, 2016</t>
  </si>
  <si>
    <t>Sep. 21, 2009</t>
  </si>
  <si>
    <t>Authorized share repurchase program</t>
  </si>
  <si>
    <t>Share repurchase program, value</t>
  </si>
  <si>
    <t>Purchase and retirement, value</t>
  </si>
  <si>
    <t>Purchase and retirement, shares</t>
  </si>
  <si>
    <t>Presentation Of Interim Financial Statements (Share-based Compensation - Share Exchanges) (Details) - USD ($) $ / shares in Units, $ in Millions</t>
  </si>
  <si>
    <t>Oct. 05, 2016</t>
  </si>
  <si>
    <t>Oct. 04, 2016</t>
  </si>
  <si>
    <t>Related Party Transaction [Line Items]</t>
  </si>
  <si>
    <t>Subsequent Event [Member] | BBX Capital Corporation [Member]</t>
  </si>
  <si>
    <t>Class A Common Stock [Member] | Restricted Stock [Member] | Executive Officers [Member]</t>
  </si>
  <si>
    <t>Number of restricted shares granted</t>
  </si>
  <si>
    <t>Class A Common Stock [Member] | Restricted Stock [Member] | Subsequent Event [Member] | Executive Officers [Member]</t>
  </si>
  <si>
    <t>Number of shares surrendered</t>
  </si>
  <si>
    <t>Withholding tax obligations associated with the vested shares</t>
  </si>
  <si>
    <t>Class B Common Stock [Member] | Restricted Stock [Member] | Executive Officers [Member]</t>
  </si>
  <si>
    <t>Class B Common Stock [Member] | Restricted Stock [Member] | Subsequent Event [Member] | Executive Officers [Member]</t>
  </si>
  <si>
    <t>Number of Shares of BFC’s Class B Common Stock Issued to the BBX Capital Executive [Member] | Subsequent Event [Member] | Executive Officers [Member]</t>
  </si>
  <si>
    <t>Stock issued</t>
  </si>
  <si>
    <t>Number of Shares of BFC’s Class B Common Stock Issued to the BBX Capital Executive [Member] | Class B Common Stock [Member] | Executive Officers [Member]</t>
  </si>
  <si>
    <t>Shares Issued, Price Per Share</t>
  </si>
  <si>
    <t>Number of Shares of BFC’s Class B Common Stock Issued to the BBX Capital Executive [Member] | Class B Common Stock [Member] | Subsequent Event [Member] | Executive Officers [Member]</t>
  </si>
  <si>
    <t>Number of Shares of BBX Capital’s Class A Common Stock Received by BFC [Member] | Class A Common Stock [Member]</t>
  </si>
  <si>
    <t>Stock received in exchanged for company stock</t>
  </si>
  <si>
    <t>Number of Shares of BBX Capital’s Class A Common Stock Received by BFC [Member] | Class A Common Stock [Member] | Subsequent Event [Member]</t>
  </si>
  <si>
    <t>Presentation Of Interim Financial Statements (Reclassified Previous Period Adjustment) (Details) - USD ($) $ in Thousands</t>
  </si>
  <si>
    <t>Error Corrections and Prior Period Adjustments Restatement [Line Items]</t>
  </si>
  <si>
    <t>Receivable backed notes payable - non-recourse</t>
  </si>
  <si>
    <t>Lines of credit and notes payable</t>
  </si>
  <si>
    <t>Junior subordinated debentures</t>
  </si>
  <si>
    <t>As Previously Presented [Member]</t>
  </si>
  <si>
    <t>Reclassification [Member]</t>
  </si>
  <si>
    <t>Variable Interest Entities (Narrative) (Details) - USD ($) $ in Millions</t>
  </si>
  <si>
    <t>Voluntary repurchases and substitutions</t>
  </si>
  <si>
    <t>Variable Interest Entities (Information Related To The Assets And Liabilities Of The VIEs) (Details) - USD ($) $ in Thousands</t>
  </si>
  <si>
    <t>Securitized notes receivable, net</t>
  </si>
  <si>
    <t>Investments In Unconsolidated Real Estate Joint Ventures (Narrative) (Details) - USD ($) $ in Thousands</t>
  </si>
  <si>
    <t>Schedule of Equity Method Investments [Line Items]</t>
  </si>
  <si>
    <t>Interest Costs Capitalized</t>
  </si>
  <si>
    <t>Investments In Unconsolidated Real Estate Joint Ventures (Investments In Unconsolidated Real Estate Joint Ventures) (Details) - USD ($) $ in Thousand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CB Miramar, LLC [Member]</t>
  </si>
  <si>
    <t>Centra Falls, LLC [Member]</t>
  </si>
  <si>
    <t>The Addison on Millenia Investment, LLC [Member]</t>
  </si>
  <si>
    <t>BBX/S Millenia Blvd Investments, LLC [Member]</t>
  </si>
  <si>
    <t>Altis at Bonterra - Hialeah, LLC [Member]</t>
  </si>
  <si>
    <t>Altis at Shingle Creek Manager, LLC [Member]</t>
  </si>
  <si>
    <t>Investments In Unconsolidated Real Estate Joint Ventures (Condensed Statements Of Operations For Equity Method Joint Ventures) (Details) - USD ($) $ in Thousands</t>
  </si>
  <si>
    <t>Net earnings (loss)</t>
  </si>
  <si>
    <t>Equity in net earning (losses) of unconsolidated real estate joint ventures</t>
  </si>
  <si>
    <t>BBX Capital’s Loans Held-For-Sale And Loans Receivable (Narrative) (Details) - USD ($) $ in Thousands</t>
  </si>
  <si>
    <t>Accounts, Notes, Loans and Financing Receivable [Line Items]</t>
  </si>
  <si>
    <t>Loans held-for-sale, adjustments</t>
  </si>
  <si>
    <t>Discounts on loans</t>
  </si>
  <si>
    <t>Loans receivable transferred in portfolio</t>
  </si>
  <si>
    <t>Commitments to lend on impaired loans</t>
  </si>
  <si>
    <t>Residential [Member]</t>
  </si>
  <si>
    <t>Foreclosure proceedings in progress</t>
  </si>
  <si>
    <t>Loans receivable transferred in portfolio, lower of cost or fair value</t>
  </si>
  <si>
    <t>Consumer [Member]</t>
  </si>
  <si>
    <t>BBX Capital’s Loans Held-For-Sale And Loans Receivable (Schedule Of Loan Portfolio) (Details) - USD ($) $ in Thousands</t>
  </si>
  <si>
    <t>Total loans, net of discount</t>
  </si>
  <si>
    <t>Loans receivable - net</t>
  </si>
  <si>
    <t>Commercial non-real estate [Member]</t>
  </si>
  <si>
    <t>Commercial real estate [Member]</t>
  </si>
  <si>
    <t>Small Business [Member]</t>
  </si>
  <si>
    <t>BBX Capital’s Loans Held-For-Sale And Loans Receivable (Schedule Of Non-Accrual Loans Receivable And Loans Held For Sale) (Details) - USD ($) $ in Thousands</t>
  </si>
  <si>
    <t>Total nonaccrual loans</t>
  </si>
  <si>
    <t>BBX Capital’s Loans Held-For-Sale And Loans Receivable (Age Analysis Of Past Due Recorded Investment In Loans Receivable And Loans Held For Sale) (Details) $ in Thousands</t>
  </si>
  <si>
    <t>Sep. 30, 2016USD ($)loan</t>
  </si>
  <si>
    <t>Dec. 31, 2015USD ($)loan</t>
  </si>
  <si>
    <t>Sep. 30, 2015USD ($)</t>
  </si>
  <si>
    <t>Financing Receivable, Recorded Investment, Past Due [Line Items]</t>
  </si>
  <si>
    <t>Total Past Due</t>
  </si>
  <si>
    <t>Current</t>
  </si>
  <si>
    <t>Total Loans receivable</t>
  </si>
  <si>
    <t>Number of loans past due greater than 90 days and still accruing interest | loan</t>
  </si>
  <si>
    <t>31 to 59 Days Past Due [Member]</t>
  </si>
  <si>
    <t>60 to 89 Days Past Due [Member]</t>
  </si>
  <si>
    <t>90 Days Or More [Member]</t>
  </si>
  <si>
    <t>[1]</t>
  </si>
  <si>
    <t>Commercial non-real estate [Member] | 90 Days Or More [Member]</t>
  </si>
  <si>
    <t>Commercial real estate [Member] | 90 Days Or More [Member]</t>
  </si>
  <si>
    <t>Small Business [Member] | 31 to 59 Days Past Due [Member]</t>
  </si>
  <si>
    <t>Small Business [Member] | 60 to 89 Days Past Due [Member]</t>
  </si>
  <si>
    <t>Small Business [Member] | 90 Days Or More [Member]</t>
  </si>
  <si>
    <t>Consumer [Member] | 31 to 59 Days Past Due [Member]</t>
  </si>
  <si>
    <t>Consumer [Member] | 60 to 89 Days Past Due [Member]</t>
  </si>
  <si>
    <t>Consumer [Member] | 90 Days Or More [Member]</t>
  </si>
  <si>
    <t>Residential [Member] | 31 to 59 Days Past Due [Member]</t>
  </si>
  <si>
    <t>Residential [Member] | 60 to 89 Days Past Due [Member]</t>
  </si>
  <si>
    <t>Residential [Member] | 90 Days Or More [Member]</t>
  </si>
  <si>
    <t>BBX Capital had no loans that were 90 days or more past due and still accruing interest as of September 30, 2016 and December 31, 2015.</t>
  </si>
  <si>
    <t>BBX Capital’s Loans Held-For-Sale And Loans Receivable (Allowance For Loan Losses By Portfolio Segment) (Details) - USD ($) $ in Thousands</t>
  </si>
  <si>
    <t>Beginning balance</t>
  </si>
  <si>
    <t>Charge-offs</t>
  </si>
  <si>
    <t>Recoveries</t>
  </si>
  <si>
    <t>Provision</t>
  </si>
  <si>
    <t>Ending balance</t>
  </si>
  <si>
    <t>Loans receivable: Ending balance individually evaluated for impairment</t>
  </si>
  <si>
    <t>Loans receivable: Ending balance collectively evaluated for impairment</t>
  </si>
  <si>
    <t>Proceeds from loan sales</t>
  </si>
  <si>
    <t>Transfer from loans held-for-sale</t>
  </si>
  <si>
    <t>BBX Capital’s Loans Held-For-Sale And Loans Receivable (Schedule Of Impaired Loans) (Details) - USD ($) $ in Thousands</t>
  </si>
  <si>
    <t>Recorded Investment, With No Allowance Recorded</t>
  </si>
  <si>
    <t>Recorded Investment</t>
  </si>
  <si>
    <t>Unpaid Principal Balance, With No Allowance Recorded</t>
  </si>
  <si>
    <t>Unpaid Principal Balance</t>
  </si>
  <si>
    <t>BBX Capital’s Loans Held-For-Sale And Loans Receivable (Average Recorded Investment And Interest Income Recognized On Impaired Loans) (Details) - USD ($) $ in Thousands</t>
  </si>
  <si>
    <t>Average Recorded Investment, With Allowance Recorded</t>
  </si>
  <si>
    <t>Average Recorded Investment, With No Allowance Recorded</t>
  </si>
  <si>
    <t>Average Recorded Investment</t>
  </si>
  <si>
    <t>Interest Income Recognized, With Allowance Recorded</t>
  </si>
  <si>
    <t>Interest Income Recognized, With No Allowance Recorded</t>
  </si>
  <si>
    <t>Interest Income Recognized</t>
  </si>
  <si>
    <t>Bluegreen's Notes Receivable (Narrative) (Details) - USD ($) $ in Thousands, shares in Millions</t>
  </si>
  <si>
    <t>Acquisition of shares</t>
  </si>
  <si>
    <t>Outstanding contractual unpaid principal balance</t>
  </si>
  <si>
    <t>Bluegreen [Member]</t>
  </si>
  <si>
    <t>Period which notes receivables generally written off</t>
  </si>
  <si>
    <t>120 days</t>
  </si>
  <si>
    <t>Maximum [Member]</t>
  </si>
  <si>
    <t>Assumption for prepayment rates</t>
  </si>
  <si>
    <t>9.00%</t>
  </si>
  <si>
    <t>Minimum [Member]</t>
  </si>
  <si>
    <t>4.00%</t>
  </si>
  <si>
    <t>Acquired Notes [Member]</t>
  </si>
  <si>
    <t>Carrying amount of acquired notes</t>
  </si>
  <si>
    <t>Notes Receivable [Member] | Bluegreen [Member]</t>
  </si>
  <si>
    <t>Weighted-average interest rate</t>
  </si>
  <si>
    <t>15.90%</t>
  </si>
  <si>
    <t>16.00%</t>
  </si>
  <si>
    <t>VOI notes receivable, more than three months past due</t>
  </si>
  <si>
    <t>Includes $5.5 million and $5.2 million as of September 30, 2016 and December 31, 2015, respectively,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t>
  </si>
  <si>
    <t>Bluegreen's Notes Receivable (Information Relating To Bluegreen's Notes Receivable) (Details) - USD ($) $ in Thousands</t>
  </si>
  <si>
    <t>Notes Receivable Secured By VOIs [Member]</t>
  </si>
  <si>
    <t>Notes receivable, gross</t>
  </si>
  <si>
    <t>Allowance for loan losses</t>
  </si>
  <si>
    <t>Allowance as a % of notes receivable</t>
  </si>
  <si>
    <t>22.00%</t>
  </si>
  <si>
    <t>21.00%</t>
  </si>
  <si>
    <t>Notes Receivable Secured By VOIs [Member] | VOI Notes Receivable - Non-Securitized [Member]</t>
  </si>
  <si>
    <t>Notes Receivable Secured By VOIs [Member] | VOI Notes Receivable - Securitized [Member]</t>
  </si>
  <si>
    <t>Notes Receivable Secured By VOIs [Member] | Other Notes Receivable [Member]</t>
  </si>
  <si>
    <t>Other notes receivable were originated through a real estate entity in which substantially all of the assets were sold by Bluegreen in 2012.</t>
  </si>
  <si>
    <t>Bluegreen's Notes Receivable (Reconciliation Of Accretable Yield) (Details) - USD ($) $ in Thousands</t>
  </si>
  <si>
    <t>Balance, beginning of period</t>
  </si>
  <si>
    <t>Accretion</t>
  </si>
  <si>
    <t>Reclassification (to) from nonaccretable yield</t>
  </si>
  <si>
    <t>Balance, end of period</t>
  </si>
  <si>
    <t>Bluegreen's Notes Receivable (Activity In The Allowance For Loan Losses) (Details) - Bluegreens Vacation Ownership Interests [Member] - USD ($) $ in Thousands</t>
  </si>
  <si>
    <t>Financing Receivable, Allowance for Credit Losses [Line Items]</t>
  </si>
  <si>
    <t>Provision for credit losses</t>
  </si>
  <si>
    <t>Write-offs of uncollectible receivables</t>
  </si>
  <si>
    <t>Bluegreen's Notes Receivable (Delinquency Status Of Bluegreen's VOI Notes Receivable) (Details) - Bluegreens Vacation Ownership Interests [Member] - USD ($) $ in Thousands</t>
  </si>
  <si>
    <t>31-60 days</t>
  </si>
  <si>
    <t>61-90 days</t>
  </si>
  <si>
    <t>&gt; 90 days</t>
  </si>
  <si>
    <t>VOI note receivable balance had not yet been charged off</t>
  </si>
  <si>
    <t>Inventory (Narrative) (Details) - USD ($)</t>
  </si>
  <si>
    <t>Inventory [Line Items]</t>
  </si>
  <si>
    <t>Percent of selling price increase</t>
  </si>
  <si>
    <t>Benefit to cost of sales</t>
  </si>
  <si>
    <t>Benefit to cost of sales, net of tax</t>
  </si>
  <si>
    <t>Inventory impairment charges</t>
  </si>
  <si>
    <t>BBX Capital Corporation [Member] | Renin Holdings LLC [Member]</t>
  </si>
  <si>
    <t>81.00%</t>
  </si>
  <si>
    <t>Inventory (Summary Of Inventory) (Details) - USD ($) $ in Thousands</t>
  </si>
  <si>
    <t>Total Inventory</t>
  </si>
  <si>
    <t>Completed VOI units</t>
  </si>
  <si>
    <t>Construction-in-progress</t>
  </si>
  <si>
    <t>Real estate held for future VOI development</t>
  </si>
  <si>
    <t>Other</t>
  </si>
  <si>
    <t>Purchase accounting adjustment</t>
  </si>
  <si>
    <t>Real Estate Held-For-Sale And Real Estate Held-For-Investment At BBX Capital (Narrative) (Details) - USD ($) $ in Thousands</t>
  </si>
  <si>
    <t>Interest capitalized to VOI inventory</t>
  </si>
  <si>
    <t>Real Estate Held-For-Sale And Real Estate Held-For-Investment At BBX Capital (Real Estate Held-For-Sale) (Details) - USD ($) $ in Thousands</t>
  </si>
  <si>
    <t>Long Lived Assets Held-for-sale [Line Items]</t>
  </si>
  <si>
    <t>Land [Member]</t>
  </si>
  <si>
    <t>Rental Properties [Member]</t>
  </si>
  <si>
    <t>Residential Single-Family [Member]</t>
  </si>
  <si>
    <t>Other Real Estate [Member]</t>
  </si>
  <si>
    <t>Real Estate Held-For-Sale And Real Estate Held-For-Investment At BBX Capital (Real Estate Held-For-Investment) (Details) - USD ($) $ in Thousands</t>
  </si>
  <si>
    <t>Schedule Of Long Lived Assets Held For Investment [Line Items]</t>
  </si>
  <si>
    <t>Real Estate Held-For-Sale And Real Estate Held-For-Investment At BBX Capital (Activity In Real Estate Held-For-Sale And Held-For-Investment) (Details) - USD ($) $ in Thousands</t>
  </si>
  <si>
    <t>Real Estate Held-For-Investment And Real Estate Held-For-Sale [Line Items]</t>
  </si>
  <si>
    <t>Acquired through foreclosure</t>
  </si>
  <si>
    <t>Transfers</t>
  </si>
  <si>
    <t>Transfers to property and equipment</t>
  </si>
  <si>
    <t>Real Estate Held-For-Sale [Member]</t>
  </si>
  <si>
    <t>Beginning of period, net</t>
  </si>
  <si>
    <t>Purchases</t>
  </si>
  <si>
    <t>Improvements</t>
  </si>
  <si>
    <t>Sales</t>
  </si>
  <si>
    <t>Impairments, net</t>
  </si>
  <si>
    <t>End of period, net</t>
  </si>
  <si>
    <t>Real Estate Held-For-Investment [Member]</t>
  </si>
  <si>
    <t>Accumulated depreciation</t>
  </si>
  <si>
    <t>Real Estate Held-For-Sale And Real Estate Held-For-Investment At BBX Capital (Real Estate Held-For-Sale Valuation Allowance Activity) (Details) - USD ($) $ in Thousands</t>
  </si>
  <si>
    <t>Beginning of period</t>
  </si>
  <si>
    <t>Transfer to held-for-investment</t>
  </si>
  <si>
    <t>End of period</t>
  </si>
  <si>
    <t>Tax certificate impairments are not included.</t>
  </si>
  <si>
    <t>Debt (Notes Payable And Other Borrowings, Narrative) (Details) - USD ($) $ in Millions</t>
  </si>
  <si>
    <t>Jul. 31, 2015</t>
  </si>
  <si>
    <t>Aug. 31, 2016</t>
  </si>
  <si>
    <t>Feb. 29, 2016</t>
  </si>
  <si>
    <t>Stifel Bank &amp; Trust [Member]</t>
  </si>
  <si>
    <t>Debt Instrument [Line Items]</t>
  </si>
  <si>
    <t>Maximum borrowing capacity</t>
  </si>
  <si>
    <t>Debt instrument, annual fee percentage</t>
  </si>
  <si>
    <t>0.50%</t>
  </si>
  <si>
    <t>Maximum ratio pledged shares to outstanding balance</t>
  </si>
  <si>
    <t>40.00%</t>
  </si>
  <si>
    <t>Line of credit, outstanding</t>
  </si>
  <si>
    <t>Debt issuance during period</t>
  </si>
  <si>
    <t>Prime Rate [Member] | Stifel Bank &amp; Trust [Member]</t>
  </si>
  <si>
    <t>Basis spread on rate</t>
  </si>
  <si>
    <t>LIBOR [Member] | Stifel Bank &amp; Trust [Member]</t>
  </si>
  <si>
    <t>7.50%</t>
  </si>
  <si>
    <t>Iberia Line Of Credit [Member] | BBX Capital Corporation [Member]</t>
  </si>
  <si>
    <t>Amount replaced with working capital to debt ratio financial covenant</t>
  </si>
  <si>
    <t>2013 Notes Payable [Member] | Bluegreen [Member]</t>
  </si>
  <si>
    <t>Effective rate</t>
  </si>
  <si>
    <t>5.50%</t>
  </si>
  <si>
    <t>8.05%</t>
  </si>
  <si>
    <t>Debt (Receivable-Backed Notes Payable, Narrative) (Details) - Bluegreen [Member] $ in Millions</t>
  </si>
  <si>
    <t>Mar. 17, 2016USD ($)item</t>
  </si>
  <si>
    <t>Sep. 30, 2016USD ($)</t>
  </si>
  <si>
    <t>Apr. 30, 2016USD ($)</t>
  </si>
  <si>
    <t>Mar. 31, 2016USD ($)</t>
  </si>
  <si>
    <t>Jun. 30, 2016USD ($)</t>
  </si>
  <si>
    <t>Gain (loss) recognized on sale of timeshare</t>
  </si>
  <si>
    <t>2007 Term Securitization [Member]</t>
  </si>
  <si>
    <t>Write off of unamortized deferred debt issuance cost</t>
  </si>
  <si>
    <t>2008 Term Securitization [Member]</t>
  </si>
  <si>
    <t>2016 Term Securitization [Member]</t>
  </si>
  <si>
    <t>Receivable backed debt</t>
  </si>
  <si>
    <t>Number of tranches | item</t>
  </si>
  <si>
    <t>3.35%</t>
  </si>
  <si>
    <t>Gross advance rate</t>
  </si>
  <si>
    <t>90.00%</t>
  </si>
  <si>
    <t>Timeshare receivables sold</t>
  </si>
  <si>
    <t>Proceeds from Issuance of Debt</t>
  </si>
  <si>
    <t>Amount funded in connection notes</t>
  </si>
  <si>
    <t>2016 Term Securitization [Member] | Interest Rate at 3.17% [Member]</t>
  </si>
  <si>
    <t>Effective yield rate</t>
  </si>
  <si>
    <t>3.17%</t>
  </si>
  <si>
    <t>2016 Term Securitization [Member] | Interest Rate at 3.86% [Member]</t>
  </si>
  <si>
    <t>3.86%</t>
  </si>
  <si>
    <t>BB&amp;T/DZ Purchase Facility [Member]</t>
  </si>
  <si>
    <t>Repayments of Debt</t>
  </si>
  <si>
    <t>Liberty Bank Facility [Member]</t>
  </si>
  <si>
    <t>BXG Receivables Note Trust 2007A [Member]</t>
  </si>
  <si>
    <t>NBA Receivables Facility [Member]</t>
  </si>
  <si>
    <t>2.75%</t>
  </si>
  <si>
    <t>NBA Receivables Facility [Member] | Maximum [Member]</t>
  </si>
  <si>
    <t>NBA Receivables Facility [Member] | Minimum [Member]</t>
  </si>
  <si>
    <t>3.50%</t>
  </si>
  <si>
    <t>Sold At Closing [Member] | 2016 Term Securitization [Member]</t>
  </si>
  <si>
    <t>Subsequently Sold [Member] | 2016 Term Securitization [Member]</t>
  </si>
  <si>
    <t>Debt (Junior Subordinated Debentures Outstanding, Narrative) (Details) - USD ($) $ in Thousands</t>
  </si>
  <si>
    <t>Deferred Finance Costs, Net</t>
  </si>
  <si>
    <t>Junior subordinated debenture, purchase accounting adjustment</t>
  </si>
  <si>
    <t>Debt (Notes Payable And Other Borrowings) (Details) - USD ($) $ in Thousands</t>
  </si>
  <si>
    <t>Notes And Loans Payable</t>
  </si>
  <si>
    <t>Unamortized debt issuance costs</t>
  </si>
  <si>
    <t>Carrying Amount of Pledged Assets</t>
  </si>
  <si>
    <t>Bluegreen [Member] | 2013 Notes Payable [Member]</t>
  </si>
  <si>
    <t>Interest Rate</t>
  </si>
  <si>
    <t>Bluegreen [Member] | Pacific Western Term Loan [Member]</t>
  </si>
  <si>
    <t>5.78%</t>
  </si>
  <si>
    <t>5.68%</t>
  </si>
  <si>
    <t>Bluegreen [Member] | Fifth Third Bank Note [Member]</t>
  </si>
  <si>
    <t>3.52%</t>
  </si>
  <si>
    <t>Bluegreen [Member] | NBA Line Of Credit [Member]</t>
  </si>
  <si>
    <t>Bluegreen [Member] | Fifth Third Syndicated LOC [Member]</t>
  </si>
  <si>
    <t>3.27%</t>
  </si>
  <si>
    <t>3.11%</t>
  </si>
  <si>
    <t>BBX Capital Corporation [Member] | Wells Fargo Capital [Member]</t>
  </si>
  <si>
    <t>[2]</t>
  </si>
  <si>
    <t>Interest Rate, maximum</t>
  </si>
  <si>
    <t>3.25%</t>
  </si>
  <si>
    <t>Interest Rate, minimum</t>
  </si>
  <si>
    <t>BBX Capital Corporation [Member] | Anastasia Note [Member]</t>
  </si>
  <si>
    <t>BBX Capital Corporation [Member] | Iberia Line Of Credit [Member]</t>
  </si>
  <si>
    <t>3.28%</t>
  </si>
  <si>
    <t>3.18%</t>
  </si>
  <si>
    <t>BBX Capital Corporation [Member] | Centennial Bank - Hoffmans [Member]</t>
  </si>
  <si>
    <t>5.25%</t>
  </si>
  <si>
    <t>BBX Capital Corporation [Member] | Centennial Bank - Kencraft [Member]</t>
  </si>
  <si>
    <t>2.35%</t>
  </si>
  <si>
    <t>BBX Capital Corporation [Member] | Other Notes [Member]</t>
  </si>
  <si>
    <t>5.86%</t>
  </si>
  <si>
    <t>5.82%</t>
  </si>
  <si>
    <t>The term loan and revolving advance facility bear interest at the Bank Prime Interest Rate or the daily three month LIBOR interest rate plus a margin specified in the credit agreement ranging from 0.5% to 3.25% per annum.</t>
  </si>
  <si>
    <t>The collateral is a blanket lien on the assets of the applicable BBX Capital subsidiary.</t>
  </si>
  <si>
    <t>Debt (Receivable-Backed Notes Payable) (Details) - USD ($) $ in Thousands</t>
  </si>
  <si>
    <t>Total receivable-backed debt</t>
  </si>
  <si>
    <t>Principal Balance of Pledged/Secured Receivables</t>
  </si>
  <si>
    <t>Recourse Receivable Backed Notes Payable [Member]</t>
  </si>
  <si>
    <t>Liberty Bank Facility [Member] | Recourse Receivable Backed Notes Payable [Member]</t>
  </si>
  <si>
    <t>4.50%</t>
  </si>
  <si>
    <t>NBA Receivables Facility [Member] | Recourse Receivable Backed Notes Payable [Member]</t>
  </si>
  <si>
    <t>Pacific Western Facility [Member]</t>
  </si>
  <si>
    <t>4.76%</t>
  </si>
  <si>
    <t>4.93%</t>
  </si>
  <si>
    <t>Pacific Western Facility [Member] | Recourse Receivable Backed Notes Payable [Member]</t>
  </si>
  <si>
    <t>3.43%</t>
  </si>
  <si>
    <t>3.33%</t>
  </si>
  <si>
    <t>BB&amp;T/DZ Purchase Facility [Member] | Non-Recourse Receivable Backed Notes Payable [Member]</t>
  </si>
  <si>
    <t>Quorum Purchase Facility [Member]</t>
  </si>
  <si>
    <t>4.75%</t>
  </si>
  <si>
    <t>6.90%</t>
  </si>
  <si>
    <t>Quorum Purchase Facility [Member] | Non-Recourse Receivable Backed Notes Payable [Member]</t>
  </si>
  <si>
    <t>7.32%</t>
  </si>
  <si>
    <t>2007 Term Securitization [Member] | Non-Recourse Receivable Backed Notes Payable [Member]</t>
  </si>
  <si>
    <t>7.88%</t>
  </si>
  <si>
    <t>2008 Term Securitization [Member] | Non-Recourse Receivable Backed Notes Payable [Member]</t>
  </si>
  <si>
    <t>2010 Term Securitization [Member]</t>
  </si>
  <si>
    <t>5.54%</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 | Non-Recourse Receivable Backed Notes Payable [Member]</t>
  </si>
  <si>
    <t>Income Taxes (Details) - USD ($) $ in Millions</t>
  </si>
  <si>
    <t>4 Months Ended</t>
  </si>
  <si>
    <t>5 Months Ended</t>
  </si>
  <si>
    <t>Apr. 30, 2015</t>
  </si>
  <si>
    <t>Income Taxes [Line Items]</t>
  </si>
  <si>
    <t>Benefit for deferred income taxes</t>
  </si>
  <si>
    <t>Effective tax rate</t>
  </si>
  <si>
    <t>47.00%</t>
  </si>
  <si>
    <t>39.00%</t>
  </si>
  <si>
    <t>BFC, BBX Capital and Bluegreen Combined [Member]</t>
  </si>
  <si>
    <t>Commitments And Contingencies (BFC, Wholly-Owned Subsidiaries, And Woodbridge) (Details) $ in Millions</t>
  </si>
  <si>
    <t>Woodbridge Appraisal Rights Litigation [Member]</t>
  </si>
  <si>
    <t>Loss Contingencies [Line Items]</t>
  </si>
  <si>
    <t>Accrued claims</t>
  </si>
  <si>
    <t>Commitments And Contingencies (Bluegreen) (Details) - Bluegreen [Member] $ in Millions</t>
  </si>
  <si>
    <t>Jun. 30, 2015USD ($)</t>
  </si>
  <si>
    <t>Payment to former CEO</t>
  </si>
  <si>
    <t>Amount of future payment</t>
  </si>
  <si>
    <t>Period of future payments of former CEO</t>
  </si>
  <si>
    <t>2 years</t>
  </si>
  <si>
    <t>Commitments And Contingencies (BBX Capital) (Details)</t>
  </si>
  <si>
    <t>Dec. 23, 2015USD ($)</t>
  </si>
  <si>
    <t>Oct. 31, 2016USD ($)</t>
  </si>
  <si>
    <t>Jul. 31, 2014USD ($)aitem</t>
  </si>
  <si>
    <t>Dec. 31, 2015USD ($)</t>
  </si>
  <si>
    <t>Mar. 31, 2015USD ($)</t>
  </si>
  <si>
    <t>Dec. 31, 2014</t>
  </si>
  <si>
    <t>Commitments And Contingencies [Line Items]</t>
  </si>
  <si>
    <t>Issuance of note payable to purchase property and equipment</t>
  </si>
  <si>
    <t>Debt outstanding</t>
  </si>
  <si>
    <t>Penalty Awarded In Trial By The Judge</t>
  </si>
  <si>
    <t>BBX Capital Corporation [Member] | Sunrise and Bayview Partners, LLC [Member]</t>
  </si>
  <si>
    <t>50.00%</t>
  </si>
  <si>
    <t>Percent guaranteed on outstanding balance of loan</t>
  </si>
  <si>
    <t>BBX Capital Corporation [Member] | Hialeah Communities, LLC [Member]</t>
  </si>
  <si>
    <t>Number of single family homes | item</t>
  </si>
  <si>
    <t>Real estate parcel, acres | a</t>
  </si>
  <si>
    <t>Contribution of Property</t>
  </si>
  <si>
    <t>Amount on Guarantee obligation</t>
  </si>
  <si>
    <t>Procacci Bayview, LLC [Member] | Sunrise and Bayview Partners, LLC [Member]</t>
  </si>
  <si>
    <t>Alan B. Levan [Member]</t>
  </si>
  <si>
    <t>Barred period</t>
  </si>
  <si>
    <t>BBX Sweet Holdings [Member]</t>
  </si>
  <si>
    <t>BBX Sweet Holdings [Member] | Notes Payable [Member]</t>
  </si>
  <si>
    <t>Maturity Date</t>
  </si>
  <si>
    <t>Apr. 1,
		2017</t>
  </si>
  <si>
    <t>Anastasia Note [Member] | Subsequent Event [Member]</t>
  </si>
  <si>
    <t>Periodic payment, principal</t>
  </si>
  <si>
    <t>Anastasia Note [Member] | BBX Capital Corporation [Member]</t>
  </si>
  <si>
    <t>Iberia Line Of Credit [Member] | BBX Sweet Holdings [Member]</t>
  </si>
  <si>
    <t>Borrowing capacity</t>
  </si>
  <si>
    <t>Centennial Bank - Hoffmans [Member]</t>
  </si>
  <si>
    <t>Debt instrument, collateral amount</t>
  </si>
  <si>
    <t>Centennial Bank - Hoffmans [Member] | BBX Capital Corporation [Member]</t>
  </si>
  <si>
    <t>Centennial Bank - Hoffmans [Member] | Hoffman [Member]</t>
  </si>
  <si>
    <t>Noncontrolling Interests (Summary Of Noncontrolling Interests) (Details) - USD ($) $ in Thousands</t>
  </si>
  <si>
    <t>Noncontrolling Interest [Line Items]</t>
  </si>
  <si>
    <t>Joint Ventures And Other [Member]</t>
  </si>
  <si>
    <t>Noncontrolling Interests (Summary Of Income (Loss) Attributable To Noncontrolling Interests) (Details) - USD ($) $ in Thousands</t>
  </si>
  <si>
    <t>Net income attributable to noncontrolling interests</t>
  </si>
  <si>
    <t>Certain Relationships And Related Party Transactions (Narrative) (Details) - USD ($) $ / shares in Units, $ in Thousands</t>
  </si>
  <si>
    <t>Alan Levan And Mr Abdo [Member] | Class A and B Common Stock [Member]</t>
  </si>
  <si>
    <t>Percent of voting power</t>
  </si>
  <si>
    <t>76.00%</t>
  </si>
  <si>
    <t>Allocated consolidated income tax liability and benefits, amount received</t>
  </si>
  <si>
    <t>Abdo Companies Inc. [Member]</t>
  </si>
  <si>
    <t>Management services expenses</t>
  </si>
  <si>
    <t>Number of Shares of BFC’s Class B Common Stock Issued to the BBX Capital Executive [Member] | Executive Officers [Member] | Class B Common Stock [Member]</t>
  </si>
  <si>
    <t>Number of Shares of BFC’s Class B Common Stock Issued to the BBX Capital Executive [Member] | Subsequent Event [Member] | Executive Officers [Member] | Class B Common Stock [Member]</t>
  </si>
  <si>
    <t>Number of Shares of BBX Capital’s Class A Common Stock Received by BFC [Member] | Subsequent Event [Member] | Class A Common Stock [Member]</t>
  </si>
  <si>
    <t>Certain Relationships And Related Party Transactions (Schedule Of Shares Issued Related Party Transactions) (Details) - shares</t>
  </si>
  <si>
    <t>Oct. 03, 2016</t>
  </si>
  <si>
    <t>Oct. 02, 2016</t>
  </si>
  <si>
    <t>Oct. 01, 2016</t>
  </si>
  <si>
    <t>Executive Officers [Member] | Subsequent Event [Member] | Number of Shares of BFC’s Class B Common Stock Issued to the BBX Capital Executive [Member]</t>
  </si>
  <si>
    <t>Stock Issued During Period, Shares, New Issues</t>
  </si>
  <si>
    <t>Class A Common Stock [Member] | Number of Shares of BBX Capital’s Class A Common Stock Received by BFC [Member]</t>
  </si>
  <si>
    <t>Stock Received In Exchanged For Company Stock</t>
  </si>
  <si>
    <t>Class A Common Stock [Member] | Subsequent Event [Member] | Number of Shares of BBX Capital’s Class A Common Stock Received by BFC [Member]</t>
  </si>
  <si>
    <t>Class A Common Stock [Member] | Alan B. Levan [Member] | Number of Shares of BBX Capital’s Class A Common Stock Received by BFC [Member]</t>
  </si>
  <si>
    <t>Class A Common Stock [Member] | Alan B. Levan [Member] | Subsequent Event [Member] | Number of Shares of BBX Capital’s Class A Common Stock Received by BFC [Member]</t>
  </si>
  <si>
    <t>Class A Common Stock [Member] | John E. Abdo [Member] | Number of Shares of BBX Capital’s Class A Common Stock Received by BFC [Member]</t>
  </si>
  <si>
    <t>Class A Common Stock [Member] | John E. Abdo [Member] | Subsequent Event [Member] | Number of Shares of BBX Capital’s Class A Common Stock Received by BFC [Member]</t>
  </si>
  <si>
    <t>Class A Common Stock [Member] | Jarett S. Levan [Member] | Number of Shares of BBX Capital’s Class A Common Stock Received by BFC [Member]</t>
  </si>
  <si>
    <t>Class A Common Stock [Member] | Jarett S. Levan [Member] | Subsequent Event [Member] | Number of Shares of BBX Capital’s Class A Common Stock Received by BFC [Member]</t>
  </si>
  <si>
    <t>Class A Common Stock [Member] | Seth M. Wise [Member] | Number of Shares of BBX Capital’s Class A Common Stock Received by BFC [Member]</t>
  </si>
  <si>
    <t>Class A Common Stock [Member] | Seth M. Wise [Member] | Subsequent Event [Member] | Number of Shares of BBX Capital’s Class A Common Stock Received by BFC [Member]</t>
  </si>
  <si>
    <t>Class B Common Stock [Member] | Alan B. Levan [Member] | Number of Shares of BFC’s Class B Common Stock Issued to the BBX Capital Executive [Member]</t>
  </si>
  <si>
    <t>Class B Common Stock [Member] | Alan B. Levan [Member] | Subsequent Event [Member] | Number of Shares of BFC’s Class B Common Stock Issued to the BBX Capital Executive [Member]</t>
  </si>
  <si>
    <t>Class B Common Stock [Member] | John E. Abdo [Member] | Number of Shares of BFC’s Class B Common Stock Issued to the BBX Capital Executive [Member]</t>
  </si>
  <si>
    <t>Class B Common Stock [Member] | John E. Abdo [Member] | Subsequent Event [Member] | Number of Shares of BFC’s Class B Common Stock Issued to the BBX Capital Executive [Member]</t>
  </si>
  <si>
    <t>Class B Common Stock [Member] | Jarett S. Levan [Member] | Number of Shares of BFC’s Class B Common Stock Issued to the BBX Capital Executive [Member]</t>
  </si>
  <si>
    <t>Class B Common Stock [Member] | Jarett S. Levan [Member] | Subsequent Event [Member] | Number of Shares of BFC’s Class B Common Stock Issued to the BBX Capital Executive [Member]</t>
  </si>
  <si>
    <t>Class B Common Stock [Member] | Seth M. Wise [Member] | Number of Shares of BFC’s Class B Common Stock Issued to the BBX Capital Executive [Member]</t>
  </si>
  <si>
    <t>Class B Common Stock [Member] | Seth M. Wise [Member] | Subsequent Event [Member] | Number of Shares of BFC’s Class B Common Stock Issued to the BBX Capital Executive [Member]</t>
  </si>
  <si>
    <t>Class B Common Stock [Member] | Executive Officers [Member] | Number of Shares of BFC’s Class B Common Stock Issued to the BBX Capital Executive [Member]</t>
  </si>
  <si>
    <t>Class B Common Stock [Member] | Executive Officers [Member] | Subsequent Event [Member] | Number of Shares of BFC’s Class B Common Stock Issued to the BBX Capital Executive [Member]</t>
  </si>
  <si>
    <t>Segment Reporting (Narrative) (Details)</t>
  </si>
  <si>
    <t>Sep. 30, 2016segment</t>
  </si>
  <si>
    <t>Segment Reporting Information [Line Items]</t>
  </si>
  <si>
    <t>Minimum number of operating segments with similar characteristics to be considered as a reportable segment</t>
  </si>
  <si>
    <t>Number of reportable segments</t>
  </si>
  <si>
    <t>Segment Reporting (Segment Information) (Details) - USD ($) $ in Thousands</t>
  </si>
  <si>
    <t>Recoveries from loan losses</t>
  </si>
  <si>
    <t>Asset impairments (Recoveries on assets)</t>
  </si>
  <si>
    <t>Other (loss) income</t>
  </si>
  <si>
    <t>(Provision) benefit for income taxes</t>
  </si>
  <si>
    <t>Eliminations [Member]</t>
  </si>
  <si>
    <t>Equity in earnings from Woodbridge, LLC</t>
  </si>
  <si>
    <t>Bluegreen [Member] | Reportable Segments [Member]</t>
  </si>
  <si>
    <t>BBX Capital Corporation [Member] | Reportable Segments [Member]</t>
  </si>
  <si>
    <t>Other Operations [Member]</t>
  </si>
  <si>
    <t>Includes interest expense associated with Woodbridge's TruPs, corporate overhead of BFC and Woodbridge, and BFC's other income.</t>
  </si>
  <si>
    <t>Fair Value Measurement (Narrative) (Details) - USD ($)</t>
  </si>
  <si>
    <t>Impaired homogenous loans delinquent period</t>
  </si>
  <si>
    <t>Assets measured at fair value on recurring basis</t>
  </si>
  <si>
    <t>Liabilities measured at fair value on recurring basis</t>
  </si>
  <si>
    <t>Liabilities on a non-recurring basis</t>
  </si>
  <si>
    <t>Fair Value Measurement (Assets Measured At Fair Value On Non-Recurring Basis) (Details) - USD ($) $ in Thousands</t>
  </si>
  <si>
    <t>Fair Value, Assets and Liabilities Measured on Recurring and Nonrecurring Basis [Line Items]</t>
  </si>
  <si>
    <t>Assets measured at fair value on non-recurring basis</t>
  </si>
  <si>
    <t>Impairments of assets</t>
  </si>
  <si>
    <t>Loans measured for impairment using the fair value of the underlying collateral [Member]</t>
  </si>
  <si>
    <t>Impaired real estate held-for-sale [Member]</t>
  </si>
  <si>
    <t>Impaired real estate held-for-sale and held-for-investment [Member]</t>
  </si>
  <si>
    <t>Impaired loans held-for-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held-for-sale [Member]</t>
  </si>
  <si>
    <t>Significant Unobservable Inputs (Level 3) [Member] | Impaired real estate held-for-sale and held-for-investment [Member]</t>
  </si>
  <si>
    <t>Significant Unobservable Inputs (Level 3) [Member] | Impaired loans held-for-sale [Member]</t>
  </si>
  <si>
    <t>Non-recurring basis [Member]</t>
  </si>
  <si>
    <t>Non-recurring basis [Member] | Loans measured for impairment using the fair value of the underlying collateral [Member]</t>
  </si>
  <si>
    <t>Non-recurring basis [Member] | Impaired real estate held-for-sale [Member]</t>
  </si>
  <si>
    <t>Non-recurring basis [Member] | Impaired real estate held-for-sale and held-for-investment [Member]</t>
  </si>
  <si>
    <t>Non-recurring basis [Member] | Impaired loans held-for-sale [Member]</t>
  </si>
  <si>
    <t>Total impairments represent the amount of losses recognized during the nine months ended September 30, 2016 on assets that were held and measured at fair value as of September 30, 2016.</t>
  </si>
  <si>
    <t>Total impairments represent the amount of losses recognized during the nine months ended September 30, 2015 on assets that were held and measured at fair value as of September 30, 2015.</t>
  </si>
  <si>
    <t>Fair Value Measurement (Quantitative Information About Significant Unobservable Inputs Within Level 3) (Details) - USD ($) $ in Thousands</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Fair Value of Collateral [Member] | Significant Unobservable Inputs (Level 3) [Member]</t>
  </si>
  <si>
    <t>Loans measured for impairment using the fair value of the underlying collateral [Member] | Minimum [Member] | Fair Value of Collateral [Member] | Significant Unobservable Inputs (Level 3) [Member]</t>
  </si>
  <si>
    <t>Range (Average)</t>
  </si>
  <si>
    <t>[3]</t>
  </si>
  <si>
    <t>Loans measured for impairment using the fair value of the underlying collateral [Member] | Maximum [Member] | Fair Value of Collateral [Member] | Significant Unobservable Inputs (Level 3) [Member]</t>
  </si>
  <si>
    <t>[1],[2]</t>
  </si>
  <si>
    <t>Loans measured for impairment using the fair value of the underlying collateral [Member] | Weighted Average [Member] | Fair Value of Collateral [Member] | Significant Unobservable Inputs (Level 3) [Member]</t>
  </si>
  <si>
    <t>Impaired real estate held-for-sale [Member] | Significant Unobservable Inputs (Level 3) [Member]</t>
  </si>
  <si>
    <t>Impaired real estate held-for-sale [Member] | Fair Value of Property [Member] | Significant Unobservable Inputs (Level 3) [Member]</t>
  </si>
  <si>
    <t>Impaired real estate held-for-sale [Member] | Minimum [Member] | Fair Value of Property [Member] | Significant Unobservable Inputs (Level 3) [Member]</t>
  </si>
  <si>
    <t>Impaired real estate held-for-sale [Member] | Maximum [Member] | Fair Value of Property [Member] | Significant Unobservable Inputs (Level 3) [Member]</t>
  </si>
  <si>
    <t>Impaired real estate held-for-sale [Member] | Weighted Average [Member] | Fair Value of Property [Member] | Significant Unobservable Inputs (Level 3) [Member]</t>
  </si>
  <si>
    <t>Impaired real estate held-for-sale and held-for-investment [Member] | Significant Unobservable Inputs (Level 3) [Member]</t>
  </si>
  <si>
    <t>Impaired real estate held-for-sale and held-for-investment [Member] | Fair Value of Property [Member] | Significant Unobservable Inputs (Level 3) [Member]</t>
  </si>
  <si>
    <t>Impaired real estate held-for-sale and held-for-investment [Member] | Minimum [Member] | Fair Value of Property [Member] | Significant Unobservable Inputs (Level 3) [Member]</t>
  </si>
  <si>
    <t>[2],[3]</t>
  </si>
  <si>
    <t>Impaired real estate held-for-sale and held-for-investment [Member] | Maximum [Member] | Fair Value of Property [Member] | Significant Unobservable Inputs (Level 3) [Member]</t>
  </si>
  <si>
    <t>Impaired real estate held-for-sale and held-for-investment [Member] | Weighted Average [Member] | Fair Value of Property [Member] | Significant Unobservable Inputs (Level 3) [Member]</t>
  </si>
  <si>
    <t>Impaired loans held-for-sale [Member] | Significant Unobservable Inputs (Level 3) [Member]</t>
  </si>
  <si>
    <t>Impaired loans held-for-sale [Member] | Fair Value of Collateral [Member] | Significant Unobservable Inputs (Level 3) [Member]</t>
  </si>
  <si>
    <t>Impaired loans held-for-sale [Member] | Minimum [Member] | Fair Value of Collateral [Member] | Significant Unobservable Inputs (Level 3) [Member]</t>
  </si>
  <si>
    <t>Impaired loans held-for-sale [Member] | Maximum [Member] | Fair Value of Collateral [Member] | Significant Unobservable Inputs (Level 3) [Member]</t>
  </si>
  <si>
    <t>Impaired loans held-for-sale [Member] | Weighted Average [Member] | Fair Value of Collateral [Member] | Significant Unobservable Inputs (Level 3) [Member]</t>
  </si>
  <si>
    <t>Average was computed by dividing the aggregate amounts by the number of loans or real estate properties.</t>
  </si>
  <si>
    <t>Range and average appraised values were reduced by estimated costs to sell.</t>
  </si>
  <si>
    <t>Average was computed by dividing the aggregate appraisal amounts by the number of appraisals.</t>
  </si>
  <si>
    <t>Fair Value Measurement (Financial Disclosures About Fair Value Of Financial Instruments) (Details) - USD ($) $ in Thousands</t>
  </si>
  <si>
    <t>Fair Value, Balance Sheet Grouping, Financial Statement Captions [Line Items]</t>
  </si>
  <si>
    <t>Carrying Amount [Member]</t>
  </si>
  <si>
    <t>Cash and interest bearing deposits in banks</t>
  </si>
  <si>
    <t>Loans receivable including loans held for sale, net</t>
  </si>
  <si>
    <t>Receivable-backed notes payable</t>
  </si>
  <si>
    <t>Notes and mortgage notes payable and other borrowings</t>
  </si>
  <si>
    <t>Carrying Amount [Member] | Preferred Shareholders [Member]</t>
  </si>
  <si>
    <t>Fair Value [Member]</t>
  </si>
  <si>
    <t>Fair Value [Member] | Preferred Shareholders [Member]</t>
  </si>
  <si>
    <t>Quoted Prices in Active Markets for Identical Assets (Level 1) [Member]</t>
  </si>
  <si>
    <t>Significant Unobservable Inputs (Level 3) [Member] | Preferred Shareholders [Member]</t>
  </si>
  <si>
    <t>Notes receivable from preferred shareholders is included in other assets on BFC's condensed consolidated statements of financial condition as of September 30, 2016 and December 31, 2015.</t>
  </si>
  <si>
    <t>Subsequent Events (Details) $ in Millions</t>
  </si>
  <si>
    <t>Nov. 30, 2016USD ($)</t>
  </si>
  <si>
    <t>Sep. 30, 2016USD ($)item</t>
  </si>
  <si>
    <t>Subsequent Event [Line Items]</t>
  </si>
  <si>
    <t>Number of finished lots planned from raw land obtained | item</t>
  </si>
  <si>
    <t>Raw land</t>
  </si>
  <si>
    <t>CDD [Member] | Subsequent Event [Member]</t>
  </si>
  <si>
    <t>Bonds issued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r="A1" s="1">
        <v>0</v>
      </c>
      <c t="s" r="B1" s="2">
        <v>1</v>
      </c>
    </row>
    <row spans="1:3" r="2">
      <c t="s" r="B2" s="2">
        <v>2</v>
      </c>
      <c t="s" r="C2" s="2">
        <v>3</v>
      </c>
    </row>
    <row spans="1:3" r="3">
      <c t="s" r="A3" s="3">
        <v>4</v>
      </c>
      <c t="s" r="B3" s="3">
        <v>5</v>
      </c>
    </row>
    <row spans="1:3" r="4">
      <c t="s" r="A4" s="3">
        <v>6</v>
      </c>
      <c t="n" r="B4" s="5">
        <v>315858</v>
      </c>
    </row>
    <row spans="1:3" r="5">
      <c t="s" r="A5" s="3">
        <v>7</v>
      </c>
      <c t="s" r="B5" s="3">
        <v>8</v>
      </c>
    </row>
    <row spans="1:3" r="6">
      <c t="s" r="A6" s="3">
        <v>9</v>
      </c>
      <c t="s" r="B6" s="3">
        <v>10</v>
      </c>
    </row>
    <row spans="1:3" r="7">
      <c t="s" r="A7" s="3">
        <v>11</v>
      </c>
      <c t="s" r="B7" s="3">
        <v>12</v>
      </c>
    </row>
    <row spans="1:3" r="8">
      <c t="s" r="A8" s="3">
        <v>13</v>
      </c>
      <c t="n" r="B8" s="5">
        <v>2016</v>
      </c>
    </row>
    <row spans="1:3" r="9">
      <c t="s" r="A9" s="3">
        <v>14</v>
      </c>
      <c t="s" r="B9" s="4">
        <v>15</v>
      </c>
    </row>
    <row spans="1:3" r="10">
      <c t="s" r="A10" s="3">
        <v>16</v>
      </c>
      <c t="s" r="B10" s="3">
        <v>17</v>
      </c>
    </row>
    <row spans="1:3" r="11">
      <c t="s" r="A11" s="3">
        <v>18</v>
      </c>
      <c t="s" r="B11" s="3">
        <v>19</v>
      </c>
    </row>
    <row spans="1:3" r="12">
      <c t="s" r="A12" s="3">
        <v>20</v>
      </c>
    </row>
    <row spans="1:3" r="13">
      <c t="s" r="A13" s="3">
        <v>21</v>
      </c>
      <c t="n" r="C13" s="5">
        <v>73637880</v>
      </c>
    </row>
    <row spans="1:3" r="14">
      <c t="s" r="A14" s="3">
        <v>22</v>
      </c>
    </row>
    <row spans="1:3" r="15">
      <c t="s" r="A15" s="3">
        <v>21</v>
      </c>
      <c t="n" r="C15" s="5">
        <v>1500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0</v>
      </c>
      <c t="s" r="B1" s="2">
        <v>1</v>
      </c>
    </row>
    <row spans="1:2" r="2">
      <c t="s" r="B2" s="2">
        <v>2</v>
      </c>
    </row>
    <row spans="1:2" r="3">
      <c t="s" r="A3" s="6">
        <v>221</v>
      </c>
    </row>
    <row spans="1:2" r="4">
      <c t="s" r="A4" s="3">
        <v>220</v>
      </c>
      <c t="s" r="B4" s="3">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3</v>
      </c>
      <c t="s" r="B1" s="2">
        <v>1</v>
      </c>
    </row>
    <row spans="1:2" r="2">
      <c t="s" r="B2" s="2">
        <v>2</v>
      </c>
    </row>
    <row spans="1:2" r="3">
      <c t="s" r="A3" s="6">
        <v>224</v>
      </c>
    </row>
    <row spans="1:2" r="4">
      <c t="s" r="A4" s="3">
        <v>223</v>
      </c>
      <c t="s" r="B4" s="3">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1</v>
      </c>
      <c t="s" r="B1" s="2">
        <v>1</v>
      </c>
    </row>
    <row spans="1:2" r="2">
      <c t="s" r="B2" s="2">
        <v>2</v>
      </c>
    </row>
    <row spans="1:2" r="3">
      <c t="s" r="A3" s="6">
        <v>226</v>
      </c>
    </row>
    <row spans="1:2" r="4">
      <c t="s" r="A4" s="3">
        <v>31</v>
      </c>
      <c t="s" r="B4" s="3">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6">
        <v>229</v>
      </c>
    </row>
    <row spans="1:2" r="4">
      <c t="s" r="A4" s="3">
        <v>228</v>
      </c>
      <c t="s" r="B4" s="3">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31</v>
      </c>
      <c t="s" r="B1" s="2">
        <v>1</v>
      </c>
    </row>
    <row spans="1:2" r="2">
      <c t="s" r="B2" s="2">
        <v>2</v>
      </c>
    </row>
    <row spans="1:2" r="3">
      <c t="s" r="A3" s="6">
        <v>232</v>
      </c>
    </row>
    <row spans="1:2" r="4">
      <c t="s" r="A4" s="3">
        <v>231</v>
      </c>
      <c t="s" r="B4" s="3">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4</v>
      </c>
      <c t="s" r="B1" s="2">
        <v>1</v>
      </c>
    </row>
    <row spans="1:2" r="2">
      <c t="s" r="B2" s="2">
        <v>2</v>
      </c>
    </row>
    <row spans="1:2" r="3">
      <c t="s" r="A3" s="6">
        <v>235</v>
      </c>
    </row>
    <row spans="1:2" r="4">
      <c t="s" r="A4" s="3">
        <v>234</v>
      </c>
      <c t="s" r="B4" s="3">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6">
        <v>238</v>
      </c>
    </row>
    <row spans="1:2" r="4">
      <c t="s" r="A4" s="3">
        <v>237</v>
      </c>
      <c t="s" r="B4" s="3">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0</v>
      </c>
      <c t="s" r="B1" s="2">
        <v>1</v>
      </c>
    </row>
    <row spans="1:2" r="2">
      <c t="s" r="B2" s="2">
        <v>2</v>
      </c>
    </row>
    <row spans="1:2" r="3">
      <c t="s" r="A3" s="6">
        <v>241</v>
      </c>
    </row>
    <row spans="1:2" r="4">
      <c t="s" r="A4" s="3">
        <v>240</v>
      </c>
      <c t="s" r="B4" s="3">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3</v>
      </c>
      <c t="s" r="B1" s="2">
        <v>1</v>
      </c>
    </row>
    <row spans="1:2" r="2">
      <c t="s" r="B2" s="2">
        <v>2</v>
      </c>
    </row>
    <row spans="1:2" r="3">
      <c t="s" r="A3" s="6">
        <v>244</v>
      </c>
    </row>
    <row spans="1:2" r="4">
      <c t="s" r="A4" s="3">
        <v>243</v>
      </c>
      <c t="s" r="B4" s="3">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6</v>
      </c>
      <c t="s" r="B1" s="2">
        <v>1</v>
      </c>
    </row>
    <row spans="1:2" r="2">
      <c t="s" r="B2" s="2">
        <v>2</v>
      </c>
    </row>
    <row spans="1:2" r="3">
      <c t="s" r="A3" s="6">
        <v>247</v>
      </c>
    </row>
    <row spans="1:2" r="4">
      <c t="s" r="A4" s="3">
        <v>246</v>
      </c>
      <c t="s" r="B4" s="3">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280637</v>
      </c>
      <c t="n" r="C3" s="7">
        <v>198905</v>
      </c>
    </row>
    <row spans="1:3" r="4">
      <c t="s" r="A4" s="3">
        <v>27</v>
      </c>
      <c t="n" r="B4" s="5">
        <v>58030</v>
      </c>
      <c t="n" r="C4" s="5">
        <v>59365</v>
      </c>
    </row>
    <row spans="1:3" r="5">
      <c t="s" r="A5" s="3">
        <v>28</v>
      </c>
      <c t="n" r="C5" s="5">
        <v>21354</v>
      </c>
    </row>
    <row spans="1:3" r="6">
      <c t="s" r="A6" s="3">
        <v>29</v>
      </c>
      <c t="n" r="B6" s="5">
        <v>28616</v>
      </c>
      <c t="n" r="C6" s="5">
        <v>34035</v>
      </c>
    </row>
    <row spans="1:3" r="7">
      <c t="s" r="A7" s="3">
        <v>30</v>
      </c>
      <c t="n" r="B7" s="5">
        <v>424533</v>
      </c>
      <c t="n" r="C7" s="5">
        <v>415598</v>
      </c>
    </row>
    <row spans="1:3" r="8">
      <c t="s" r="A8" s="3">
        <v>31</v>
      </c>
      <c t="n" r="B8" s="5">
        <v>228445</v>
      </c>
      <c t="n" r="C8" s="5">
        <v>220929</v>
      </c>
    </row>
    <row spans="1:3" r="9">
      <c t="s" r="A9" s="3">
        <v>32</v>
      </c>
      <c t="n" r="B9" s="5">
        <v>35729</v>
      </c>
      <c t="n" r="C9" s="5">
        <v>46338</v>
      </c>
    </row>
    <row spans="1:3" r="10">
      <c t="s" r="A10" s="3">
        <v>33</v>
      </c>
      <c t="n" r="B10" s="5">
        <v>21720</v>
      </c>
      <c t="n" r="C10" s="5">
        <v>31290</v>
      </c>
    </row>
    <row spans="1:3" r="11">
      <c t="s" r="A11" s="3">
        <v>34</v>
      </c>
      <c t="n" r="B11" s="5">
        <v>43318</v>
      </c>
      <c t="n" r="C11" s="5">
        <v>42962</v>
      </c>
    </row>
    <row spans="1:3" r="12">
      <c t="s" r="A12" s="3">
        <v>35</v>
      </c>
      <c t="n" r="B12" s="5">
        <v>96338</v>
      </c>
      <c t="n" r="C12" s="5">
        <v>90020</v>
      </c>
    </row>
    <row spans="1:3" r="13">
      <c t="s" r="A13" s="3">
        <v>36</v>
      </c>
      <c t="n" r="B13" s="5">
        <v>7601</v>
      </c>
      <c t="n" r="C13" s="5">
        <v>7601</v>
      </c>
    </row>
    <row spans="1:3" r="14">
      <c t="s" r="A14" s="3">
        <v>37</v>
      </c>
      <c t="n" r="B14" s="5">
        <v>69629</v>
      </c>
      <c t="n" r="C14" s="5">
        <v>70188</v>
      </c>
    </row>
    <row spans="1:3" r="15">
      <c t="s" r="A15" s="3">
        <v>38</v>
      </c>
      <c t="n" r="B15" s="5">
        <v>110533</v>
      </c>
      <c t="n" r="C15" s="5">
        <v>102375</v>
      </c>
    </row>
    <row spans="1:3" r="16">
      <c t="s" r="A16" s="3">
        <v>39</v>
      </c>
      <c t="n" r="B16" s="5">
        <v>1405129</v>
      </c>
      <c t="n" r="C16" s="5">
        <v>1340960</v>
      </c>
    </row>
    <row spans="1:3" r="17">
      <c t="s" r="A17" s="6">
        <v>40</v>
      </c>
    </row>
    <row spans="1:3" r="18">
      <c t="s" r="A18" s="3">
        <v>41</v>
      </c>
      <c t="n" r="B18" s="5">
        <v>29034</v>
      </c>
      <c t="n" r="C18" s="5">
        <v>25976</v>
      </c>
    </row>
    <row spans="1:3" r="19">
      <c t="s" r="A19" s="3">
        <v>42</v>
      </c>
      <c t="n" r="B19" s="5">
        <v>36946</v>
      </c>
      <c t="n" r="C19" s="5">
        <v>28847</v>
      </c>
    </row>
    <row spans="1:3" r="20">
      <c t="s" r="A20" s="3">
        <v>43</v>
      </c>
      <c t="n" r="B20" s="5">
        <v>29948</v>
      </c>
      <c t="n" r="C20" s="5">
        <v>24525</v>
      </c>
    </row>
    <row spans="1:3" r="21">
      <c t="s" r="A21" s="3">
        <v>44</v>
      </c>
      <c t="n" r="B21" s="5">
        <v>99276</v>
      </c>
      <c t="n" r="C21" s="5">
        <v>81623</v>
      </c>
    </row>
    <row spans="1:3" r="22">
      <c t="s" r="A22" s="3">
        <v>45</v>
      </c>
      <c t="n" r="B22" s="5">
        <v>67079</v>
      </c>
      <c t="n" r="C22" s="5">
        <v>89888</v>
      </c>
    </row>
    <row spans="1:3" r="23">
      <c t="s" r="A23" s="3">
        <v>46</v>
      </c>
      <c t="n" r="B23" s="5">
        <v>341291</v>
      </c>
      <c t="n" r="C23" s="5">
        <v>314024</v>
      </c>
    </row>
    <row spans="1:3" r="24">
      <c t="s" r="A24" s="3">
        <v>47</v>
      </c>
      <c t="n" r="B24" s="5">
        <v>95422</v>
      </c>
      <c t="n" r="C24" s="5">
        <v>120994</v>
      </c>
    </row>
    <row spans="1:3" r="25">
      <c t="s" r="A25" s="3">
        <v>48</v>
      </c>
      <c t="n" r="B25" s="5">
        <v>151976</v>
      </c>
      <c t="n" r="C25" s="5">
        <v>150485</v>
      </c>
    </row>
    <row spans="1:3" r="26">
      <c t="s" r="A26" s="3">
        <v>49</v>
      </c>
      <c t="n" r="B26" s="5">
        <v>32038</v>
      </c>
      <c t="n" r="C26" s="5">
        <v>8594</v>
      </c>
    </row>
    <row spans="1:3" r="27">
      <c t="s" r="A27" s="3">
        <v>50</v>
      </c>
      <c t="n" r="B27" s="5">
        <v>13409</v>
      </c>
      <c t="n" r="C27" s="5">
        <v>13098</v>
      </c>
    </row>
    <row spans="1:3" r="28">
      <c t="s" r="A28" s="3">
        <v>51</v>
      </c>
      <c t="n" r="B28" s="5">
        <v>896419</v>
      </c>
      <c t="n" r="C28" s="5">
        <v>858054</v>
      </c>
    </row>
    <row spans="1:3" r="29">
      <c t="s" r="A29" s="3">
        <v>52</v>
      </c>
      <c t="s" r="B29" s="3">
        <v>53</v>
      </c>
      <c t="s" r="C29" s="3">
        <v>53</v>
      </c>
    </row>
    <row spans="1:3" r="30">
      <c t="s" r="A30" s="6">
        <v>54</v>
      </c>
    </row>
    <row spans="1:3" r="31">
      <c t="s" r="A31" s="3">
        <v>55</v>
      </c>
      <c t="s" r="B31" s="3">
        <v>53</v>
      </c>
      <c t="s" r="C31" s="3">
        <v>53</v>
      </c>
    </row>
    <row spans="1:3" r="32">
      <c t="s" r="A32" s="6">
        <v>56</v>
      </c>
    </row>
    <row spans="1:3" r="33">
      <c t="s" r="A33" s="3">
        <v>57</v>
      </c>
      <c t="n" r="B33" s="5">
        <v>144033</v>
      </c>
      <c t="n" r="C33" s="5">
        <v>143231</v>
      </c>
    </row>
    <row spans="1:3" r="34">
      <c t="s" r="A34" s="3">
        <v>58</v>
      </c>
      <c t="n" r="B34" s="5">
        <v>254752</v>
      </c>
      <c t="n" r="C34" s="5">
        <v>232134</v>
      </c>
    </row>
    <row spans="1:3" r="35">
      <c t="s" r="A35" s="3">
        <v>59</v>
      </c>
      <c t="n" r="B35" s="5">
        <v>985</v>
      </c>
      <c t="n" r="C35" s="5">
        <v>616</v>
      </c>
    </row>
    <row spans="1:3" r="36">
      <c t="s" r="A36" s="3">
        <v>60</v>
      </c>
      <c t="n" r="B36" s="5">
        <v>400623</v>
      </c>
      <c t="n" r="C36" s="5">
        <v>376826</v>
      </c>
    </row>
    <row spans="1:3" r="37">
      <c t="s" r="A37" s="3">
        <v>61</v>
      </c>
      <c t="n" r="B37" s="5">
        <v>108087</v>
      </c>
      <c t="n" r="C37" s="5">
        <v>106080</v>
      </c>
    </row>
    <row spans="1:3" r="38">
      <c t="s" r="A38" s="3">
        <v>62</v>
      </c>
      <c t="n" r="B38" s="5">
        <v>508710</v>
      </c>
      <c t="n" r="C38" s="5">
        <v>482906</v>
      </c>
    </row>
    <row spans="1:3" r="39">
      <c t="s" r="A39" s="3">
        <v>63</v>
      </c>
      <c t="n" r="B39" s="5">
        <v>1405129</v>
      </c>
      <c t="n" r="C39" s="5">
        <v>1340960</v>
      </c>
    </row>
    <row spans="1:3" r="40">
      <c t="s" r="A40" s="3">
        <v>20</v>
      </c>
    </row>
    <row spans="1:3" r="41">
      <c t="s" r="A41" s="6">
        <v>56</v>
      </c>
    </row>
    <row spans="1:3" r="42">
      <c t="s" r="A42" s="3">
        <v>64</v>
      </c>
      <c t="n" r="B42" s="5">
        <v>727</v>
      </c>
      <c t="n" r="C42" s="5">
        <v>732</v>
      </c>
    </row>
    <row spans="1:3" r="43">
      <c t="s" r="A43" s="3">
        <v>22</v>
      </c>
    </row>
    <row spans="1:3" r="44">
      <c t="s" r="A44" s="6">
        <v>56</v>
      </c>
    </row>
    <row spans="1:3" r="45">
      <c t="s" r="A45" s="3">
        <v>64</v>
      </c>
      <c t="n" r="B45" s="7">
        <v>126</v>
      </c>
      <c t="n" r="C45" s="7">
        <v>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9</v>
      </c>
      <c t="s" r="B1" s="2">
        <v>1</v>
      </c>
    </row>
    <row spans="1:2" r="2">
      <c t="s" r="B2" s="2">
        <v>2</v>
      </c>
    </row>
    <row spans="1:2" r="3">
      <c t="s" r="A3" s="6">
        <v>250</v>
      </c>
    </row>
    <row spans="1:2" r="4">
      <c t="s" r="A4" s="3">
        <v>249</v>
      </c>
      <c t="s" r="B4" s="3">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6">
        <v>253</v>
      </c>
    </row>
    <row spans="1:2" r="4">
      <c t="s" r="A4" s="3">
        <v>252</v>
      </c>
      <c t="s" r="B4" s="3">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55</v>
      </c>
      <c t="s" r="B1" s="2">
        <v>1</v>
      </c>
    </row>
    <row spans="1:2" r="2">
      <c t="s" r="B2" s="2">
        <v>2</v>
      </c>
    </row>
    <row spans="1:2" r="3">
      <c t="s" r="A3" s="6">
        <v>212</v>
      </c>
    </row>
    <row spans="1:2" r="4">
      <c t="s" r="A4" s="3">
        <v>256</v>
      </c>
      <c t="s" r="B4" s="3">
        <v>257</v>
      </c>
    </row>
    <row spans="1:2" r="5">
      <c t="s" r="A5" s="3">
        <v>258</v>
      </c>
      <c t="s" r="B5" s="3">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0</v>
      </c>
      <c t="s" r="B1" s="2">
        <v>1</v>
      </c>
    </row>
    <row spans="1:2" r="2">
      <c t="s" r="B2" s="2">
        <v>2</v>
      </c>
    </row>
    <row spans="1:2" r="3">
      <c t="s" r="A3" s="6">
        <v>212</v>
      </c>
    </row>
    <row spans="1:2" r="4">
      <c t="s" r="A4" s="3">
        <v>261</v>
      </c>
      <c t="s" r="B4"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63</v>
      </c>
      <c t="s" r="B1" s="2">
        <v>1</v>
      </c>
    </row>
    <row spans="1:2" r="2">
      <c t="s" r="B2" s="2">
        <v>2</v>
      </c>
    </row>
    <row spans="1:2" r="3">
      <c t="s" r="A3" s="3">
        <v>264</v>
      </c>
    </row>
    <row spans="1:2" r="4">
      <c t="s" r="A4" s="6">
        <v>265</v>
      </c>
    </row>
    <row spans="1:2" r="5">
      <c t="s" r="A5" s="3">
        <v>266</v>
      </c>
      <c t="s" r="B5" s="3">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8</v>
      </c>
      <c t="s" r="B1" s="2">
        <v>1</v>
      </c>
    </row>
    <row spans="1:2" r="2">
      <c t="s" r="B2" s="2">
        <v>2</v>
      </c>
    </row>
    <row spans="1:2" r="3">
      <c t="s" r="A3" s="6">
        <v>218</v>
      </c>
    </row>
    <row spans="1:2" r="4">
      <c t="s" r="A4" s="3">
        <v>217</v>
      </c>
      <c t="s" r="B4" s="3">
        <v>269</v>
      </c>
    </row>
    <row spans="1:2" r="5">
      <c t="s" r="A5" s="3">
        <v>270</v>
      </c>
      <c t="s" r="B5" s="3">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6">
        <v>221</v>
      </c>
    </row>
    <row spans="1:2" r="4">
      <c t="s" r="A4" s="3">
        <v>273</v>
      </c>
      <c t="s" r="B4" s="3">
        <v>274</v>
      </c>
    </row>
    <row spans="1:2" r="5">
      <c t="s" r="A5" s="3">
        <v>275</v>
      </c>
      <c t="s" r="B5" s="3">
        <v>276</v>
      </c>
    </row>
    <row spans="1:2" r="6">
      <c t="s" r="A6" s="3">
        <v>277</v>
      </c>
      <c t="s" r="B6" s="3">
        <v>278</v>
      </c>
    </row>
    <row spans="1:2" r="7">
      <c t="s" r="A7" s="3">
        <v>279</v>
      </c>
      <c t="s" r="B7" s="3">
        <v>280</v>
      </c>
    </row>
    <row spans="1:2" r="8">
      <c t="s" r="A8" s="3">
        <v>281</v>
      </c>
      <c t="s" r="B8" s="3">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83</v>
      </c>
      <c t="s" r="B1" s="2">
        <v>1</v>
      </c>
    </row>
    <row spans="1:2" r="2">
      <c t="s" r="B2" s="2">
        <v>2</v>
      </c>
    </row>
    <row spans="1:2" r="3">
      <c t="s" r="A3" s="6">
        <v>224</v>
      </c>
    </row>
    <row spans="1:2" r="4">
      <c t="s" r="A4" s="3">
        <v>284</v>
      </c>
      <c t="s" r="B4" s="3">
        <v>285</v>
      </c>
    </row>
    <row spans="1:2" r="5">
      <c t="s" r="A5" s="3">
        <v>286</v>
      </c>
      <c t="s" r="B5" s="3">
        <v>287</v>
      </c>
    </row>
    <row spans="1:2" r="6">
      <c t="s" r="A6" s="3">
        <v>288</v>
      </c>
      <c t="s" r="B6" s="3">
        <v>289</v>
      </c>
    </row>
    <row spans="1:2" r="7">
      <c t="s" r="A7" s="3">
        <v>290</v>
      </c>
      <c t="s" r="B7" s="3">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2</v>
      </c>
      <c t="s" r="B1" s="2">
        <v>1</v>
      </c>
    </row>
    <row spans="1:2" r="2">
      <c t="s" r="B2" s="2">
        <v>2</v>
      </c>
    </row>
    <row spans="1:2" r="3">
      <c t="s" r="A3" s="6">
        <v>226</v>
      </c>
    </row>
    <row spans="1:2" r="4">
      <c t="s" r="A4" s="3">
        <v>293</v>
      </c>
      <c t="s" r="B4" s="3">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6">
        <v>229</v>
      </c>
    </row>
    <row spans="1:2" r="4">
      <c t="s" r="A4" s="3">
        <v>296</v>
      </c>
      <c t="s" r="B4" s="3">
        <v>297</v>
      </c>
    </row>
    <row spans="1:2" r="5">
      <c t="s" r="A5" s="3">
        <v>298</v>
      </c>
      <c t="s" r="B5" s="3">
        <v>299</v>
      </c>
    </row>
    <row spans="1:2" r="6">
      <c t="s" r="A6" s="3">
        <v>300</v>
      </c>
      <c t="s" r="B6" s="3">
        <v>301</v>
      </c>
    </row>
    <row spans="1:2" r="7">
      <c t="s" r="A7" s="3">
        <v>302</v>
      </c>
      <c t="s" r="B7" s="3">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5</v>
      </c>
      <c t="s" r="B1" s="2">
        <v>1</v>
      </c>
      <c t="s" r="C1" s="2">
        <v>66</v>
      </c>
    </row>
    <row spans="1:3" r="2">
      <c t="s" r="B2" s="2">
        <v>2</v>
      </c>
      <c t="s" r="C2" s="2">
        <v>24</v>
      </c>
    </row>
    <row spans="1:3" r="3">
      <c t="s" r="A3" s="3">
        <v>67</v>
      </c>
      <c t="n" r="B3" s="7">
        <v>58030</v>
      </c>
      <c t="n" r="C3" s="7">
        <v>59365</v>
      </c>
    </row>
    <row spans="1:3" r="4">
      <c t="s" r="A4" s="3">
        <v>68</v>
      </c>
      <c t="n" r="B4" s="7">
        <v>424533</v>
      </c>
      <c t="n" r="C4" s="7">
        <v>415598</v>
      </c>
    </row>
    <row spans="1:3" r="5">
      <c t="s" r="A5" s="3">
        <v>69</v>
      </c>
      <c t="n" r="B5" s="8">
        <v>0.01</v>
      </c>
      <c t="n" r="C5" s="8">
        <v>0.01</v>
      </c>
    </row>
    <row spans="1:3" r="6">
      <c t="s" r="A6" s="3">
        <v>70</v>
      </c>
      <c t="n" r="B6" s="5">
        <v>10000000</v>
      </c>
      <c t="n" r="C6" s="5">
        <v>10000000</v>
      </c>
    </row>
    <row spans="1:3" r="7">
      <c t="s" r="A7" s="3">
        <v>71</v>
      </c>
      <c t="s" r="B7" s="3">
        <v>72</v>
      </c>
      <c t="s" r="C7" s="3">
        <v>72</v>
      </c>
    </row>
    <row spans="1:3" r="8">
      <c t="s" r="A8" s="3">
        <v>73</v>
      </c>
      <c t="n" r="B8" s="8">
        <v>0.01</v>
      </c>
      <c t="n" r="C8" s="8">
        <v>0.01</v>
      </c>
    </row>
    <row spans="1:3" r="9">
      <c t="s" r="A9" s="3">
        <v>74</v>
      </c>
      <c t="n" r="B9" s="5">
        <v>15000</v>
      </c>
      <c t="n" r="C9" s="5">
        <v>15000</v>
      </c>
    </row>
    <row spans="1:3" r="10">
      <c t="s" r="A10" s="3">
        <v>75</v>
      </c>
      <c t="n" r="B10" s="5">
        <v>15000</v>
      </c>
      <c t="n" r="C10" s="5">
        <v>15000</v>
      </c>
    </row>
    <row spans="1:3" r="11">
      <c t="s" r="A11" s="3">
        <v>76</v>
      </c>
      <c t="n" r="B11" s="5">
        <v>15000</v>
      </c>
      <c t="n" r="C11" s="5">
        <v>15000</v>
      </c>
    </row>
    <row spans="1:3" r="12">
      <c t="s" r="A12" s="3">
        <v>77</v>
      </c>
      <c t="n" r="B12" s="7">
        <v>1000</v>
      </c>
      <c t="n" r="C12" s="7">
        <v>1000</v>
      </c>
    </row>
    <row spans="1:3" r="13">
      <c t="s" r="A13" s="3">
        <v>20</v>
      </c>
    </row>
    <row spans="1:3" r="14">
      <c t="s" r="A14" s="3">
        <v>78</v>
      </c>
      <c t="n" r="B14" s="8">
        <v>0.01</v>
      </c>
      <c t="n" r="C14" s="8">
        <v>0.01</v>
      </c>
    </row>
    <row spans="1:3" r="15">
      <c t="s" r="A15" s="3">
        <v>79</v>
      </c>
      <c t="n" r="B15" s="5">
        <v>150000000</v>
      </c>
      <c t="n" r="C15" s="5">
        <v>150000000</v>
      </c>
    </row>
    <row spans="1:3" r="16">
      <c t="s" r="A16" s="3">
        <v>80</v>
      </c>
      <c t="n" r="B16" s="5">
        <v>72745656</v>
      </c>
      <c t="n" r="C16" s="5">
        <v>73211519</v>
      </c>
    </row>
    <row spans="1:3" r="17">
      <c t="s" r="A17" s="3">
        <v>81</v>
      </c>
      <c t="n" r="B17" s="5">
        <v>72745656</v>
      </c>
      <c t="n" r="C17" s="5">
        <v>73211519</v>
      </c>
    </row>
    <row spans="1:3" r="18">
      <c t="s" r="A18" s="3">
        <v>22</v>
      </c>
    </row>
    <row spans="1:3" r="19">
      <c t="s" r="A19" s="3">
        <v>78</v>
      </c>
      <c t="n" r="B19" s="8">
        <v>0.01</v>
      </c>
      <c t="n" r="C19" s="8">
        <v>0.01</v>
      </c>
    </row>
    <row spans="1:3" r="20">
      <c t="s" r="A20" s="3">
        <v>79</v>
      </c>
      <c t="n" r="B20" s="5">
        <v>20000000</v>
      </c>
      <c t="n" r="C20" s="5">
        <v>20000000</v>
      </c>
    </row>
    <row spans="1:3" r="21">
      <c t="s" r="A21" s="3">
        <v>80</v>
      </c>
      <c t="n" r="B21" s="5">
        <v>12553652</v>
      </c>
      <c t="n" r="C21" s="5">
        <v>11346336</v>
      </c>
    </row>
    <row spans="1:3" r="22">
      <c t="s" r="A22" s="3">
        <v>81</v>
      </c>
      <c t="n" r="B22" s="5">
        <v>12553652</v>
      </c>
      <c t="n" r="C22" s="5">
        <v>11346336</v>
      </c>
    </row>
    <row spans="1:3" r="23">
      <c t="s" r="A23" s="3">
        <v>82</v>
      </c>
    </row>
    <row spans="1:3" r="24">
      <c t="s" r="A24" s="3">
        <v>67</v>
      </c>
      <c t="n" r="B24" s="7">
        <v>22911</v>
      </c>
      <c t="n" r="C24" s="7">
        <v>25358</v>
      </c>
    </row>
    <row spans="1:3" r="25">
      <c t="s" r="A25" s="3">
        <v>68</v>
      </c>
      <c t="n" r="B25" s="5">
        <v>301278</v>
      </c>
      <c t="n" r="C25" s="5">
        <v>280841</v>
      </c>
    </row>
    <row spans="1:3" r="26">
      <c t="s" r="A26" s="3">
        <v>83</v>
      </c>
    </row>
    <row spans="1:3" r="27">
      <c t="s" r="A27" s="3">
        <v>84</v>
      </c>
      <c t="n" r="B27" s="5">
        <v>1753</v>
      </c>
      <c t="n" r="C27" s="5">
        <v>1822</v>
      </c>
    </row>
    <row spans="1:3" r="28">
      <c t="s" r="A28" s="3">
        <v>85</v>
      </c>
    </row>
    <row spans="1:3" r="29">
      <c t="s" r="A29" s="3">
        <v>84</v>
      </c>
      <c t="n" r="B29" s="5">
        <v>5574</v>
      </c>
      <c t="n" r="C29" s="5">
        <v>4905</v>
      </c>
    </row>
    <row spans="1:3" r="30">
      <c t="s" r="A30" s="3">
        <v>86</v>
      </c>
    </row>
    <row spans="1:3" r="31">
      <c t="s" r="A31" s="3">
        <v>84</v>
      </c>
      <c t="n" r="B31" s="7">
        <v>1827</v>
      </c>
      <c t="n" r="C31" s="7">
        <v>20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04</v>
      </c>
      <c t="s" r="B1" s="2">
        <v>1</v>
      </c>
    </row>
    <row spans="1:2" r="2">
      <c t="s" r="B2" s="2">
        <v>2</v>
      </c>
    </row>
    <row spans="1:2" r="3">
      <c t="s" r="A3" s="6">
        <v>232</v>
      </c>
    </row>
    <row spans="1:2" r="4">
      <c t="s" r="A4" s="3">
        <v>305</v>
      </c>
      <c t="s" r="B4" s="3">
        <v>306</v>
      </c>
    </row>
    <row spans="1:2" r="5">
      <c t="s" r="A5" s="3">
        <v>307</v>
      </c>
      <c t="s" r="B5" s="3">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09</v>
      </c>
      <c t="s" r="B1" s="2">
        <v>1</v>
      </c>
    </row>
    <row spans="1:2" r="2">
      <c t="s" r="B2" s="2">
        <v>2</v>
      </c>
    </row>
    <row spans="1:2" r="3">
      <c t="s" r="A3" s="6">
        <v>241</v>
      </c>
    </row>
    <row spans="1:2" r="4">
      <c t="s" r="A4" s="3">
        <v>310</v>
      </c>
      <c t="s" r="B4" s="3">
        <v>311</v>
      </c>
    </row>
    <row spans="1:2" r="5">
      <c t="s" r="A5" s="3">
        <v>312</v>
      </c>
      <c t="s" r="B5" s="3">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4</v>
      </c>
      <c t="s" r="B1" s="2">
        <v>1</v>
      </c>
    </row>
    <row spans="1:2" r="2">
      <c t="s" r="B2" s="2">
        <v>2</v>
      </c>
    </row>
    <row spans="1:2" r="3">
      <c t="s" r="A3" s="6">
        <v>244</v>
      </c>
    </row>
    <row spans="1:2" r="4">
      <c t="s" r="A4" s="3">
        <v>315</v>
      </c>
      <c t="s" r="B4" s="3">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7</v>
      </c>
      <c t="s" r="B1" s="2">
        <v>1</v>
      </c>
    </row>
    <row spans="1:2" r="2">
      <c t="s" r="B2" s="2">
        <v>2</v>
      </c>
    </row>
    <row spans="1:2" r="3">
      <c t="s" r="A3" s="6">
        <v>247</v>
      </c>
    </row>
    <row spans="1:2" r="4">
      <c t="s" r="A4" s="3">
        <v>318</v>
      </c>
      <c t="s" r="B4" s="3">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320</v>
      </c>
      <c t="s" r="B1" s="2">
        <v>1</v>
      </c>
    </row>
    <row spans="1:2" r="2">
      <c t="s" r="B2" s="2">
        <v>2</v>
      </c>
    </row>
    <row spans="1:2" r="3">
      <c t="s" r="A3" s="6">
        <v>250</v>
      </c>
    </row>
    <row spans="1:2" r="4">
      <c t="s" r="A4" s="3">
        <v>321</v>
      </c>
      <c t="s" r="B4" s="3">
        <v>322</v>
      </c>
    </row>
    <row spans="1:2" r="5">
      <c t="s" r="A5" s="3">
        <v>323</v>
      </c>
      <c t="s" r="B5" s="3">
        <v>324</v>
      </c>
    </row>
    <row spans="1:2" r="6">
      <c t="s" r="A6" s="3">
        <v>325</v>
      </c>
      <c t="s" r="B6" s="3">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t="s" r="A1" s="1">
        <v>327</v>
      </c>
      <c t="s" r="B1" s="2">
        <v>2</v>
      </c>
    </row>
    <row spans="1:2" r="2">
      <c t="s" r="A2" s="3">
        <v>328</v>
      </c>
    </row>
    <row spans="1:2" r="3">
      <c t="s" r="A3" s="6">
        <v>329</v>
      </c>
    </row>
    <row spans="1:2" r="4">
      <c t="s" r="A4" s="3">
        <v>330</v>
      </c>
      <c t="s" r="B4" s="3">
        <v>331</v>
      </c>
    </row>
    <row spans="1:2" r="5">
      <c t="s" r="A5" s="3">
        <v>332</v>
      </c>
    </row>
    <row spans="1:2" r="6">
      <c t="s" r="A6" s="6">
        <v>329</v>
      </c>
    </row>
    <row spans="1:2" r="7">
      <c t="s" r="A7" s="3">
        <v>330</v>
      </c>
      <c t="s" r="B7" s="3">
        <v>333</v>
      </c>
    </row>
    <row spans="1:2" r="8">
      <c t="s" r="A8" s="3">
        <v>334</v>
      </c>
    </row>
    <row spans="1:2" r="9">
      <c t="s" r="A9" s="6">
        <v>329</v>
      </c>
    </row>
    <row spans="1:2" r="10">
      <c t="s" r="A10" s="3">
        <v>335</v>
      </c>
      <c t="s" r="B10" s="3">
        <v>336</v>
      </c>
    </row>
    <row spans="1:2" r="11">
      <c t="s" r="A11" s="3">
        <v>337</v>
      </c>
    </row>
    <row spans="1:2" r="12">
      <c t="s" r="A12" s="6">
        <v>329</v>
      </c>
    </row>
    <row spans="1:2" r="13">
      <c t="s" r="A13" s="3">
        <v>330</v>
      </c>
      <c t="s" r="B13" s="3">
        <v>338</v>
      </c>
    </row>
    <row spans="1:2" r="14">
      <c t="s" r="A14" s="3">
        <v>339</v>
      </c>
    </row>
    <row spans="1:2" r="15">
      <c t="s" r="A15" s="6">
        <v>329</v>
      </c>
    </row>
    <row spans="1:2" r="16">
      <c t="s" r="A16" s="3">
        <v>335</v>
      </c>
      <c t="s" r="B16" s="3">
        <v>3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1</v>
      </c>
      <c t="s" r="B1" s="2">
        <v>342</v>
      </c>
      <c t="s" r="C1" s="2">
        <v>343</v>
      </c>
      <c t="s" r="D1" s="2">
        <v>2</v>
      </c>
    </row>
    <row spans="1:4" r="2">
      <c t="s" r="A2" s="6">
        <v>329</v>
      </c>
    </row>
    <row spans="1:4" r="3">
      <c t="s" r="A3" s="3">
        <v>344</v>
      </c>
      <c t="n" r="C3" s="5">
        <v>7400000</v>
      </c>
    </row>
    <row spans="1:4" r="4">
      <c t="s" r="A4" s="3">
        <v>328</v>
      </c>
    </row>
    <row spans="1:4" r="5">
      <c t="s" r="A5" s="6">
        <v>329</v>
      </c>
    </row>
    <row spans="1:4" r="6">
      <c t="s" r="A6" s="3">
        <v>345</v>
      </c>
      <c t="n" r="D6" s="10">
        <v>5.4</v>
      </c>
    </row>
    <row spans="1:4" r="7">
      <c t="s" r="A7" s="3">
        <v>346</v>
      </c>
    </row>
    <row spans="1:4" r="8">
      <c t="s" r="A8" s="6">
        <v>329</v>
      </c>
    </row>
    <row spans="1:4" r="9">
      <c t="s" r="A9" s="3">
        <v>347</v>
      </c>
      <c t="n" r="B9" s="7">
        <v>20</v>
      </c>
    </row>
    <row spans="1:4" r="10">
      <c t="s" r="A10" s="3">
        <v>345</v>
      </c>
      <c t="n" r="B10" s="10">
        <v>5.4</v>
      </c>
    </row>
    <row spans="1:4" r="11">
      <c t="s" r="A11" s="3">
        <v>348</v>
      </c>
      <c t="n" r="B11" s="5">
        <v>2250000</v>
      </c>
    </row>
    <row spans="1:4" r="12">
      <c t="s" r="A12" s="3">
        <v>349</v>
      </c>
      <c t="n" r="B12" s="5">
        <v>150000</v>
      </c>
    </row>
    <row spans="1:4" r="13">
      <c t="s" r="A13" s="3">
        <v>350</v>
      </c>
    </row>
    <row spans="1:4" r="14">
      <c t="s" r="A14" s="6">
        <v>329</v>
      </c>
    </row>
    <row spans="1:4" r="15">
      <c t="s" r="A15" s="3">
        <v>351</v>
      </c>
      <c t="n" r="B15" s="11">
        <v>61.5</v>
      </c>
    </row>
    <row spans="1:4" r="16">
      <c t="s" r="A16" s="3">
        <v>344</v>
      </c>
      <c t="n" r="B16" s="5">
        <v>165928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2</v>
      </c>
      <c t="s" r="B1" s="2">
        <v>1</v>
      </c>
    </row>
    <row spans="1:4" r="2">
      <c t="s" r="B2" s="2">
        <v>2</v>
      </c>
      <c t="s" r="C2" s="2">
        <v>353</v>
      </c>
      <c t="s" r="D2" s="2">
        <v>354</v>
      </c>
    </row>
    <row spans="1:4" r="3">
      <c t="s" r="A3" s="3">
        <v>355</v>
      </c>
    </row>
    <row spans="1:4" r="4">
      <c t="s" r="A4" s="6">
        <v>356</v>
      </c>
    </row>
    <row spans="1:4" r="5">
      <c t="s" r="A5" s="3">
        <v>357</v>
      </c>
      <c t="s" r="B5" s="3">
        <v>358</v>
      </c>
    </row>
    <row spans="1:4" r="6">
      <c t="s" r="A6" s="3">
        <v>359</v>
      </c>
      <c t="s" r="B6" s="3">
        <v>360</v>
      </c>
    </row>
    <row spans="1:4" r="7">
      <c t="s" r="A7" s="3">
        <v>361</v>
      </c>
      <c t="s" r="B7" s="3">
        <v>362</v>
      </c>
    </row>
    <row spans="1:4" r="8">
      <c t="s" r="A8" s="3">
        <v>363</v>
      </c>
    </row>
    <row spans="1:4" r="9">
      <c t="s" r="A9" s="6">
        <v>356</v>
      </c>
    </row>
    <row spans="1:4" r="10">
      <c t="s" r="A10" s="3">
        <v>357</v>
      </c>
      <c t="s" r="B10" s="3">
        <v>364</v>
      </c>
    </row>
    <row spans="1:4" r="11">
      <c t="s" r="A11" s="3">
        <v>359</v>
      </c>
      <c t="s" r="B11" s="3">
        <v>365</v>
      </c>
    </row>
    <row spans="1:4" r="12">
      <c t="s" r="A12" s="3">
        <v>361</v>
      </c>
      <c t="s" r="B12" s="3">
        <v>366</v>
      </c>
    </row>
    <row spans="1:4" r="13">
      <c t="s" r="A13" s="3">
        <v>20</v>
      </c>
    </row>
    <row spans="1:4" r="14">
      <c t="s" r="A14" s="6">
        <v>356</v>
      </c>
    </row>
    <row spans="1:4" r="15">
      <c t="s" r="A15" s="3">
        <v>367</v>
      </c>
      <c t="n" r="C15" s="9">
        <v>0.005</v>
      </c>
      <c t="n" r="D15" s="9">
        <v>0.005</v>
      </c>
    </row>
    <row spans="1:4" r="16">
      <c t="s" r="A16" s="3">
        <v>22</v>
      </c>
    </row>
    <row spans="1:4" r="17">
      <c t="s" r="A17" s="6">
        <v>356</v>
      </c>
    </row>
    <row spans="1:4" r="18">
      <c t="s" r="A18" s="3">
        <v>367</v>
      </c>
      <c t="n" r="C18" s="9">
        <v>0.005</v>
      </c>
      <c t="n" r="D18" s="9">
        <v>0.0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68</v>
      </c>
      <c t="s" r="B1" s="2">
        <v>369</v>
      </c>
      <c t="s" r="C1" s="2">
        <v>1</v>
      </c>
    </row>
    <row spans="1:6" r="2">
      <c t="s" r="B2" s="2">
        <v>370</v>
      </c>
      <c t="s" r="C2" s="2">
        <v>2</v>
      </c>
      <c t="s" r="D2" s="2">
        <v>89</v>
      </c>
      <c t="s" r="E2" s="2">
        <v>371</v>
      </c>
      <c t="s" r="F2" s="2">
        <v>372</v>
      </c>
    </row>
    <row spans="1:6" r="3">
      <c t="s" r="A3" s="3">
        <v>373</v>
      </c>
      <c t="n" r="F3" s="5">
        <v>20000000</v>
      </c>
    </row>
    <row spans="1:6" r="4">
      <c t="s" r="A4" s="3">
        <v>374</v>
      </c>
      <c t="n" r="F4" s="7">
        <v>10000</v>
      </c>
    </row>
    <row spans="1:6" r="5">
      <c t="s" r="A5" s="3">
        <v>375</v>
      </c>
      <c t="n" r="C5" s="7">
        <v>6417</v>
      </c>
      <c t="n" r="D5" s="7">
        <v>4453</v>
      </c>
    </row>
    <row spans="1:6" r="6">
      <c t="s" r="A6" s="3">
        <v>20</v>
      </c>
    </row>
    <row spans="1:6" r="7">
      <c t="s" r="A7" s="3">
        <v>373</v>
      </c>
      <c t="n" r="E7" s="5">
        <v>1000000</v>
      </c>
    </row>
    <row spans="1:6" r="8">
      <c t="s" r="A8" s="3">
        <v>376</v>
      </c>
      <c t="n" r="B8" s="5">
        <v>1000000</v>
      </c>
    </row>
    <row spans="1:6" r="9">
      <c t="s" r="A9" s="3">
        <v>375</v>
      </c>
      <c t="n" r="B9" s="7">
        <v>3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77</v>
      </c>
      <c t="s" r="B1" s="2">
        <v>378</v>
      </c>
      <c t="s" r="C1" s="2">
        <v>378</v>
      </c>
      <c t="s" r="D1" s="2">
        <v>379</v>
      </c>
      <c t="s" r="E1" s="2">
        <v>379</v>
      </c>
      <c t="s" r="F1" s="2">
        <v>2</v>
      </c>
      <c t="s" r="G1" s="2">
        <v>89</v>
      </c>
      <c t="s" r="H1" s="2">
        <v>89</v>
      </c>
      <c t="s" r="I1" s="2">
        <v>342</v>
      </c>
    </row>
    <row spans="1:9" r="2">
      <c t="s" r="A2" s="3">
        <v>328</v>
      </c>
    </row>
    <row spans="1:9" r="3">
      <c t="s" r="A3" s="6">
        <v>380</v>
      </c>
    </row>
    <row spans="1:9" r="4">
      <c t="s" r="A4" s="3">
        <v>345</v>
      </c>
      <c t="n" r="F4" s="10">
        <v>5.4</v>
      </c>
    </row>
    <row spans="1:9" r="5">
      <c t="s" r="A5" s="3">
        <v>381</v>
      </c>
    </row>
    <row spans="1:9" r="6">
      <c t="s" r="A6" s="6">
        <v>380</v>
      </c>
    </row>
    <row spans="1:9" r="7">
      <c t="s" r="A7" s="3">
        <v>345</v>
      </c>
      <c t="n" r="I7" s="10">
        <v>5.4</v>
      </c>
    </row>
    <row spans="1:9" r="8">
      <c t="s" r="A8" s="3">
        <v>382</v>
      </c>
    </row>
    <row spans="1:9" r="9">
      <c t="s" r="A9" s="6">
        <v>380</v>
      </c>
    </row>
    <row spans="1:9" r="10">
      <c t="s" r="A10" s="3">
        <v>383</v>
      </c>
      <c t="n" r="F10" s="5">
        <v>1389076</v>
      </c>
    </row>
    <row spans="1:9" r="11">
      <c t="s" r="A11" s="3">
        <v>384</v>
      </c>
    </row>
    <row spans="1:9" r="12">
      <c t="s" r="A12" s="6">
        <v>380</v>
      </c>
    </row>
    <row spans="1:9" r="13">
      <c t="s" r="A13" s="3">
        <v>385</v>
      </c>
      <c t="n" r="C13" s="5">
        <v>880051</v>
      </c>
    </row>
    <row spans="1:9" r="14">
      <c t="s" r="A14" s="3">
        <v>386</v>
      </c>
      <c t="n" r="C14" s="11">
        <v>3.4</v>
      </c>
    </row>
    <row spans="1:9" r="15">
      <c t="s" r="A15" s="3">
        <v>387</v>
      </c>
    </row>
    <row spans="1:9" r="16">
      <c t="s" r="A16" s="6">
        <v>380</v>
      </c>
    </row>
    <row spans="1:9" r="17">
      <c t="s" r="A17" s="3">
        <v>383</v>
      </c>
      <c t="n" r="F17" s="5">
        <v>773205</v>
      </c>
    </row>
    <row spans="1:9" r="18">
      <c t="s" r="A18" s="3">
        <v>388</v>
      </c>
    </row>
    <row spans="1:9" r="19">
      <c t="s" r="A19" s="6">
        <v>380</v>
      </c>
    </row>
    <row spans="1:9" r="20">
      <c t="s" r="A20" s="3">
        <v>383</v>
      </c>
      <c t="n" r="C20" s="5">
        <v>593148</v>
      </c>
    </row>
    <row spans="1:9" r="21">
      <c t="s" r="A21" s="3">
        <v>385</v>
      </c>
      <c t="n" r="B21" s="5">
        <v>247405</v>
      </c>
    </row>
    <row spans="1:9" r="22">
      <c t="s" r="A22" s="3">
        <v>386</v>
      </c>
      <c t="n" r="B22" s="11">
        <v>0.9</v>
      </c>
    </row>
    <row spans="1:9" r="23">
      <c t="s" r="A23" s="3">
        <v>389</v>
      </c>
    </row>
    <row spans="1:9" r="24">
      <c t="s" r="A24" s="6">
        <v>380</v>
      </c>
    </row>
    <row spans="1:9" r="25">
      <c t="s" r="A25" s="3">
        <v>390</v>
      </c>
      <c t="n" r="D25" s="5">
        <v>323394</v>
      </c>
    </row>
    <row spans="1:9" r="26">
      <c t="s" r="A26" s="3">
        <v>391</v>
      </c>
    </row>
    <row spans="1:9" r="27">
      <c t="s" r="A27" s="6">
        <v>380</v>
      </c>
    </row>
    <row spans="1:9" r="28">
      <c t="s" r="A28" s="3">
        <v>390</v>
      </c>
      <c t="n" r="F28" s="5">
        <v>1207428</v>
      </c>
      <c t="n" r="G28" s="5">
        <v>1218476</v>
      </c>
      <c t="n" r="H28" s="5">
        <v>1218476</v>
      </c>
    </row>
    <row spans="1:9" r="29">
      <c t="s" r="A29" s="3">
        <v>392</v>
      </c>
      <c t="n" r="G29" s="8">
        <v>2.88</v>
      </c>
      <c t="n" r="H29" s="8">
        <v>2.88</v>
      </c>
    </row>
    <row spans="1:9" r="30">
      <c t="s" r="A30" s="3">
        <v>393</v>
      </c>
    </row>
    <row spans="1:9" r="31">
      <c t="s" r="A31" s="6">
        <v>380</v>
      </c>
    </row>
    <row spans="1:9" r="32">
      <c t="s" r="A32" s="3">
        <v>390</v>
      </c>
      <c t="n" r="E32" s="5">
        <v>1530822</v>
      </c>
    </row>
    <row spans="1:9" r="33">
      <c t="s" r="A33" s="3">
        <v>394</v>
      </c>
    </row>
    <row spans="1:9" r="34">
      <c t="s" r="A34" s="6">
        <v>380</v>
      </c>
    </row>
    <row spans="1:9" r="35">
      <c t="s" r="A35" s="3">
        <v>395</v>
      </c>
      <c t="n" r="F35" s="5">
        <v>223598</v>
      </c>
      <c t="n" r="G35" s="5">
        <v>221821</v>
      </c>
      <c t="n" r="H35" s="5">
        <v>221821</v>
      </c>
    </row>
    <row spans="1:9" r="36">
      <c t="s" r="A36" s="3">
        <v>392</v>
      </c>
      <c t="n" r="G36" s="8">
        <v>15.82</v>
      </c>
      <c t="n" r="H36" s="8">
        <v>15.82</v>
      </c>
    </row>
    <row spans="1:9" r="37">
      <c t="s" r="A37" s="3">
        <v>396</v>
      </c>
    </row>
    <row spans="1:9" r="38">
      <c t="s" r="A38" s="6">
        <v>380</v>
      </c>
    </row>
    <row spans="1:9" r="39">
      <c t="s" r="A39" s="3">
        <v>395</v>
      </c>
      <c t="n" r="D39" s="5">
        <v>59888</v>
      </c>
      <c t="n" r="E39" s="5">
        <v>2834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88</v>
      </c>
      <c t="s" r="D1" s="2">
        <v>1</v>
      </c>
    </row>
    <row spans="1:5" r="2">
      <c t="s" r="B2" s="2">
        <v>2</v>
      </c>
      <c t="s" r="C2" s="2">
        <v>89</v>
      </c>
      <c t="s" r="D2" s="2">
        <v>2</v>
      </c>
      <c t="s" r="E2" s="2">
        <v>89</v>
      </c>
    </row>
    <row spans="1:5" r="3">
      <c t="s" r="A3" s="6">
        <v>90</v>
      </c>
    </row>
    <row spans="1:5" r="4">
      <c t="s" r="A4" s="3">
        <v>91</v>
      </c>
      <c t="n" r="B4" s="7">
        <v>71741</v>
      </c>
      <c t="n" r="C4" s="7">
        <v>78072</v>
      </c>
      <c t="n" r="D4" s="7">
        <v>196653</v>
      </c>
      <c t="n" r="E4" s="7">
        <v>190986</v>
      </c>
    </row>
    <row spans="1:5" r="5">
      <c t="s" r="A5" s="3">
        <v>92</v>
      </c>
      <c t="n" r="B5" s="5">
        <v>59383</v>
      </c>
      <c t="n" r="C5" s="5">
        <v>51029</v>
      </c>
      <c t="n" r="D5" s="5">
        <v>153718</v>
      </c>
      <c t="n" r="E5" s="5">
        <v>131603</v>
      </c>
    </row>
    <row spans="1:5" r="6">
      <c t="s" r="A6" s="3">
        <v>93</v>
      </c>
      <c t="n" r="B6" s="5">
        <v>26810</v>
      </c>
      <c t="n" r="C6" s="5">
        <v>24785</v>
      </c>
      <c t="n" r="D6" s="5">
        <v>78421</v>
      </c>
      <c t="n" r="E6" s="5">
        <v>73486</v>
      </c>
    </row>
    <row spans="1:5" r="7">
      <c t="s" r="A7" s="3">
        <v>94</v>
      </c>
      <c t="n" r="B7" s="5">
        <v>22078</v>
      </c>
      <c t="n" r="C7" s="5">
        <v>21537</v>
      </c>
      <c t="n" r="D7" s="5">
        <v>64290</v>
      </c>
      <c t="n" r="E7" s="5">
        <v>60655</v>
      </c>
    </row>
    <row spans="1:5" r="8">
      <c t="s" r="A8" s="3">
        <v>95</v>
      </c>
      <c t="n" r="B8" s="5">
        <v>22019</v>
      </c>
      <c t="n" r="C8" s="5">
        <v>22695</v>
      </c>
      <c t="n" r="D8" s="5">
        <v>64232</v>
      </c>
      <c t="n" r="E8" s="5">
        <v>64296</v>
      </c>
    </row>
    <row spans="1:5" r="9">
      <c t="s" r="A9" s="3">
        <v>96</v>
      </c>
      <c t="n" r="B9" s="5">
        <v>6205</v>
      </c>
      <c t="n" r="C9" s="5">
        <v>1173</v>
      </c>
      <c t="n" r="D9" s="5">
        <v>9526</v>
      </c>
      <c t="n" r="E9" s="5">
        <v>19276</v>
      </c>
    </row>
    <row spans="1:5" r="10">
      <c t="s" r="A10" s="3">
        <v>97</v>
      </c>
      <c t="n" r="B10" s="5">
        <v>208236</v>
      </c>
      <c t="n" r="C10" s="5">
        <v>199291</v>
      </c>
      <c t="n" r="D10" s="5">
        <v>566840</v>
      </c>
      <c t="n" r="E10" s="5">
        <v>540302</v>
      </c>
    </row>
    <row spans="1:5" r="11">
      <c t="s" r="A11" s="6">
        <v>98</v>
      </c>
    </row>
    <row spans="1:5" r="12">
      <c t="s" r="A12" s="3">
        <v>99</v>
      </c>
      <c t="n" r="B12" s="5">
        <v>5827</v>
      </c>
      <c t="n" r="C12" s="5">
        <v>7039</v>
      </c>
      <c t="n" r="D12" s="5">
        <v>19409</v>
      </c>
      <c t="n" r="E12" s="5">
        <v>19286</v>
      </c>
    </row>
    <row spans="1:5" r="13">
      <c t="s" r="A13" s="3">
        <v>100</v>
      </c>
      <c t="n" r="B13" s="5">
        <v>17057</v>
      </c>
      <c t="n" r="C13" s="5">
        <v>14797</v>
      </c>
      <c t="n" r="D13" s="5">
        <v>48644</v>
      </c>
      <c t="n" r="E13" s="5">
        <v>46346</v>
      </c>
    </row>
    <row spans="1:5" r="14">
      <c t="s" r="A14" s="3">
        <v>101</v>
      </c>
      <c t="n" r="B14" s="5">
        <v>16674</v>
      </c>
      <c t="n" r="C14" s="5">
        <v>16186</v>
      </c>
      <c t="n" r="D14" s="5">
        <v>50680</v>
      </c>
      <c t="n" r="E14" s="5">
        <v>44216</v>
      </c>
    </row>
    <row spans="1:5" r="15">
      <c t="s" r="A15" s="3">
        <v>102</v>
      </c>
      <c t="n" r="B15" s="5">
        <v>9517</v>
      </c>
      <c t="n" r="C15" s="5">
        <v>9261</v>
      </c>
      <c t="n" r="D15" s="5">
        <v>28322</v>
      </c>
      <c t="n" r="E15" s="5">
        <v>29784</v>
      </c>
    </row>
    <row spans="1:5" r="16">
      <c t="s" r="A16" s="3">
        <v>103</v>
      </c>
      <c t="n" r="B16" s="5">
        <v>-10944</v>
      </c>
      <c t="n" r="C16" s="5">
        <v>-4427</v>
      </c>
      <c t="n" r="D16" s="5">
        <v>-18979</v>
      </c>
      <c t="n" r="E16" s="5">
        <v>-14856</v>
      </c>
    </row>
    <row spans="1:5" r="17">
      <c t="s" r="A17" s="3">
        <v>104</v>
      </c>
      <c t="n" r="B17" s="5">
        <v>-30</v>
      </c>
      <c t="n" r="C17" s="5">
        <v>274</v>
      </c>
      <c t="n" r="D17" s="5">
        <v>1692</v>
      </c>
      <c t="n" r="E17" s="5">
        <v>-1599</v>
      </c>
    </row>
    <row spans="1:5" r="18">
      <c t="s" r="A18" s="3">
        <v>105</v>
      </c>
      <c t="n" r="E18" s="5">
        <v>36500</v>
      </c>
    </row>
    <row spans="1:5" r="19">
      <c t="s" r="A19" s="3">
        <v>106</v>
      </c>
      <c t="n" r="B19" s="5">
        <v>133584</v>
      </c>
      <c t="n" r="C19" s="5">
        <v>132088</v>
      </c>
      <c t="n" r="D19" s="5">
        <v>387843</v>
      </c>
      <c t="n" r="E19" s="5">
        <v>343733</v>
      </c>
    </row>
    <row spans="1:5" r="20">
      <c t="s" r="A20" s="3">
        <v>107</v>
      </c>
      <c t="n" r="B20" s="5">
        <v>171685</v>
      </c>
      <c t="n" r="C20" s="5">
        <v>175218</v>
      </c>
      <c t="n" r="D20" s="5">
        <v>517611</v>
      </c>
      <c t="n" r="E20" s="5">
        <v>503410</v>
      </c>
    </row>
    <row spans="1:5" r="21">
      <c t="s" r="A21" s="3">
        <v>108</v>
      </c>
      <c t="n" r="B21" s="5">
        <v>4480</v>
      </c>
      <c t="n" r="C21" s="5">
        <v>-158</v>
      </c>
      <c t="n" r="D21" s="5">
        <v>5793</v>
      </c>
      <c t="n" r="E21" s="5">
        <v>-753</v>
      </c>
    </row>
    <row spans="1:5" r="22">
      <c t="s" r="A22" s="3">
        <v>109</v>
      </c>
      <c t="n" r="B22" s="5">
        <v>5</v>
      </c>
      <c t="n" r="C22" s="5">
        <v>-236</v>
      </c>
      <c t="n" r="D22" s="5">
        <v>325</v>
      </c>
      <c t="n" r="E22" s="5">
        <v>-635</v>
      </c>
    </row>
    <row spans="1:5" r="23">
      <c t="s" r="A23" s="3">
        <v>110</v>
      </c>
      <c t="n" r="B23" s="5">
        <v>1459</v>
      </c>
      <c t="n" r="C23" s="5">
        <v>1205</v>
      </c>
      <c t="n" r="D23" s="5">
        <v>1911</v>
      </c>
      <c t="n" r="E23" s="5">
        <v>3420</v>
      </c>
    </row>
    <row spans="1:5" r="24">
      <c t="s" r="A24" s="3">
        <v>111</v>
      </c>
      <c t="n" r="B24" s="5">
        <v>42495</v>
      </c>
      <c t="n" r="C24" s="5">
        <v>24884</v>
      </c>
      <c t="n" r="D24" s="5">
        <v>57258</v>
      </c>
      <c t="n" r="E24" s="5">
        <v>38924</v>
      </c>
    </row>
    <row spans="1:5" r="25">
      <c t="s" r="A25" s="3">
        <v>112</v>
      </c>
      <c t="n" r="B25" s="5">
        <v>-19118</v>
      </c>
      <c t="n" r="C25" s="5">
        <v>-4213</v>
      </c>
      <c t="n" r="D25" s="5">
        <v>-23857</v>
      </c>
      <c t="n" r="E25" s="5">
        <v>77531</v>
      </c>
    </row>
    <row spans="1:5" r="26">
      <c t="s" r="A26" s="3">
        <v>113</v>
      </c>
      <c t="n" r="B26" s="5">
        <v>23377</v>
      </c>
      <c t="n" r="C26" s="5">
        <v>20671</v>
      </c>
      <c t="n" r="D26" s="5">
        <v>33401</v>
      </c>
      <c t="n" r="E26" s="5">
        <v>116455</v>
      </c>
    </row>
    <row spans="1:5" r="27">
      <c t="s" r="A27" s="3">
        <v>114</v>
      </c>
      <c t="n" r="B27" s="5">
        <v>5602</v>
      </c>
      <c t="n" r="C27" s="5">
        <v>4313</v>
      </c>
      <c t="n" r="D27" s="5">
        <v>9900</v>
      </c>
      <c t="n" r="E27" s="5">
        <v>13916</v>
      </c>
    </row>
    <row spans="1:5" r="28">
      <c t="s" r="A28" s="3">
        <v>115</v>
      </c>
      <c t="n" r="B28" s="7">
        <v>17775</v>
      </c>
      <c t="n" r="C28" s="7">
        <v>16358</v>
      </c>
      <c t="n" r="D28" s="7">
        <v>23501</v>
      </c>
      <c t="n" r="E28" s="7">
        <v>102539</v>
      </c>
    </row>
    <row spans="1:5" r="29">
      <c t="s" r="A29" s="3">
        <v>116</v>
      </c>
      <c t="n" r="B29" s="8">
        <v>0.21</v>
      </c>
      <c t="n" r="C29" s="8">
        <v>0.19</v>
      </c>
      <c t="n" r="D29" s="8">
        <v>0.27</v>
      </c>
      <c t="n" r="E29" s="8">
        <v>1.18</v>
      </c>
    </row>
    <row spans="1:5" r="30">
      <c t="s" r="A30" s="3">
        <v>117</v>
      </c>
      <c t="n" r="B30" s="8">
        <v>0.21</v>
      </c>
      <c t="n" r="C30" s="8">
        <v>0.19</v>
      </c>
      <c t="n" r="D30" s="8">
        <v>0.27</v>
      </c>
      <c t="n" r="E30" s="8">
        <v>1.18</v>
      </c>
    </row>
    <row spans="1:5" r="31">
      <c t="s" r="A31" s="3">
        <v>118</v>
      </c>
      <c t="n" r="B31" s="5">
        <v>85864</v>
      </c>
      <c t="n" r="C31" s="5">
        <v>87023</v>
      </c>
      <c t="n" r="D31" s="5">
        <v>86215</v>
      </c>
      <c t="n" r="E31" s="5">
        <v>87083</v>
      </c>
    </row>
    <row spans="1:5" r="32">
      <c t="s" r="A32" s="3">
        <v>119</v>
      </c>
      <c t="n" r="B32" s="5">
        <v>86573</v>
      </c>
      <c t="n" r="C32" s="5">
        <v>87174</v>
      </c>
      <c t="n" r="D32" s="5">
        <v>86632</v>
      </c>
      <c t="n" r="E32" s="5">
        <v>87228</v>
      </c>
    </row>
    <row spans="1:5" r="33">
      <c t="s" r="A33" s="6">
        <v>120</v>
      </c>
    </row>
    <row spans="1:5" r="34">
      <c t="s" r="A34" s="3">
        <v>121</v>
      </c>
      <c t="n" r="B34" s="7">
        <v>-9</v>
      </c>
      <c t="n" r="C34" s="7">
        <v>-22</v>
      </c>
      <c t="n" r="D34" s="7">
        <v>57</v>
      </c>
      <c t="n" r="E34" s="7">
        <v>-47</v>
      </c>
    </row>
    <row spans="1:5" r="35">
      <c t="s" r="A35" s="3">
        <v>122</v>
      </c>
      <c t="n" r="B35" s="5">
        <v>568</v>
      </c>
      <c t="n" r="C35" s="5">
        <v>121</v>
      </c>
      <c t="n" r="D35" s="5">
        <v>378</v>
      </c>
      <c t="n" r="E35" s="5">
        <v>220</v>
      </c>
    </row>
    <row spans="1:5" r="36">
      <c t="s" r="A36" s="3">
        <v>123</v>
      </c>
      <c t="n" r="B36" s="5">
        <v>559</v>
      </c>
      <c t="n" r="C36" s="5">
        <v>99</v>
      </c>
      <c t="n" r="D36" s="5">
        <v>435</v>
      </c>
      <c t="n" r="E36" s="5">
        <v>173</v>
      </c>
    </row>
    <row spans="1:5" r="37">
      <c t="s" r="A37" s="3">
        <v>124</v>
      </c>
      <c t="n" r="B37" s="5">
        <v>23936</v>
      </c>
      <c t="n" r="C37" s="5">
        <v>20770</v>
      </c>
      <c t="n" r="D37" s="5">
        <v>33836</v>
      </c>
      <c t="n" r="E37" s="5">
        <v>116628</v>
      </c>
    </row>
    <row spans="1:5" r="38">
      <c t="s" r="A38" s="3">
        <v>125</v>
      </c>
      <c t="n" r="B38" s="5">
        <v>5686</v>
      </c>
      <c t="n" r="C38" s="5">
        <v>4331</v>
      </c>
      <c t="n" r="D38" s="5">
        <v>9966</v>
      </c>
      <c t="n" r="E38" s="5">
        <v>13972</v>
      </c>
    </row>
    <row spans="1:5" r="39">
      <c t="s" r="A39" s="3">
        <v>126</v>
      </c>
      <c t="n" r="B39" s="7">
        <v>18250</v>
      </c>
      <c t="n" r="C39" s="7">
        <v>16439</v>
      </c>
      <c t="n" r="D39" s="7">
        <v>23870</v>
      </c>
      <c t="n" r="E39" s="7">
        <v>102656</v>
      </c>
    </row>
    <row spans="1:5" r="40">
      <c t="s" r="A40" s="3">
        <v>20</v>
      </c>
    </row>
    <row spans="1:5" r="41">
      <c t="s" r="A41" s="6">
        <v>98</v>
      </c>
    </row>
    <row spans="1:5" r="42">
      <c t="s" r="A42" s="3">
        <v>127</v>
      </c>
      <c t="n" r="B42" s="9">
        <v>0.005</v>
      </c>
      <c t="n" r="C42" s="7">
        <v>0</v>
      </c>
      <c t="n" r="D42" s="8">
        <v>0.01</v>
      </c>
      <c t="n" r="E42" s="7">
        <v>0</v>
      </c>
    </row>
    <row spans="1:5" r="43">
      <c t="s" r="A43" s="3">
        <v>22</v>
      </c>
    </row>
    <row spans="1:5" r="44">
      <c t="s" r="A44" s="6">
        <v>98</v>
      </c>
    </row>
    <row spans="1:5" r="45">
      <c t="s" r="A45" s="3">
        <v>127</v>
      </c>
      <c t="n" r="B45" s="9">
        <v>0.005</v>
      </c>
      <c t="n" r="C45" s="7">
        <v>0</v>
      </c>
      <c t="n" r="D45" s="8">
        <v>0.01</v>
      </c>
      <c t="n" r="E45"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24</v>
      </c>
    </row>
    <row spans="1:3" r="2">
      <c t="s" r="A2" s="6">
        <v>398</v>
      </c>
    </row>
    <row spans="1:3" r="3">
      <c t="s" r="A3" s="3">
        <v>38</v>
      </c>
      <c t="n" r="B3" s="7">
        <v>110533</v>
      </c>
      <c t="n" r="C3" s="7">
        <v>102375</v>
      </c>
    </row>
    <row spans="1:3" r="4">
      <c t="s" r="A4" s="3">
        <v>399</v>
      </c>
      <c t="n" r="B4" s="5">
        <v>341291</v>
      </c>
      <c t="n" r="C4" s="5">
        <v>314024</v>
      </c>
    </row>
    <row spans="1:3" r="5">
      <c t="s" r="A5" s="3">
        <v>400</v>
      </c>
      <c t="n" r="B5" s="5">
        <v>95422</v>
      </c>
      <c t="n" r="C5" s="5">
        <v>120994</v>
      </c>
    </row>
    <row spans="1:3" r="6">
      <c t="s" r="A6" s="3">
        <v>401</v>
      </c>
      <c t="n" r="B6" s="7">
        <v>151976</v>
      </c>
      <c t="n" r="C6" s="5">
        <v>150485</v>
      </c>
    </row>
    <row spans="1:3" r="7">
      <c t="s" r="A7" s="3">
        <v>402</v>
      </c>
    </row>
    <row spans="1:3" r="8">
      <c t="s" r="A8" s="6">
        <v>398</v>
      </c>
    </row>
    <row spans="1:3" r="9">
      <c t="s" r="A9" s="3">
        <v>38</v>
      </c>
      <c t="n" r="C9" s="5">
        <v>111113</v>
      </c>
    </row>
    <row spans="1:3" r="10">
      <c t="s" r="A10" s="3">
        <v>399</v>
      </c>
      <c t="n" r="C10" s="5">
        <v>318929</v>
      </c>
    </row>
    <row spans="1:3" r="11">
      <c t="s" r="A11" s="3">
        <v>400</v>
      </c>
      <c t="n" r="C11" s="5">
        <v>123005</v>
      </c>
    </row>
    <row spans="1:3" r="12">
      <c t="s" r="A12" s="3">
        <v>401</v>
      </c>
      <c t="n" r="C12" s="5">
        <v>152307</v>
      </c>
    </row>
    <row spans="1:3" r="13">
      <c t="s" r="A13" s="3">
        <v>403</v>
      </c>
    </row>
    <row spans="1:3" r="14">
      <c t="s" r="A14" s="6">
        <v>398</v>
      </c>
    </row>
    <row spans="1:3" r="15">
      <c t="s" r="A15" s="3">
        <v>38</v>
      </c>
      <c t="n" r="C15" s="5">
        <v>-8738</v>
      </c>
    </row>
    <row spans="1:3" r="16">
      <c t="s" r="A16" s="3">
        <v>399</v>
      </c>
      <c t="n" r="C16" s="5">
        <v>-4905</v>
      </c>
    </row>
    <row spans="1:3" r="17">
      <c t="s" r="A17" s="3">
        <v>400</v>
      </c>
      <c t="n" r="C17" s="5">
        <v>-2011</v>
      </c>
    </row>
    <row spans="1:3" r="18">
      <c t="s" r="A18" s="3">
        <v>401</v>
      </c>
      <c t="n" r="C18" s="7">
        <v>-18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04</v>
      </c>
      <c t="s" r="B1" s="2">
        <v>1</v>
      </c>
    </row>
    <row spans="1:3" r="2">
      <c t="s" r="B2" s="2">
        <v>2</v>
      </c>
      <c t="s" r="C2" s="2">
        <v>89</v>
      </c>
    </row>
    <row spans="1:3" r="3">
      <c t="s" r="A3" s="3">
        <v>264</v>
      </c>
    </row>
    <row spans="1:3" r="4">
      <c t="s" r="A4" s="6">
        <v>265</v>
      </c>
    </row>
    <row spans="1:3" r="5">
      <c t="s" r="A5" s="3">
        <v>405</v>
      </c>
      <c t="n" r="B5" s="11">
        <v>3.5</v>
      </c>
      <c t="n" r="C5" s="11">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24</v>
      </c>
    </row>
    <row spans="1:3" r="2">
      <c t="s" r="A2" s="6">
        <v>265</v>
      </c>
    </row>
    <row spans="1:3" r="3">
      <c t="s" r="A3" s="3">
        <v>67</v>
      </c>
      <c t="n" r="B3" s="7">
        <v>58030</v>
      </c>
      <c t="n" r="C3" s="7">
        <v>59365</v>
      </c>
    </row>
    <row spans="1:3" r="4">
      <c t="s" r="A4" s="3">
        <v>407</v>
      </c>
      <c t="n" r="B4" s="5">
        <v>424533</v>
      </c>
      <c t="n" r="C4" s="5">
        <v>415598</v>
      </c>
    </row>
    <row spans="1:3" r="5">
      <c t="s" r="A5" s="3">
        <v>399</v>
      </c>
      <c t="n" r="B5" s="5">
        <v>341291</v>
      </c>
      <c t="n" r="C5" s="5">
        <v>314024</v>
      </c>
    </row>
    <row spans="1:3" r="6">
      <c t="s" r="A6" s="3">
        <v>82</v>
      </c>
    </row>
    <row spans="1:3" r="7">
      <c t="s" r="A7" s="6">
        <v>265</v>
      </c>
    </row>
    <row spans="1:3" r="8">
      <c t="s" r="A8" s="3">
        <v>67</v>
      </c>
      <c t="n" r="B8" s="5">
        <v>22911</v>
      </c>
      <c t="n" r="C8" s="5">
        <v>25358</v>
      </c>
    </row>
    <row spans="1:3" r="9">
      <c t="s" r="A9" s="3">
        <v>407</v>
      </c>
      <c t="n" r="B9" s="5">
        <v>301278</v>
      </c>
      <c t="n" r="C9" s="5">
        <v>280841</v>
      </c>
    </row>
    <row spans="1:3" r="10">
      <c t="s" r="A10" s="3">
        <v>399</v>
      </c>
      <c t="n" r="B10" s="7">
        <v>341291</v>
      </c>
      <c t="n" r="C10" s="7">
        <v>3140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88</v>
      </c>
      <c t="s" r="D1" s="2">
        <v>1</v>
      </c>
    </row>
    <row spans="1:5" r="2">
      <c t="s" r="B2" s="2">
        <v>2</v>
      </c>
      <c t="s" r="C2" s="2">
        <v>89</v>
      </c>
      <c t="s" r="D2" s="2">
        <v>2</v>
      </c>
      <c t="s" r="E2" s="2">
        <v>89</v>
      </c>
    </row>
    <row spans="1:5" r="3">
      <c t="s" r="A3" s="6">
        <v>409</v>
      </c>
    </row>
    <row spans="1:5" r="4">
      <c t="s" r="A4" s="3">
        <v>410</v>
      </c>
      <c t="n" r="B4" s="7">
        <v>275</v>
      </c>
      <c t="n" r="C4" s="7">
        <v>131</v>
      </c>
      <c t="n" r="D4" s="7">
        <v>608</v>
      </c>
      <c t="n" r="E4" s="7">
        <v>359</v>
      </c>
    </row>
    <row spans="1:5" r="5">
      <c t="s" r="A5" s="3">
        <v>179</v>
      </c>
      <c t="n" r="D5" s="5">
        <v>4388</v>
      </c>
    </row>
    <row spans="1:5" r="6">
      <c t="s" r="A6" s="3">
        <v>328</v>
      </c>
    </row>
    <row spans="1:5" r="7">
      <c t="s" r="A7" s="6">
        <v>409</v>
      </c>
    </row>
    <row spans="1:5" r="8">
      <c t="s" r="A8" s="3">
        <v>179</v>
      </c>
      <c t="n" r="B8" s="7">
        <v>5000</v>
      </c>
      <c t="n" r="D8" s="7">
        <v>6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4</v>
      </c>
    </row>
    <row spans="1:3" r="2">
      <c t="s" r="A2" s="6">
        <v>409</v>
      </c>
    </row>
    <row spans="1:3" r="3">
      <c t="s" r="A3" s="3">
        <v>34</v>
      </c>
      <c t="n" r="B3" s="7">
        <v>43318</v>
      </c>
      <c t="n" r="C3" s="7">
        <v>42962</v>
      </c>
    </row>
    <row spans="1:3" r="4">
      <c t="s" r="A4" s="3">
        <v>412</v>
      </c>
    </row>
    <row spans="1:3" r="5">
      <c t="s" r="A5" s="6">
        <v>409</v>
      </c>
    </row>
    <row spans="1:3" r="6">
      <c t="s" r="A6" s="3">
        <v>34</v>
      </c>
      <c t="n" r="B6" s="5">
        <v>705</v>
      </c>
      <c t="n" r="C6" s="5">
        <v>764</v>
      </c>
    </row>
    <row spans="1:3" r="7">
      <c t="s" r="A7" s="3">
        <v>413</v>
      </c>
    </row>
    <row spans="1:3" r="8">
      <c t="s" r="A8" s="6">
        <v>409</v>
      </c>
    </row>
    <row spans="1:3" r="9">
      <c t="s" r="A9" s="3">
        <v>34</v>
      </c>
      <c t="n" r="B9" s="5">
        <v>5201</v>
      </c>
      <c t="n" r="C9" s="5">
        <v>5210</v>
      </c>
    </row>
    <row spans="1:3" r="10">
      <c t="s" r="A10" s="3">
        <v>414</v>
      </c>
    </row>
    <row spans="1:3" r="11">
      <c t="s" r="A11" s="6">
        <v>409</v>
      </c>
    </row>
    <row spans="1:3" r="12">
      <c t="s" r="A12" s="3">
        <v>34</v>
      </c>
      <c t="n" r="B12" s="5">
        <v>903</v>
      </c>
      <c t="n" r="C12" s="5">
        <v>864</v>
      </c>
    </row>
    <row spans="1:3" r="13">
      <c t="s" r="A13" s="3">
        <v>415</v>
      </c>
    </row>
    <row spans="1:3" r="14">
      <c t="s" r="A14" s="6">
        <v>409</v>
      </c>
    </row>
    <row spans="1:3" r="15">
      <c t="s" r="A15" s="3">
        <v>34</v>
      </c>
      <c t="n" r="B15" s="5">
        <v>1566</v>
      </c>
      <c t="n" r="C15" s="5">
        <v>1577</v>
      </c>
    </row>
    <row spans="1:3" r="16">
      <c t="s" r="A16" s="3">
        <v>416</v>
      </c>
    </row>
    <row spans="1:3" r="17">
      <c t="s" r="A17" s="6">
        <v>409</v>
      </c>
    </row>
    <row spans="1:3" r="18">
      <c t="s" r="A18" s="3">
        <v>34</v>
      </c>
      <c t="n" r="B18" s="5">
        <v>2947</v>
      </c>
      <c t="n" r="C18" s="5">
        <v>4569</v>
      </c>
    </row>
    <row spans="1:3" r="19">
      <c t="s" r="A19" s="3">
        <v>417</v>
      </c>
    </row>
    <row spans="1:3" r="20">
      <c t="s" r="A20" s="6">
        <v>409</v>
      </c>
    </row>
    <row spans="1:3" r="21">
      <c t="s" r="A21" s="3">
        <v>34</v>
      </c>
      <c t="n" r="B21" s="5">
        <v>1857</v>
      </c>
      <c t="n" r="C21" s="5">
        <v>1911</v>
      </c>
    </row>
    <row spans="1:3" r="22">
      <c t="s" r="A22" s="3">
        <v>418</v>
      </c>
    </row>
    <row spans="1:3" r="23">
      <c t="s" r="A23" s="6">
        <v>409</v>
      </c>
    </row>
    <row spans="1:3" r="24">
      <c t="s" r="A24" s="3">
        <v>34</v>
      </c>
      <c t="n" r="B24" s="5">
        <v>875</v>
      </c>
      <c t="n" r="C24" s="5">
        <v>875</v>
      </c>
    </row>
    <row spans="1:3" r="25">
      <c t="s" r="A25" s="3">
        <v>419</v>
      </c>
    </row>
    <row spans="1:3" r="26">
      <c t="s" r="A26" s="6">
        <v>409</v>
      </c>
    </row>
    <row spans="1:3" r="27">
      <c t="s" r="A27" s="3">
        <v>34</v>
      </c>
      <c t="n" r="B27" s="5">
        <v>706</v>
      </c>
      <c t="n" r="C27" s="5">
        <v>727</v>
      </c>
    </row>
    <row spans="1:3" r="28">
      <c t="s" r="A28" s="3">
        <v>420</v>
      </c>
    </row>
    <row spans="1:3" r="29">
      <c t="s" r="A29" s="6">
        <v>409</v>
      </c>
    </row>
    <row spans="1:3" r="30">
      <c t="s" r="A30" s="3">
        <v>34</v>
      </c>
      <c t="n" r="B30" s="5">
        <v>5868</v>
      </c>
      <c t="n" r="C30" s="5">
        <v>5778</v>
      </c>
    </row>
    <row spans="1:3" r="31">
      <c t="s" r="A31" s="3">
        <v>421</v>
      </c>
    </row>
    <row spans="1:3" r="32">
      <c t="s" r="A32" s="6">
        <v>409</v>
      </c>
    </row>
    <row spans="1:3" r="33">
      <c t="s" r="A33" s="3">
        <v>34</v>
      </c>
      <c t="n" r="B33" s="5">
        <v>4983</v>
      </c>
      <c t="n" r="C33" s="5">
        <v>4905</v>
      </c>
    </row>
    <row spans="1:3" r="34">
      <c t="s" r="A34" s="3">
        <v>422</v>
      </c>
    </row>
    <row spans="1:3" r="35">
      <c t="s" r="A35" s="6">
        <v>409</v>
      </c>
    </row>
    <row spans="1:3" r="36">
      <c t="s" r="A36" s="3">
        <v>34</v>
      </c>
      <c t="n" r="B36" s="5">
        <v>17375</v>
      </c>
      <c t="n" r="C36" s="7">
        <v>15782</v>
      </c>
    </row>
    <row spans="1:3" r="37">
      <c t="s" r="A37" s="3">
        <v>423</v>
      </c>
    </row>
    <row spans="1:3" r="38">
      <c t="s" r="A38" s="6">
        <v>409</v>
      </c>
    </row>
    <row spans="1:3" r="39">
      <c t="s" r="A39" s="3">
        <v>34</v>
      </c>
      <c t="n" r="B39" s="7">
        <v>3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4</v>
      </c>
      <c t="s" r="B1" s="2">
        <v>88</v>
      </c>
      <c t="s" r="D1" s="2">
        <v>1</v>
      </c>
    </row>
    <row spans="1:5" r="2">
      <c t="s" r="B2" s="2">
        <v>2</v>
      </c>
      <c t="s" r="C2" s="2">
        <v>89</v>
      </c>
      <c t="s" r="D2" s="2">
        <v>2</v>
      </c>
      <c t="s" r="E2" s="2">
        <v>89</v>
      </c>
    </row>
    <row spans="1:5" r="3">
      <c t="s" r="A3" s="6">
        <v>218</v>
      </c>
    </row>
    <row spans="1:5" r="4">
      <c t="s" r="A4" s="3">
        <v>97</v>
      </c>
      <c t="n" r="B4" s="7">
        <v>11726</v>
      </c>
      <c t="n" r="C4" s="7">
        <v>1051</v>
      </c>
      <c t="n" r="D4" s="7">
        <v>17980</v>
      </c>
      <c t="n" r="E4" s="7">
        <v>2088</v>
      </c>
    </row>
    <row spans="1:5" r="5">
      <c t="s" r="A5" s="3">
        <v>107</v>
      </c>
      <c t="n" r="B5" s="5">
        <v>-4109</v>
      </c>
      <c t="n" r="C5" s="5">
        <v>-1075</v>
      </c>
      <c t="n" r="D5" s="5">
        <v>-9136</v>
      </c>
      <c t="n" r="E5" s="5">
        <v>-3463</v>
      </c>
    </row>
    <row spans="1:5" r="6">
      <c t="s" r="A6" s="3">
        <v>425</v>
      </c>
      <c t="n" r="B6" s="5">
        <v>7617</v>
      </c>
      <c t="n" r="C6" s="5">
        <v>-24</v>
      </c>
      <c t="n" r="D6" s="5">
        <v>8844</v>
      </c>
      <c t="n" r="E6" s="5">
        <v>-1375</v>
      </c>
    </row>
    <row spans="1:5" r="7">
      <c t="s" r="A7" s="3">
        <v>426</v>
      </c>
      <c t="n" r="B7" s="7">
        <v>4480</v>
      </c>
      <c t="n" r="C7" s="7">
        <v>-158</v>
      </c>
      <c t="n" r="D7" s="7">
        <v>5793</v>
      </c>
      <c t="n" r="E7" s="7">
        <v>-7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7</v>
      </c>
      <c t="s" r="B1" s="2">
        <v>1</v>
      </c>
    </row>
    <row spans="1:4" r="2">
      <c t="s" r="B2" s="2">
        <v>2</v>
      </c>
      <c t="s" r="C2" s="2">
        <v>89</v>
      </c>
      <c t="s" r="D2" s="2">
        <v>24</v>
      </c>
    </row>
    <row spans="1:4" r="3">
      <c t="s" r="A3" s="6">
        <v>428</v>
      </c>
    </row>
    <row spans="1:4" r="4">
      <c t="s" r="A4" s="3">
        <v>429</v>
      </c>
      <c t="n" r="D4" s="7">
        <v>1600</v>
      </c>
    </row>
    <row spans="1:4" r="5">
      <c t="s" r="A5" s="3">
        <v>430</v>
      </c>
      <c t="n" r="B5" s="7">
        <v>3600</v>
      </c>
      <c t="n" r="D5" s="7">
        <v>3300</v>
      </c>
    </row>
    <row spans="1:4" r="6">
      <c t="s" r="A6" s="3">
        <v>431</v>
      </c>
      <c t="n" r="B6" s="5">
        <v>16078</v>
      </c>
      <c t="n" r="C6" s="7">
        <v>7365</v>
      </c>
    </row>
    <row spans="1:4" r="7">
      <c t="s" r="A7" s="3">
        <v>432</v>
      </c>
      <c t="n" r="B7" s="5">
        <v>0</v>
      </c>
    </row>
    <row spans="1:4" r="8">
      <c t="s" r="A8" s="3">
        <v>433</v>
      </c>
    </row>
    <row spans="1:4" r="9">
      <c t="s" r="A9" s="6">
        <v>428</v>
      </c>
    </row>
    <row spans="1:4" r="10">
      <c t="s" r="A10" s="3">
        <v>434</v>
      </c>
      <c t="n" r="B10" s="5">
        <v>10200</v>
      </c>
    </row>
    <row spans="1:4" r="11">
      <c t="s" r="A11" s="3">
        <v>431</v>
      </c>
      <c t="n" r="B11" s="5">
        <v>17300</v>
      </c>
    </row>
    <row spans="1:4" r="12">
      <c t="s" r="A12" s="3">
        <v>435</v>
      </c>
      <c t="n" r="B12" s="5">
        <v>16100</v>
      </c>
    </row>
    <row spans="1:4" r="13">
      <c t="s" r="A13" s="3">
        <v>436</v>
      </c>
    </row>
    <row spans="1:4" r="14">
      <c t="s" r="A14" s="6">
        <v>428</v>
      </c>
    </row>
    <row spans="1:4" r="15">
      <c t="s" r="A15" s="3">
        <v>434</v>
      </c>
      <c t="n" r="B15" s="7">
        <v>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7</v>
      </c>
      <c t="s" r="B1" s="2">
        <v>2</v>
      </c>
      <c t="s" r="C1" s="2">
        <v>24</v>
      </c>
      <c t="s" r="D1" s="2">
        <v>89</v>
      </c>
    </row>
    <row spans="1:4" r="2">
      <c t="s" r="A2" s="6">
        <v>428</v>
      </c>
    </row>
    <row spans="1:4" r="3">
      <c t="s" r="A3" s="3">
        <v>28</v>
      </c>
      <c t="n" r="C3" s="7">
        <v>21354</v>
      </c>
    </row>
    <row spans="1:4" r="4">
      <c t="s" r="A4" s="3">
        <v>438</v>
      </c>
      <c t="n" r="B4" s="7">
        <v>28616</v>
      </c>
      <c t="n" r="C4" s="5">
        <v>34035</v>
      </c>
      <c t="n" r="D4" s="7">
        <v>27700</v>
      </c>
    </row>
    <row spans="1:4" r="5">
      <c t="s" r="A5" s="3">
        <v>439</v>
      </c>
      <c t="n" r="B5" s="5">
        <v>28616</v>
      </c>
      <c t="n" r="C5" s="5">
        <v>34035</v>
      </c>
    </row>
    <row spans="1:4" r="6">
      <c t="s" r="A6" s="3">
        <v>440</v>
      </c>
    </row>
    <row spans="1:4" r="7">
      <c t="s" r="A7" s="6">
        <v>428</v>
      </c>
    </row>
    <row spans="1:4" r="8">
      <c t="s" r="A8" s="3">
        <v>438</v>
      </c>
      <c t="n" r="B8" s="5">
        <v>1190</v>
      </c>
      <c t="n" r="C8" s="5">
        <v>11250</v>
      </c>
    </row>
    <row spans="1:4" r="9">
      <c t="s" r="A9" s="3">
        <v>441</v>
      </c>
    </row>
    <row spans="1:4" r="10">
      <c t="s" r="A10" s="6">
        <v>428</v>
      </c>
    </row>
    <row spans="1:4" r="11">
      <c t="s" r="A11" s="3">
        <v>438</v>
      </c>
      <c t="n" r="B11" s="5">
        <v>7879</v>
      </c>
      <c t="n" r="C11" s="5">
        <v>16294</v>
      </c>
    </row>
    <row spans="1:4" r="12">
      <c t="s" r="A12" s="3">
        <v>442</v>
      </c>
    </row>
    <row spans="1:4" r="13">
      <c t="s" r="A13" s="6">
        <v>428</v>
      </c>
    </row>
    <row spans="1:4" r="14">
      <c t="s" r="A14" s="3">
        <v>438</v>
      </c>
      <c t="n" r="B14" s="5">
        <v>2645</v>
      </c>
      <c t="n" r="C14" s="5">
        <v>4054</v>
      </c>
    </row>
    <row spans="1:4" r="15">
      <c t="s" r="A15" s="3">
        <v>436</v>
      </c>
    </row>
    <row spans="1:4" r="16">
      <c t="s" r="A16" s="6">
        <v>428</v>
      </c>
    </row>
    <row spans="1:4" r="17">
      <c t="s" r="A17" s="3">
        <v>438</v>
      </c>
      <c t="n" r="B17" s="5">
        <v>1907</v>
      </c>
      <c t="n" r="C17" s="5">
        <v>2368</v>
      </c>
    </row>
    <row spans="1:4" r="18">
      <c t="s" r="A18" s="3">
        <v>433</v>
      </c>
    </row>
    <row spans="1:4" r="19">
      <c t="s" r="A19" s="6">
        <v>428</v>
      </c>
    </row>
    <row spans="1:4" r="20">
      <c t="s" r="A20" s="3">
        <v>438</v>
      </c>
      <c t="n" r="B20" s="7">
        <v>14995</v>
      </c>
      <c t="n" r="C20" s="7">
        <v>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24</v>
      </c>
    </row>
    <row spans="1:3" r="2">
      <c t="s" r="A2" s="6">
        <v>428</v>
      </c>
    </row>
    <row spans="1:3" r="3">
      <c t="s" r="A3" s="3">
        <v>444</v>
      </c>
      <c t="n" r="B3" s="7">
        <v>25165</v>
      </c>
      <c t="n" r="C3" s="7">
        <v>17380</v>
      </c>
    </row>
    <row spans="1:3" r="4">
      <c t="s" r="A4" s="3">
        <v>440</v>
      </c>
    </row>
    <row spans="1:3" r="5">
      <c t="s" r="A5" s="6">
        <v>428</v>
      </c>
    </row>
    <row spans="1:3" r="6">
      <c t="s" r="A6" s="3">
        <v>444</v>
      </c>
      <c t="n" r="B6" s="5">
        <v>1190</v>
      </c>
      <c t="n" r="C6" s="5">
        <v>1250</v>
      </c>
    </row>
    <row spans="1:3" r="7">
      <c t="s" r="A7" s="3">
        <v>441</v>
      </c>
    </row>
    <row spans="1:3" r="8">
      <c t="s" r="A8" s="6">
        <v>428</v>
      </c>
    </row>
    <row spans="1:3" r="9">
      <c t="s" r="A9" s="3">
        <v>444</v>
      </c>
      <c t="n" r="B9" s="5">
        <v>5952</v>
      </c>
      <c t="n" r="C9" s="5">
        <v>9639</v>
      </c>
    </row>
    <row spans="1:3" r="10">
      <c t="s" r="A10" s="3">
        <v>442</v>
      </c>
    </row>
    <row spans="1:3" r="11">
      <c t="s" r="A11" s="6">
        <v>428</v>
      </c>
    </row>
    <row spans="1:3" r="12">
      <c t="s" r="A12" s="3">
        <v>444</v>
      </c>
      <c t="n" r="B12" s="5">
        <v>2645</v>
      </c>
      <c t="n" r="C12" s="5">
        <v>4054</v>
      </c>
    </row>
    <row spans="1:3" r="13">
      <c t="s" r="A13" s="3">
        <v>436</v>
      </c>
    </row>
    <row spans="1:3" r="14">
      <c t="s" r="A14" s="6">
        <v>428</v>
      </c>
    </row>
    <row spans="1:3" r="15">
      <c t="s" r="A15" s="3">
        <v>444</v>
      </c>
      <c t="n" r="B15" s="5">
        <v>1809</v>
      </c>
      <c t="n" r="C15" s="5">
        <v>2368</v>
      </c>
    </row>
    <row spans="1:3" r="16">
      <c t="s" r="A16" s="3">
        <v>433</v>
      </c>
    </row>
    <row spans="1:3" r="17">
      <c t="s" r="A17" s="6">
        <v>428</v>
      </c>
    </row>
    <row spans="1:3" r="18">
      <c t="s" r="A18" s="3">
        <v>444</v>
      </c>
      <c t="n" r="B18" s="7">
        <v>13569</v>
      </c>
      <c t="n" r="C18" s="7">
        <v>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spans="1:5" r="1">
      <c t="s" r="A1" s="1">
        <v>445</v>
      </c>
      <c t="s" r="C1" s="2">
        <v>446</v>
      </c>
      <c t="s" r="D1" s="2">
        <v>447</v>
      </c>
      <c t="s" r="E1" s="2">
        <v>448</v>
      </c>
    </row>
    <row spans="1:5" r="2">
      <c t="s" r="A2" s="6">
        <v>449</v>
      </c>
    </row>
    <row spans="1:5" r="3">
      <c t="s" r="A3" s="3">
        <v>450</v>
      </c>
      <c t="n" r="C3" s="7">
        <v>15853</v>
      </c>
      <c t="n" r="D3" s="7">
        <v>5602</v>
      </c>
    </row>
    <row spans="1:5" r="4">
      <c t="s" r="A4" s="3">
        <v>451</v>
      </c>
      <c t="n" r="C4" s="5">
        <v>12763</v>
      </c>
      <c t="n" r="D4" s="5">
        <v>28433</v>
      </c>
    </row>
    <row spans="1:5" r="5">
      <c t="s" r="A5" s="3">
        <v>452</v>
      </c>
      <c t="n" r="C5" s="7">
        <v>28616</v>
      </c>
      <c t="n" r="D5" s="7">
        <v>34035</v>
      </c>
      <c t="n" r="E5" s="7">
        <v>27700</v>
      </c>
    </row>
    <row spans="1:5" r="6">
      <c t="s" r="A6" s="3">
        <v>453</v>
      </c>
      <c t="n" r="C6" s="5">
        <v>0</v>
      </c>
      <c t="n" r="D6" s="5">
        <v>0</v>
      </c>
    </row>
    <row spans="1:5" r="7">
      <c t="s" r="A7" s="3">
        <v>454</v>
      </c>
    </row>
    <row spans="1:5" r="8">
      <c t="s" r="A8" s="6">
        <v>449</v>
      </c>
    </row>
    <row spans="1:5" r="9">
      <c t="s" r="A9" s="3">
        <v>450</v>
      </c>
      <c t="n" r="C9" s="7">
        <v>588</v>
      </c>
      <c t="n" r="D9" s="7">
        <v>316</v>
      </c>
    </row>
    <row spans="1:5" r="10">
      <c t="s" r="A10" s="3">
        <v>455</v>
      </c>
    </row>
    <row spans="1:5" r="11">
      <c t="s" r="A11" s="6">
        <v>449</v>
      </c>
    </row>
    <row spans="1:5" r="12">
      <c t="s" r="A12" s="3">
        <v>450</v>
      </c>
      <c t="n" r="C12" s="5">
        <v>34</v>
      </c>
      <c t="n" r="D12" s="5">
        <v>367</v>
      </c>
    </row>
    <row spans="1:5" r="13">
      <c t="s" r="A13" s="3">
        <v>456</v>
      </c>
    </row>
    <row spans="1:5" r="14">
      <c t="s" r="A14" s="6">
        <v>449</v>
      </c>
    </row>
    <row spans="1:5" r="15">
      <c t="s" r="A15" s="3">
        <v>450</v>
      </c>
      <c t="s" r="B15" s="3">
        <v>457</v>
      </c>
      <c t="n" r="C15" s="5">
        <v>15231</v>
      </c>
      <c t="n" r="D15" s="5">
        <v>4919</v>
      </c>
    </row>
    <row spans="1:5" r="16">
      <c t="s" r="A16" s="3">
        <v>440</v>
      </c>
    </row>
    <row spans="1:5" r="17">
      <c t="s" r="A17" s="6">
        <v>449</v>
      </c>
    </row>
    <row spans="1:5" r="18">
      <c t="s" r="A18" s="3">
        <v>450</v>
      </c>
      <c t="n" r="C18" s="5">
        <v>330</v>
      </c>
      <c t="n" r="D18" s="5">
        <v>329</v>
      </c>
    </row>
    <row spans="1:5" r="19">
      <c t="s" r="A19" s="3">
        <v>451</v>
      </c>
      <c t="n" r="C19" s="5">
        <v>860</v>
      </c>
      <c t="n" r="D19" s="5">
        <v>10921</v>
      </c>
    </row>
    <row spans="1:5" r="20">
      <c t="s" r="A20" s="3">
        <v>452</v>
      </c>
      <c t="n" r="C20" s="5">
        <v>1190</v>
      </c>
      <c t="n" r="D20" s="5">
        <v>11250</v>
      </c>
    </row>
    <row spans="1:5" r="21">
      <c t="s" r="A21" s="3">
        <v>458</v>
      </c>
    </row>
    <row spans="1:5" r="22">
      <c t="s" r="A22" s="6">
        <v>449</v>
      </c>
    </row>
    <row spans="1:5" r="23">
      <c t="s" r="A23" s="3">
        <v>450</v>
      </c>
      <c t="s" r="B23" s="3">
        <v>457</v>
      </c>
      <c t="n" r="C23" s="5">
        <v>330</v>
      </c>
      <c t="n" r="D23" s="5">
        <v>329</v>
      </c>
    </row>
    <row spans="1:5" r="24">
      <c t="s" r="A24" s="3">
        <v>441</v>
      </c>
    </row>
    <row spans="1:5" r="25">
      <c t="s" r="A25" s="6">
        <v>449</v>
      </c>
    </row>
    <row spans="1:5" r="26">
      <c t="s" r="A26" s="3">
        <v>450</v>
      </c>
      <c t="n" r="C26" s="5">
        <v>3986</v>
      </c>
      <c t="n" r="D26" s="5">
        <v>3986</v>
      </c>
    </row>
    <row spans="1:5" r="27">
      <c t="s" r="A27" s="3">
        <v>451</v>
      </c>
      <c t="n" r="C27" s="5">
        <v>3893</v>
      </c>
      <c t="n" r="D27" s="5">
        <v>12308</v>
      </c>
    </row>
    <row spans="1:5" r="28">
      <c t="s" r="A28" s="3">
        <v>452</v>
      </c>
      <c t="n" r="C28" s="5">
        <v>7879</v>
      </c>
      <c t="n" r="D28" s="5">
        <v>16294</v>
      </c>
    </row>
    <row spans="1:5" r="29">
      <c t="s" r="A29" s="3">
        <v>459</v>
      </c>
    </row>
    <row spans="1:5" r="30">
      <c t="s" r="A30" s="6">
        <v>449</v>
      </c>
    </row>
    <row spans="1:5" r="31">
      <c t="s" r="A31" s="3">
        <v>450</v>
      </c>
      <c t="s" r="B31" s="3">
        <v>457</v>
      </c>
      <c t="n" r="C31" s="5">
        <v>3986</v>
      </c>
      <c t="n" r="D31" s="5">
        <v>3986</v>
      </c>
    </row>
    <row spans="1:5" r="32">
      <c t="s" r="A32" s="3">
        <v>442</v>
      </c>
    </row>
    <row spans="1:5" r="33">
      <c t="s" r="A33" s="6">
        <v>449</v>
      </c>
    </row>
    <row spans="1:5" r="34">
      <c t="s" r="A34" s="3">
        <v>450</v>
      </c>
      <c t="n" r="C34" s="5">
        <v>124</v>
      </c>
      <c t="n" r="D34" s="5">
        <v>205</v>
      </c>
    </row>
    <row spans="1:5" r="35">
      <c t="s" r="A35" s="3">
        <v>451</v>
      </c>
      <c t="n" r="C35" s="5">
        <v>2521</v>
      </c>
      <c t="n" r="D35" s="5">
        <v>3849</v>
      </c>
    </row>
    <row spans="1:5" r="36">
      <c t="s" r="A36" s="3">
        <v>452</v>
      </c>
      <c t="n" r="C36" s="5">
        <v>2645</v>
      </c>
      <c t="n" r="D36" s="5">
        <v>4054</v>
      </c>
    </row>
    <row spans="1:5" r="37">
      <c t="s" r="A37" s="3">
        <v>460</v>
      </c>
    </row>
    <row spans="1:5" r="38">
      <c t="s" r="A38" s="6">
        <v>449</v>
      </c>
    </row>
    <row spans="1:5" r="39">
      <c t="s" r="A39" s="3">
        <v>450</v>
      </c>
      <c t="n" r="C39" s="5">
        <v>68</v>
      </c>
    </row>
    <row spans="1:5" r="40">
      <c t="s" r="A40" s="3">
        <v>461</v>
      </c>
    </row>
    <row spans="1:5" r="41">
      <c t="s" r="A41" s="6">
        <v>449</v>
      </c>
    </row>
    <row spans="1:5" r="42">
      <c t="s" r="A42" s="3">
        <v>450</v>
      </c>
      <c t="n" r="D42" s="5">
        <v>205</v>
      </c>
    </row>
    <row spans="1:5" r="43">
      <c t="s" r="A43" s="3">
        <v>462</v>
      </c>
    </row>
    <row spans="1:5" r="44">
      <c t="s" r="A44" s="6">
        <v>449</v>
      </c>
    </row>
    <row spans="1:5" r="45">
      <c t="s" r="A45" s="3">
        <v>450</v>
      </c>
      <c t="s" r="B45" s="3">
        <v>457</v>
      </c>
      <c t="n" r="C45" s="5">
        <v>56</v>
      </c>
    </row>
    <row spans="1:5" r="46">
      <c t="s" r="A46" s="3">
        <v>436</v>
      </c>
    </row>
    <row spans="1:5" r="47">
      <c t="s" r="A47" s="6">
        <v>449</v>
      </c>
    </row>
    <row spans="1:5" r="48">
      <c t="s" r="A48" s="3">
        <v>450</v>
      </c>
      <c t="n" r="C48" s="5">
        <v>569</v>
      </c>
      <c t="n" r="D48" s="5">
        <v>1016</v>
      </c>
    </row>
    <row spans="1:5" r="49">
      <c t="s" r="A49" s="3">
        <v>451</v>
      </c>
      <c t="n" r="C49" s="5">
        <v>1338</v>
      </c>
      <c t="n" r="D49" s="5">
        <v>1352</v>
      </c>
    </row>
    <row spans="1:5" r="50">
      <c t="s" r="A50" s="3">
        <v>452</v>
      </c>
      <c t="n" r="C50" s="5">
        <v>1907</v>
      </c>
      <c t="n" r="D50" s="5">
        <v>2368</v>
      </c>
    </row>
    <row spans="1:5" r="51">
      <c t="s" r="A51" s="3">
        <v>463</v>
      </c>
    </row>
    <row spans="1:5" r="52">
      <c t="s" r="A52" s="6">
        <v>449</v>
      </c>
    </row>
    <row spans="1:5" r="53">
      <c t="s" r="A53" s="3">
        <v>450</v>
      </c>
      <c t="n" r="D53" s="5">
        <v>316</v>
      </c>
    </row>
    <row spans="1:5" r="54">
      <c t="s" r="A54" s="3">
        <v>464</v>
      </c>
    </row>
    <row spans="1:5" r="55">
      <c t="s" r="A55" s="6">
        <v>449</v>
      </c>
    </row>
    <row spans="1:5" r="56">
      <c t="s" r="A56" s="3">
        <v>450</v>
      </c>
      <c t="n" r="C56" s="5">
        <v>12</v>
      </c>
      <c t="n" r="D56" s="5">
        <v>138</v>
      </c>
    </row>
    <row spans="1:5" r="57">
      <c t="s" r="A57" s="3">
        <v>465</v>
      </c>
    </row>
    <row spans="1:5" r="58">
      <c t="s" r="A58" s="6">
        <v>449</v>
      </c>
    </row>
    <row spans="1:5" r="59">
      <c t="s" r="A59" s="3">
        <v>450</v>
      </c>
      <c t="s" r="B59" s="3">
        <v>457</v>
      </c>
      <c t="n" r="C59" s="5">
        <v>557</v>
      </c>
      <c t="n" r="D59" s="5">
        <v>562</v>
      </c>
    </row>
    <row spans="1:5" r="60">
      <c t="s" r="A60" s="3">
        <v>433</v>
      </c>
    </row>
    <row spans="1:5" r="61">
      <c t="s" r="A61" s="6">
        <v>449</v>
      </c>
    </row>
    <row spans="1:5" r="62">
      <c t="s" r="A62" s="3">
        <v>450</v>
      </c>
      <c t="n" r="C62" s="5">
        <v>10844</v>
      </c>
      <c t="n" r="D62" s="5">
        <v>66</v>
      </c>
    </row>
    <row spans="1:5" r="63">
      <c t="s" r="A63" s="3">
        <v>451</v>
      </c>
      <c t="n" r="C63" s="5">
        <v>4151</v>
      </c>
      <c t="n" r="D63" s="5">
        <v>3</v>
      </c>
    </row>
    <row spans="1:5" r="64">
      <c t="s" r="A64" s="3">
        <v>452</v>
      </c>
      <c t="n" r="C64" s="5">
        <v>14995</v>
      </c>
      <c t="n" r="D64" s="5">
        <v>69</v>
      </c>
    </row>
    <row spans="1:5" r="65">
      <c t="s" r="A65" s="3">
        <v>466</v>
      </c>
    </row>
    <row spans="1:5" r="66">
      <c t="s" r="A66" s="6">
        <v>449</v>
      </c>
    </row>
    <row spans="1:5" r="67">
      <c t="s" r="A67" s="3">
        <v>450</v>
      </c>
      <c t="n" r="C67" s="5">
        <v>520</v>
      </c>
    </row>
    <row spans="1:5" r="68">
      <c t="s" r="A68" s="3">
        <v>467</v>
      </c>
    </row>
    <row spans="1:5" r="69">
      <c t="s" r="A69" s="6">
        <v>449</v>
      </c>
    </row>
    <row spans="1:5" r="70">
      <c t="s" r="A70" s="3">
        <v>450</v>
      </c>
      <c t="n" r="C70" s="5">
        <v>22</v>
      </c>
      <c t="n" r="D70" s="5">
        <v>24</v>
      </c>
    </row>
    <row spans="1:5" r="71">
      <c t="s" r="A71" s="3">
        <v>468</v>
      </c>
    </row>
    <row spans="1:5" r="72">
      <c t="s" r="A72" s="6">
        <v>449</v>
      </c>
    </row>
    <row spans="1:5" r="73">
      <c t="s" r="A73" s="3">
        <v>450</v>
      </c>
      <c t="s" r="B73" s="3">
        <v>457</v>
      </c>
      <c t="n" r="C73" s="7">
        <v>10302</v>
      </c>
      <c t="n" r="D73" s="7">
        <v>42</v>
      </c>
    </row>
    <row spans="1:5" r="74">
      <c t="n" r="A74"/>
    </row>
    <row spans="1:5" r="75">
      <c t="s" r="A75" s="3">
        <v>457</v>
      </c>
      <c t="s" r="B75" s="3">
        <v>469</v>
      </c>
    </row>
  </sheetData>
  <mergeCells count="3">
    <mergeCell ref="A1:B1"/>
    <mergeCell ref="A74:D74"/>
    <mergeCell ref="B75:D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26"/>
    <col customWidth="1" max="5" min="5" width="51"/>
    <col customWidth="1" max="6" min="6" width="51"/>
    <col customWidth="1" max="7" min="7" width="36"/>
    <col customWidth="1" max="8" min="8" width="59"/>
    <col customWidth="1" max="9" min="9" width="59"/>
    <col customWidth="1" max="10" min="10" width="30"/>
    <col customWidth="1" max="11" min="11" width="48"/>
    <col customWidth="1" max="12" min="12" width="50"/>
    <col customWidth="1" max="13" min="13" width="30"/>
    <col customWidth="1" max="14" min="14" width="30"/>
    <col customWidth="1" max="15" min="15" width="11"/>
  </cols>
  <sheetData>
    <row spans="1:15" r="1">
      <c t="s" r="A1" s="1">
        <v>128</v>
      </c>
      <c t="s" r="B1" s="2">
        <v>129</v>
      </c>
      <c t="s" r="C1" s="2">
        <v>130</v>
      </c>
      <c t="s" r="D1" s="2">
        <v>131</v>
      </c>
      <c t="s" r="E1" s="2">
        <v>132</v>
      </c>
      <c t="s" r="F1" s="2">
        <v>133</v>
      </c>
      <c t="s" r="G1" s="2">
        <v>134</v>
      </c>
      <c t="s" r="H1" s="2">
        <v>135</v>
      </c>
      <c t="s" r="I1" s="2">
        <v>136</v>
      </c>
      <c t="s" r="J1" s="2">
        <v>137</v>
      </c>
      <c t="s" r="K1" s="2">
        <v>138</v>
      </c>
      <c t="s" r="L1" s="2">
        <v>139</v>
      </c>
      <c t="s" r="M1" s="2">
        <v>20</v>
      </c>
      <c t="s" r="N1" s="2">
        <v>22</v>
      </c>
      <c t="s" r="O1" s="2">
        <v>140</v>
      </c>
    </row>
    <row spans="1:15" r="2">
      <c t="s" r="A2" s="3">
        <v>141</v>
      </c>
      <c t="n" r="D2" s="7">
        <v>252906</v>
      </c>
      <c t="n" r="E2" s="7">
        <v>733</v>
      </c>
      <c t="n" r="F2" s="7">
        <v>102</v>
      </c>
      <c t="n" r="G2" s="7">
        <v>142058</v>
      </c>
      <c t="n" r="J2" s="7">
        <v>109660</v>
      </c>
      <c t="n" r="K2" s="7">
        <v>353</v>
      </c>
      <c t="n" r="L2" s="7">
        <v>193800</v>
      </c>
      <c t="n" r="O2" s="7">
        <v>446706</v>
      </c>
    </row>
    <row spans="1:15" r="3">
      <c t="s" r="A3" s="3">
        <v>142</v>
      </c>
      <c t="n" r="E3" s="5">
        <v>73307</v>
      </c>
      <c t="n" r="F3" s="5">
        <v>10168</v>
      </c>
    </row>
    <row spans="1:15" r="4">
      <c t="s" r="A4" s="3">
        <v>113</v>
      </c>
      <c t="n" r="D4" s="5">
        <v>102539</v>
      </c>
      <c t="n" r="J4" s="5">
        <v>102539</v>
      </c>
      <c t="n" r="L4" s="5">
        <v>13916</v>
      </c>
      <c t="n" r="O4" s="5">
        <v>116455</v>
      </c>
    </row>
    <row spans="1:15" r="5">
      <c t="s" r="A5" s="3">
        <v>143</v>
      </c>
      <c t="n" r="D5" s="5">
        <v>117</v>
      </c>
      <c t="n" r="K5" s="5">
        <v>117</v>
      </c>
      <c t="n" r="L5" s="5">
        <v>56</v>
      </c>
      <c t="n" r="O5" s="5">
        <v>173</v>
      </c>
    </row>
    <row spans="1:15" r="6">
      <c t="s" r="A6" s="3">
        <v>144</v>
      </c>
      <c t="n" r="D6" s="5">
        <v>570</v>
      </c>
      <c t="n" r="G6" s="5">
        <v>570</v>
      </c>
      <c t="n" r="L6" s="5">
        <v>734</v>
      </c>
      <c t="n" r="O6" s="5">
        <v>1304</v>
      </c>
    </row>
    <row spans="1:15" r="7">
      <c t="s" r="A7" s="3">
        <v>145</v>
      </c>
      <c t="n" r="D7" s="5">
        <v>822</v>
      </c>
      <c t="n" r="G7" s="5">
        <v>822</v>
      </c>
      <c t="n" r="L7" s="5">
        <v>-822</v>
      </c>
    </row>
    <row spans="1:15" r="8">
      <c t="s" r="A8" s="3">
        <v>146</v>
      </c>
      <c t="n" r="L8" s="5">
        <v>-6188</v>
      </c>
      <c t="n" r="O8" s="5">
        <v>-6188</v>
      </c>
    </row>
    <row spans="1:15" r="9">
      <c t="s" r="A9" s="3">
        <v>147</v>
      </c>
      <c t="n" r="D9" s="5">
        <v>92763</v>
      </c>
      <c t="n" r="G9" s="5">
        <v>92763</v>
      </c>
      <c t="n" r="L9" s="5">
        <v>-92763</v>
      </c>
    </row>
    <row spans="1:15" r="10">
      <c t="s" r="A10" s="3">
        <v>148</v>
      </c>
      <c t="n" r="D10" s="5">
        <v>-95424</v>
      </c>
      <c t="n" r="G10" s="5">
        <v>-95424</v>
      </c>
      <c t="n" r="O10" s="5">
        <v>-95424</v>
      </c>
    </row>
    <row spans="1:15" r="11">
      <c t="s" r="A11" s="3">
        <v>149</v>
      </c>
      <c t="n" r="E11" s="5">
        <v>40</v>
      </c>
      <c t="n" r="F11" s="5">
        <v>-40</v>
      </c>
    </row>
    <row spans="1:15" r="12">
      <c t="s" r="A12" s="3">
        <v>150</v>
      </c>
      <c t="n" r="D12" s="5">
        <v>-4453</v>
      </c>
      <c t="n" r="E12" s="7">
        <v>-15</v>
      </c>
      <c t="n" r="G12" s="5">
        <v>-4438</v>
      </c>
      <c t="n" r="O12" s="5">
        <v>-4453</v>
      </c>
    </row>
    <row spans="1:15" r="13">
      <c t="s" r="A13" s="3">
        <v>151</v>
      </c>
      <c t="n" r="E13" s="5">
        <v>-1549</v>
      </c>
    </row>
    <row spans="1:15" r="14">
      <c t="s" r="A14" s="3">
        <v>152</v>
      </c>
      <c t="n" r="D14" s="5">
        <v>10</v>
      </c>
      <c t="n" r="G14" s="5">
        <v>10</v>
      </c>
      <c t="n" r="O14" s="5">
        <v>10</v>
      </c>
    </row>
    <row spans="1:15" r="15">
      <c t="s" r="A15" s="3">
        <v>153</v>
      </c>
      <c t="n" r="E15" s="5">
        <v>25</v>
      </c>
    </row>
    <row spans="1:15" r="16">
      <c t="s" r="A16" s="3">
        <v>154</v>
      </c>
      <c t="n" r="E16" s="7">
        <v>14</v>
      </c>
      <c t="n" r="G16" s="5">
        <v>-14</v>
      </c>
    </row>
    <row spans="1:15" r="17">
      <c t="s" r="A17" s="3">
        <v>155</v>
      </c>
      <c t="n" r="E17" s="5">
        <v>1389</v>
      </c>
    </row>
    <row spans="1:15" r="18">
      <c t="s" r="A18" s="3">
        <v>156</v>
      </c>
      <c t="n" r="F18" s="7">
        <v>11</v>
      </c>
      <c t="n" r="G18" s="5">
        <v>-11</v>
      </c>
    </row>
    <row spans="1:15" r="19">
      <c t="s" r="A19" s="3">
        <v>157</v>
      </c>
      <c t="n" r="F19" s="5">
        <v>1218</v>
      </c>
    </row>
    <row spans="1:15" r="20">
      <c t="s" r="A20" s="3">
        <v>158</v>
      </c>
      <c t="n" r="D20" s="5">
        <v>3904</v>
      </c>
      <c t="n" r="G20" s="5">
        <v>3904</v>
      </c>
      <c t="n" r="O20" s="5">
        <v>3904</v>
      </c>
    </row>
    <row spans="1:15" r="21">
      <c t="s" r="A21" s="3">
        <v>159</v>
      </c>
      <c t="n" r="D21" s="5">
        <v>353754</v>
      </c>
      <c t="n" r="E21" s="7">
        <v>732</v>
      </c>
      <c t="n" r="F21" s="7">
        <v>113</v>
      </c>
      <c t="n" r="G21" s="5">
        <v>140240</v>
      </c>
      <c t="n" r="J21" s="5">
        <v>212199</v>
      </c>
      <c t="n" r="K21" s="5">
        <v>470</v>
      </c>
      <c t="n" r="L21" s="5">
        <v>108733</v>
      </c>
      <c t="n" r="O21" s="5">
        <v>462487</v>
      </c>
    </row>
    <row spans="1:15" r="22">
      <c t="s" r="A22" s="3">
        <v>160</v>
      </c>
      <c t="n" r="E22" s="5">
        <v>73212</v>
      </c>
      <c t="n" r="F22" s="5">
        <v>11346</v>
      </c>
    </row>
    <row spans="1:15" r="23">
      <c t="s" r="A23" s="3">
        <v>161</v>
      </c>
      <c t="n" r="D23" s="5">
        <v>376826</v>
      </c>
      <c t="n" r="E23" s="7">
        <v>732</v>
      </c>
      <c t="n" r="F23" s="7">
        <v>113</v>
      </c>
      <c t="n" r="G23" s="5">
        <v>143231</v>
      </c>
      <c t="n" r="J23" s="5">
        <v>232134</v>
      </c>
      <c t="n" r="K23" s="5">
        <v>616</v>
      </c>
      <c t="n" r="L23" s="5">
        <v>106080</v>
      </c>
      <c t="n" r="O23" s="5">
        <v>482906</v>
      </c>
    </row>
    <row spans="1:15" r="24">
      <c t="s" r="A24" s="3">
        <v>162</v>
      </c>
      <c t="n" r="E24" s="5">
        <v>73212</v>
      </c>
      <c t="n" r="F24" s="5">
        <v>11346</v>
      </c>
    </row>
    <row spans="1:15" r="25">
      <c t="s" r="A25" s="3">
        <v>113</v>
      </c>
      <c t="n" r="D25" s="5">
        <v>23501</v>
      </c>
      <c t="n" r="J25" s="5">
        <v>23501</v>
      </c>
      <c t="n" r="L25" s="5">
        <v>9900</v>
      </c>
      <c t="n" r="O25" s="5">
        <v>33401</v>
      </c>
    </row>
    <row spans="1:15" r="26">
      <c t="s" r="A26" s="3">
        <v>143</v>
      </c>
      <c t="n" r="D26" s="5">
        <v>369</v>
      </c>
      <c t="n" r="K26" s="5">
        <v>369</v>
      </c>
      <c t="n" r="L26" s="5">
        <v>66</v>
      </c>
      <c t="n" r="O26" s="5">
        <v>435</v>
      </c>
    </row>
    <row spans="1:15" r="27">
      <c t="s" r="A27" s="3">
        <v>144</v>
      </c>
      <c t="n" r="D27" s="5">
        <v>1386</v>
      </c>
      <c t="n" r="G27" s="5">
        <v>1386</v>
      </c>
      <c t="n" r="L27" s="5">
        <v>289</v>
      </c>
      <c t="n" r="O27" s="5">
        <v>1675</v>
      </c>
    </row>
    <row spans="1:15" r="28">
      <c t="s" r="A28" s="3">
        <v>145</v>
      </c>
      <c t="n" r="D28" s="5">
        <v>898</v>
      </c>
      <c t="n" r="G28" s="5">
        <v>898</v>
      </c>
      <c t="n" r="L28" s="5">
        <v>-898</v>
      </c>
    </row>
    <row spans="1:15" r="29">
      <c t="s" r="A29" s="3">
        <v>146</v>
      </c>
      <c t="n" r="L29" s="5">
        <v>-7350</v>
      </c>
      <c t="n" r="O29" s="5">
        <v>-7350</v>
      </c>
    </row>
    <row spans="1:15" r="30">
      <c t="s" r="A30" s="3">
        <v>163</v>
      </c>
      <c t="n" r="B30" s="7">
        <v>-746</v>
      </c>
      <c t="n" r="C30" s="7">
        <v>-137</v>
      </c>
      <c t="n" r="H30" s="7">
        <v>-746</v>
      </c>
      <c t="n" r="I30" s="7">
        <v>-137</v>
      </c>
      <c t="n" r="M30" s="7">
        <v>-746</v>
      </c>
      <c t="n" r="N30" s="7">
        <v>-137</v>
      </c>
    </row>
    <row spans="1:15" r="31">
      <c t="s" r="A31" s="3">
        <v>150</v>
      </c>
      <c t="n" r="D31" s="5">
        <v>-6417</v>
      </c>
      <c t="n" r="E31" s="7">
        <v>-19</v>
      </c>
      <c t="n" r="G31" s="5">
        <v>-6398</v>
      </c>
      <c t="n" r="O31" s="5">
        <v>-6417</v>
      </c>
    </row>
    <row spans="1:15" r="32">
      <c t="s" r="A32" s="3">
        <v>151</v>
      </c>
      <c t="n" r="E32" s="5">
        <v>-1880</v>
      </c>
    </row>
    <row spans="1:15" r="33">
      <c t="s" r="A33" s="3">
        <v>152</v>
      </c>
      <c t="n" r="D33" s="5">
        <v>10</v>
      </c>
      <c t="n" r="G33" s="5">
        <v>10</v>
      </c>
      <c t="n" r="O33" s="5">
        <v>10</v>
      </c>
    </row>
    <row spans="1:15" r="34">
      <c t="s" r="A34" s="3">
        <v>153</v>
      </c>
      <c t="n" r="E34" s="5">
        <v>25</v>
      </c>
    </row>
    <row spans="1:15" r="35">
      <c t="s" r="A35" s="3">
        <v>154</v>
      </c>
      <c t="n" r="E35" s="7">
        <v>14</v>
      </c>
      <c t="n" r="G35" s="5">
        <v>-14</v>
      </c>
    </row>
    <row spans="1:15" r="36">
      <c t="s" r="A36" s="3">
        <v>155</v>
      </c>
      <c t="n" r="E36" s="5">
        <v>1389</v>
      </c>
    </row>
    <row spans="1:15" r="37">
      <c t="s" r="A37" s="3">
        <v>156</v>
      </c>
      <c t="n" r="F37" s="7">
        <v>13</v>
      </c>
      <c t="n" r="G37" s="5">
        <v>-13</v>
      </c>
    </row>
    <row spans="1:15" r="38">
      <c t="s" r="A38" s="3">
        <v>157</v>
      </c>
      <c t="n" r="F38" s="5">
        <v>1208</v>
      </c>
    </row>
    <row spans="1:15" r="39">
      <c t="s" r="A39" s="3">
        <v>158</v>
      </c>
      <c t="n" r="D39" s="5">
        <v>4933</v>
      </c>
      <c t="n" r="G39" s="5">
        <v>4933</v>
      </c>
      <c t="n" r="O39" s="5">
        <v>4933</v>
      </c>
    </row>
    <row spans="1:15" r="40">
      <c t="s" r="A40" s="3">
        <v>164</v>
      </c>
      <c t="n" r="D40" s="7">
        <v>400623</v>
      </c>
      <c t="n" r="E40" s="7">
        <v>727</v>
      </c>
      <c t="n" r="F40" s="7">
        <v>126</v>
      </c>
      <c t="n" r="G40" s="7">
        <v>144033</v>
      </c>
      <c t="n" r="J40" s="7">
        <v>254752</v>
      </c>
      <c t="n" r="K40" s="7">
        <v>985</v>
      </c>
      <c t="n" r="L40" s="7">
        <v>108087</v>
      </c>
      <c t="n" r="O40" s="7">
        <v>508710</v>
      </c>
    </row>
    <row spans="1:15" r="41">
      <c t="s" r="A41" s="3">
        <v>165</v>
      </c>
      <c t="n" r="E41" s="5">
        <v>72746</v>
      </c>
      <c t="n" r="F41" s="5">
        <v>125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70</v>
      </c>
      <c t="s" r="B1" s="2">
        <v>88</v>
      </c>
      <c t="s" r="D1" s="2">
        <v>1</v>
      </c>
    </row>
    <row spans="1:6" r="2">
      <c t="s" r="B2" s="2">
        <v>2</v>
      </c>
      <c t="s" r="C2" s="2">
        <v>89</v>
      </c>
      <c t="s" r="D2" s="2">
        <v>2</v>
      </c>
      <c t="s" r="E2" s="2">
        <v>89</v>
      </c>
      <c t="s" r="F2" s="2">
        <v>24</v>
      </c>
    </row>
    <row spans="1:6" r="3">
      <c t="s" r="A3" s="6">
        <v>221</v>
      </c>
    </row>
    <row spans="1:6" r="4">
      <c t="s" r="A4" s="3">
        <v>471</v>
      </c>
      <c t="s" r="B4" s="3">
        <v>53</v>
      </c>
      <c t="n" r="C4" s="7">
        <v>172</v>
      </c>
      <c t="s" r="D4" s="3">
        <v>53</v>
      </c>
      <c t="n" r="E4" s="7">
        <v>977</v>
      </c>
    </row>
    <row spans="1:6" r="5">
      <c t="s" r="A5" s="3">
        <v>472</v>
      </c>
      <c t="n" r="B5" s="5">
        <v>-48</v>
      </c>
      <c t="n" r="C5" s="5">
        <v>-97</v>
      </c>
      <c t="n" r="D5" s="5">
        <v>-144</v>
      </c>
      <c t="n" r="E5" s="5">
        <v>-993</v>
      </c>
    </row>
    <row spans="1:6" r="6">
      <c t="s" r="A6" s="3">
        <v>473</v>
      </c>
      <c t="n" r="B6" s="5">
        <v>10992</v>
      </c>
      <c t="n" r="C6" s="5">
        <v>4352</v>
      </c>
      <c t="n" r="D6" s="5">
        <v>19123</v>
      </c>
      <c t="n" r="E6" s="5">
        <v>14872</v>
      </c>
    </row>
    <row spans="1:6" r="7">
      <c t="s" r="A7" s="3">
        <v>474</v>
      </c>
      <c t="n" r="B7" s="5">
        <v>-10944</v>
      </c>
      <c t="n" r="C7" s="5">
        <v>-4427</v>
      </c>
      <c t="n" r="D7" s="5">
        <v>-18979</v>
      </c>
      <c t="n" r="E7" s="5">
        <v>-14856</v>
      </c>
    </row>
    <row spans="1:6" r="8">
      <c t="s" r="A8" s="3">
        <v>475</v>
      </c>
      <c t="s" r="B8" s="3">
        <v>53</v>
      </c>
      <c t="s" r="C8" s="3">
        <v>53</v>
      </c>
      <c t="s" r="D8" s="3">
        <v>53</v>
      </c>
      <c t="s" r="E8" s="3">
        <v>53</v>
      </c>
    </row>
    <row spans="1:6" r="9">
      <c t="s" r="A9" s="3">
        <v>476</v>
      </c>
      <c t="n" r="B9" s="5">
        <v>22356</v>
      </c>
      <c t="n" r="C9" s="5">
        <v>14475</v>
      </c>
      <c t="n" r="D9" s="5">
        <v>22356</v>
      </c>
      <c t="n" r="E9" s="5">
        <v>14475</v>
      </c>
    </row>
    <row spans="1:6" r="10">
      <c t="s" r="A10" s="3">
        <v>477</v>
      </c>
      <c t="n" r="B10" s="5">
        <v>6260</v>
      </c>
      <c t="n" r="C10" s="5">
        <v>13225</v>
      </c>
      <c t="n" r="D10" s="5">
        <v>6260</v>
      </c>
      <c t="n" r="E10" s="5">
        <v>13225</v>
      </c>
    </row>
    <row spans="1:6" r="11">
      <c t="s" r="A11" s="3">
        <v>452</v>
      </c>
      <c t="n" r="B11" s="7">
        <v>28616</v>
      </c>
      <c t="n" r="C11" s="7">
        <v>27700</v>
      </c>
      <c t="n" r="D11" s="5">
        <v>28616</v>
      </c>
      <c t="n" r="E11" s="5">
        <v>27700</v>
      </c>
      <c t="n" r="F11" s="7">
        <v>34035</v>
      </c>
    </row>
    <row spans="1:6" r="12">
      <c t="s" r="A12" s="3">
        <v>478</v>
      </c>
      <c t="n" r="E12" s="5">
        <v>89</v>
      </c>
    </row>
    <row spans="1:6" r="13">
      <c t="s" r="A13" s="3">
        <v>479</v>
      </c>
      <c t="n" r="D13" s="7">
        <v>16078</v>
      </c>
      <c t="n" r="E13" s="7">
        <v>73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24</v>
      </c>
    </row>
    <row spans="1:3" r="2">
      <c t="s" r="A2" s="6">
        <v>221</v>
      </c>
    </row>
    <row spans="1:3" r="3">
      <c t="s" r="A3" s="3">
        <v>481</v>
      </c>
      <c t="n" r="B3" s="7">
        <v>25338</v>
      </c>
      <c t="n" r="C3" s="7">
        <v>17380</v>
      </c>
    </row>
    <row spans="1:3" r="4">
      <c t="s" r="A4" s="3">
        <v>482</v>
      </c>
      <c t="n" r="B4" s="5">
        <v>25338</v>
      </c>
      <c t="n" r="C4" s="5">
        <v>17380</v>
      </c>
    </row>
    <row spans="1:3" r="5">
      <c t="s" r="A5" s="3">
        <v>483</v>
      </c>
      <c t="n" r="B5" s="5">
        <v>42086</v>
      </c>
      <c t="n" r="C5" s="5">
        <v>30212</v>
      </c>
    </row>
    <row spans="1:3" r="6">
      <c t="s" r="A6" s="3">
        <v>484</v>
      </c>
      <c t="n" r="B6" s="7">
        <v>42086</v>
      </c>
      <c t="n" r="C6" s="7">
        <v>302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88</v>
      </c>
      <c t="s" r="D1" s="2">
        <v>1</v>
      </c>
    </row>
    <row spans="1:5" r="2">
      <c t="s" r="B2" s="2">
        <v>2</v>
      </c>
      <c t="s" r="C2" s="2">
        <v>89</v>
      </c>
      <c t="s" r="D2" s="2">
        <v>2</v>
      </c>
      <c t="s" r="E2" s="2">
        <v>89</v>
      </c>
    </row>
    <row spans="1:5" r="3">
      <c t="s" r="A3" s="6">
        <v>221</v>
      </c>
    </row>
    <row spans="1:5" r="4">
      <c t="s" r="A4" s="3">
        <v>486</v>
      </c>
      <c t="n" r="E4" s="7">
        <v>45</v>
      </c>
    </row>
    <row spans="1:5" r="5">
      <c t="s" r="A5" s="3">
        <v>487</v>
      </c>
      <c t="n" r="B5" s="7">
        <v>25731</v>
      </c>
      <c t="n" r="C5" s="7">
        <v>21015</v>
      </c>
      <c t="n" r="D5" s="7">
        <v>24573</v>
      </c>
      <c t="n" r="E5" s="5">
        <v>23367</v>
      </c>
    </row>
    <row spans="1:5" r="6">
      <c t="s" r="A6" s="3">
        <v>488</v>
      </c>
      <c t="n" r="B6" s="5">
        <v>25731</v>
      </c>
      <c t="n" r="C6" s="5">
        <v>21015</v>
      </c>
      <c t="n" r="D6" s="5">
        <v>24573</v>
      </c>
      <c t="n" r="E6" s="5">
        <v>23412</v>
      </c>
    </row>
    <row spans="1:5" r="7">
      <c t="s" r="A7" s="3">
        <v>489</v>
      </c>
      <c t="n" r="E7" s="5">
        <v>3</v>
      </c>
    </row>
    <row spans="1:5" r="8">
      <c t="s" r="A8" s="3">
        <v>490</v>
      </c>
      <c t="n" r="B8" s="5">
        <v>189</v>
      </c>
      <c t="n" r="C8" s="5">
        <v>271</v>
      </c>
      <c t="n" r="D8" s="5">
        <v>566</v>
      </c>
      <c t="n" r="E8" s="5">
        <v>974</v>
      </c>
    </row>
    <row spans="1:5" r="9">
      <c t="s" r="A9" s="3">
        <v>491</v>
      </c>
      <c t="n" r="B9" s="7">
        <v>189</v>
      </c>
      <c t="n" r="C9" s="7">
        <v>271</v>
      </c>
      <c t="n" r="D9" s="7">
        <v>566</v>
      </c>
      <c t="n" r="E9" s="7">
        <v>9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r="A1" s="1">
        <v>492</v>
      </c>
      <c t="s" r="C1" s="2">
        <v>369</v>
      </c>
      <c t="s" r="D1" s="2">
        <v>1</v>
      </c>
    </row>
    <row spans="1:5" r="2">
      <c t="s" r="C2" s="2">
        <v>343</v>
      </c>
      <c t="s" r="D2" s="2">
        <v>2</v>
      </c>
      <c t="s" r="E2" s="2">
        <v>24</v>
      </c>
    </row>
    <row spans="1:5" r="3">
      <c t="s" r="A3" s="6">
        <v>428</v>
      </c>
    </row>
    <row spans="1:5" r="4">
      <c t="s" r="A4" s="3">
        <v>493</v>
      </c>
      <c t="n" r="C4" s="10">
        <v>7.4</v>
      </c>
    </row>
    <row spans="1:5" r="5">
      <c t="s" r="A5" s="3">
        <v>494</v>
      </c>
      <c t="n" r="D5" s="7">
        <v>42086</v>
      </c>
      <c t="n" r="E5" s="7">
        <v>30212</v>
      </c>
    </row>
    <row spans="1:5" r="6">
      <c t="s" r="A6" s="3">
        <v>495</v>
      </c>
    </row>
    <row spans="1:5" r="7">
      <c t="s" r="A7" s="6">
        <v>428</v>
      </c>
    </row>
    <row spans="1:5" r="8">
      <c t="s" r="A8" s="3">
        <v>496</v>
      </c>
      <c t="s" r="D8" s="3">
        <v>497</v>
      </c>
    </row>
    <row spans="1:5" r="9">
      <c t="s" r="A9" s="3">
        <v>498</v>
      </c>
    </row>
    <row spans="1:5" r="10">
      <c t="s" r="A10" s="6">
        <v>428</v>
      </c>
    </row>
    <row spans="1:5" r="11">
      <c t="s" r="A11" s="3">
        <v>499</v>
      </c>
      <c t="s" r="D11" s="3">
        <v>500</v>
      </c>
    </row>
    <row spans="1:5" r="12">
      <c t="s" r="A12" s="3">
        <v>501</v>
      </c>
    </row>
    <row spans="1:5" r="13">
      <c t="s" r="A13" s="6">
        <v>428</v>
      </c>
    </row>
    <row spans="1:5" r="14">
      <c t="s" r="A14" s="3">
        <v>499</v>
      </c>
      <c t="s" r="D14" s="3">
        <v>502</v>
      </c>
    </row>
    <row spans="1:5" r="15">
      <c t="s" r="A15" s="3">
        <v>503</v>
      </c>
    </row>
    <row spans="1:5" r="16">
      <c t="s" r="A16" s="6">
        <v>428</v>
      </c>
    </row>
    <row spans="1:5" r="17">
      <c t="s" r="A17" s="3">
        <v>504</v>
      </c>
      <c t="n" r="D17" s="7">
        <v>27400</v>
      </c>
      <c t="n" r="E17" s="5">
        <v>43600</v>
      </c>
    </row>
    <row spans="1:5" r="18">
      <c t="s" r="A18" s="3">
        <v>494</v>
      </c>
      <c t="n" r="D18" s="7">
        <v>29500</v>
      </c>
      <c t="n" r="E18" s="7">
        <v>47800</v>
      </c>
    </row>
    <row spans="1:5" r="19">
      <c t="s" r="A19" s="3">
        <v>505</v>
      </c>
    </row>
    <row spans="1:5" r="20">
      <c t="s" r="A20" s="6">
        <v>428</v>
      </c>
    </row>
    <row spans="1:5" r="21">
      <c t="s" r="A21" s="3">
        <v>506</v>
      </c>
      <c t="s" r="D21" s="3">
        <v>507</v>
      </c>
      <c t="s" r="E21" s="3">
        <v>507</v>
      </c>
    </row>
    <row spans="1:5" r="22">
      <c t="s" r="A22" s="3">
        <v>264</v>
      </c>
    </row>
    <row spans="1:5" r="23">
      <c t="s" r="A23" s="6">
        <v>428</v>
      </c>
    </row>
    <row spans="1:5" r="24">
      <c t="s" r="A24" s="3">
        <v>506</v>
      </c>
      <c t="s" r="D24" s="3">
        <v>507</v>
      </c>
      <c t="s" r="E24" s="3">
        <v>508</v>
      </c>
    </row>
    <row spans="1:5" r="25">
      <c t="s" r="A25" s="3">
        <v>509</v>
      </c>
      <c t="s" r="B25" s="3">
        <v>457</v>
      </c>
      <c t="n" r="D25" s="7">
        <v>10661</v>
      </c>
      <c t="n" r="E25" s="7">
        <v>10389</v>
      </c>
    </row>
    <row spans="1:5" r="26">
      <c t="n" r="A26"/>
    </row>
    <row spans="1:5" r="27">
      <c t="s" r="A27" s="3">
        <v>457</v>
      </c>
      <c t="s" r="B27" s="3">
        <v>510</v>
      </c>
    </row>
  </sheetData>
  <mergeCells count="3">
    <mergeCell ref="A1:B2"/>
    <mergeCell ref="A26:D26"/>
    <mergeCell ref="B27:D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11</v>
      </c>
      <c t="s" r="C1" s="2">
        <v>2</v>
      </c>
      <c t="s" r="D1" s="2">
        <v>24</v>
      </c>
    </row>
    <row spans="1:4" r="2">
      <c t="s" r="A2" s="6">
        <v>428</v>
      </c>
    </row>
    <row spans="1:4" r="3">
      <c t="s" r="A3" s="3">
        <v>68</v>
      </c>
      <c t="n" r="C3" s="7">
        <v>424533</v>
      </c>
      <c t="n" r="D3" s="7">
        <v>415598</v>
      </c>
    </row>
    <row spans="1:4" r="4">
      <c t="s" r="A4" s="3">
        <v>512</v>
      </c>
    </row>
    <row spans="1:4" r="5">
      <c t="s" r="A5" s="6">
        <v>428</v>
      </c>
    </row>
    <row spans="1:4" r="6">
      <c t="s" r="A6" s="3">
        <v>513</v>
      </c>
      <c t="n" r="C6" s="5">
        <v>543226</v>
      </c>
      <c t="n" r="D6" s="5">
        <v>526312</v>
      </c>
    </row>
    <row spans="1:4" r="7">
      <c t="s" r="A7" s="3">
        <v>514</v>
      </c>
      <c t="n" r="C7" s="5">
        <v>-118693</v>
      </c>
      <c t="n" r="D7" s="5">
        <v>-110714</v>
      </c>
    </row>
    <row spans="1:4" r="8">
      <c t="s" r="A8" s="3">
        <v>68</v>
      </c>
      <c t="n" r="C8" s="7">
        <v>424533</v>
      </c>
      <c t="n" r="D8" s="7">
        <v>415598</v>
      </c>
    </row>
    <row spans="1:4" r="9">
      <c t="s" r="A9" s="3">
        <v>515</v>
      </c>
      <c t="s" r="C9" s="3">
        <v>516</v>
      </c>
      <c t="s" r="D9" s="3">
        <v>517</v>
      </c>
    </row>
    <row spans="1:4" r="10">
      <c t="s" r="A10" s="3">
        <v>518</v>
      </c>
    </row>
    <row spans="1:4" r="11">
      <c t="s" r="A11" s="6">
        <v>428</v>
      </c>
    </row>
    <row spans="1:4" r="12">
      <c t="s" r="A12" s="3">
        <v>513</v>
      </c>
      <c t="n" r="C12" s="7">
        <v>150506</v>
      </c>
      <c t="n" r="D12" s="7">
        <v>166040</v>
      </c>
    </row>
    <row spans="1:4" r="13">
      <c t="s" r="A13" s="3">
        <v>519</v>
      </c>
    </row>
    <row spans="1:4" r="14">
      <c t="s" r="A14" s="6">
        <v>428</v>
      </c>
    </row>
    <row spans="1:4" r="15">
      <c t="s" r="A15" s="3">
        <v>513</v>
      </c>
      <c t="n" r="C15" s="5">
        <v>390874</v>
      </c>
      <c t="n" r="D15" s="5">
        <v>357845</v>
      </c>
    </row>
    <row spans="1:4" r="16">
      <c t="s" r="A16" s="3">
        <v>520</v>
      </c>
    </row>
    <row spans="1:4" r="17">
      <c t="s" r="A17" s="6">
        <v>428</v>
      </c>
    </row>
    <row spans="1:4" r="18">
      <c t="s" r="A18" s="3">
        <v>513</v>
      </c>
      <c t="s" r="B18" s="3">
        <v>457</v>
      </c>
      <c t="n" r="C18" s="7">
        <v>1846</v>
      </c>
      <c t="n" r="D18" s="7">
        <v>2427</v>
      </c>
    </row>
    <row spans="1:4" r="19">
      <c t="n" r="A19"/>
    </row>
    <row spans="1:4" r="20">
      <c t="s" r="A20" s="3">
        <v>457</v>
      </c>
      <c t="s" r="B20" s="3">
        <v>521</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2</v>
      </c>
      <c t="s" r="B1" s="2">
        <v>88</v>
      </c>
      <c t="s" r="D1" s="2">
        <v>1</v>
      </c>
    </row>
    <row spans="1:5" r="2">
      <c t="s" r="B2" s="2">
        <v>2</v>
      </c>
      <c t="s" r="C2" s="2">
        <v>89</v>
      </c>
      <c t="s" r="D2" s="2">
        <v>2</v>
      </c>
      <c t="s" r="E2" s="2">
        <v>89</v>
      </c>
    </row>
    <row spans="1:5" r="3">
      <c t="s" r="A3" s="6">
        <v>224</v>
      </c>
    </row>
    <row spans="1:5" r="4">
      <c t="s" r="A4" s="3">
        <v>523</v>
      </c>
      <c t="n" r="B4" s="7">
        <v>5759</v>
      </c>
      <c t="n" r="C4" s="7">
        <v>12925</v>
      </c>
      <c t="n" r="D4" s="7">
        <v>9033</v>
      </c>
      <c t="n" r="E4" s="7">
        <v>17867</v>
      </c>
    </row>
    <row spans="1:5" r="5">
      <c t="s" r="A5" s="3">
        <v>524</v>
      </c>
      <c t="n" r="B5" s="5">
        <v>-1189</v>
      </c>
      <c t="n" r="C5" s="5">
        <v>-1994</v>
      </c>
      <c t="n" r="D5" s="5">
        <v>-4197</v>
      </c>
      <c t="n" r="E5" s="5">
        <v>-6745</v>
      </c>
    </row>
    <row spans="1:5" r="6">
      <c t="s" r="A6" s="3">
        <v>525</v>
      </c>
      <c t="n" r="B6" s="5">
        <v>-2</v>
      </c>
      <c t="n" r="C6" s="5">
        <v>-515</v>
      </c>
      <c t="n" r="D6" s="5">
        <v>-268</v>
      </c>
      <c t="n" r="E6" s="5">
        <v>-706</v>
      </c>
    </row>
    <row spans="1:5" r="7">
      <c t="s" r="A7" s="3">
        <v>526</v>
      </c>
      <c t="n" r="B7" s="7">
        <v>4568</v>
      </c>
      <c t="n" r="C7" s="7">
        <v>10416</v>
      </c>
      <c t="n" r="D7" s="7">
        <v>4568</v>
      </c>
      <c t="n" r="E7" s="7">
        <v>104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7</v>
      </c>
      <c t="s" r="B1" s="2">
        <v>1</v>
      </c>
    </row>
    <row spans="1:3" r="2">
      <c t="s" r="B2" s="2">
        <v>2</v>
      </c>
      <c t="s" r="C2" s="2">
        <v>89</v>
      </c>
    </row>
    <row spans="1:3" r="3">
      <c t="s" r="A3" s="6">
        <v>528</v>
      </c>
    </row>
    <row spans="1:3" r="4">
      <c t="s" r="A4" s="3">
        <v>523</v>
      </c>
      <c t="n" r="B4" s="7">
        <v>110714</v>
      </c>
      <c t="n" r="C4" s="7">
        <v>102566</v>
      </c>
    </row>
    <row spans="1:3" r="5">
      <c t="s" r="A5" s="3">
        <v>529</v>
      </c>
      <c t="n" r="B5" s="5">
        <v>36897</v>
      </c>
      <c t="n" r="C5" s="5">
        <v>29795</v>
      </c>
    </row>
    <row spans="1:3" r="6">
      <c t="s" r="A6" s="3">
        <v>530</v>
      </c>
      <c t="n" r="B6" s="5">
        <v>-28918</v>
      </c>
      <c t="n" r="C6" s="5">
        <v>-23972</v>
      </c>
    </row>
    <row spans="1:3" r="7">
      <c t="s" r="A7" s="3">
        <v>526</v>
      </c>
      <c t="n" r="B7" s="7">
        <v>118693</v>
      </c>
      <c t="n" r="C7" s="7">
        <v>1083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1</v>
      </c>
      <c t="s" r="C1" s="2">
        <v>2</v>
      </c>
      <c t="s" r="D1" s="2">
        <v>24</v>
      </c>
    </row>
    <row spans="1:4" r="2">
      <c t="s" r="A2" s="6">
        <v>449</v>
      </c>
    </row>
    <row spans="1:4" r="3">
      <c t="s" r="A3" s="3">
        <v>451</v>
      </c>
      <c t="n" r="C3" s="7">
        <v>520503</v>
      </c>
      <c t="n" r="D3" s="7">
        <v>501738</v>
      </c>
    </row>
    <row spans="1:4" r="4">
      <c t="s" r="A4" s="3">
        <v>532</v>
      </c>
      <c t="n" r="C4" s="5">
        <v>6305</v>
      </c>
      <c t="n" r="D4" s="5">
        <v>6889</v>
      </c>
    </row>
    <row spans="1:4" r="5">
      <c t="s" r="A5" s="3">
        <v>533</v>
      </c>
      <c t="n" r="C5" s="5">
        <v>3911</v>
      </c>
      <c t="n" r="D5" s="5">
        <v>4869</v>
      </c>
    </row>
    <row spans="1:4" r="6">
      <c t="s" r="A6" s="3">
        <v>534</v>
      </c>
      <c t="s" r="B6" s="3">
        <v>457</v>
      </c>
      <c t="n" r="C6" s="5">
        <v>10661</v>
      </c>
      <c t="n" r="D6" s="5">
        <v>10389</v>
      </c>
    </row>
    <row spans="1:4" r="7">
      <c t="s" r="A7" s="3">
        <v>140</v>
      </c>
      <c t="n" r="C7" s="5">
        <v>541380</v>
      </c>
      <c t="n" r="D7" s="5">
        <v>523885</v>
      </c>
    </row>
    <row spans="1:4" r="8">
      <c t="s" r="A8" s="3">
        <v>535</v>
      </c>
      <c t="n" r="C8" s="7">
        <v>5500</v>
      </c>
      <c t="n" r="D8" s="7">
        <v>5200</v>
      </c>
    </row>
    <row spans="1:4" r="9">
      <c t="n" r="A9"/>
    </row>
    <row spans="1:4" r="10">
      <c t="s" r="A10" s="3">
        <v>457</v>
      </c>
      <c t="s" r="B10" s="3">
        <v>510</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 customWidth="1" max="7" min="7" width="14"/>
  </cols>
  <sheetData>
    <row spans="1:7" r="1">
      <c t="s" r="A1" s="1">
        <v>536</v>
      </c>
      <c t="s" r="B1" s="2">
        <v>369</v>
      </c>
      <c t="s" r="C1" s="2">
        <v>88</v>
      </c>
      <c t="s" r="E1" s="2">
        <v>1</v>
      </c>
    </row>
    <row spans="1:7" r="2">
      <c t="s" r="B2" s="2">
        <v>2</v>
      </c>
      <c t="s" r="C2" s="2">
        <v>2</v>
      </c>
      <c t="s" r="D2" s="2">
        <v>89</v>
      </c>
      <c t="s" r="E2" s="2">
        <v>2</v>
      </c>
      <c t="s" r="F2" s="2">
        <v>89</v>
      </c>
      <c t="s" r="G2" s="2">
        <v>24</v>
      </c>
    </row>
    <row spans="1:7" r="3">
      <c t="s" r="A3" s="6">
        <v>537</v>
      </c>
    </row>
    <row spans="1:7" r="4">
      <c t="s" r="A4" s="3">
        <v>38</v>
      </c>
      <c t="n" r="B4" s="7">
        <v>110533000</v>
      </c>
      <c t="n" r="C4" s="7">
        <v>110533000</v>
      </c>
      <c t="n" r="E4" s="7">
        <v>110533000</v>
      </c>
      <c t="n" r="G4" s="7">
        <v>102375000</v>
      </c>
    </row>
    <row spans="1:7" r="5">
      <c t="s" r="A5" s="3">
        <v>334</v>
      </c>
    </row>
    <row spans="1:7" r="6">
      <c t="s" r="A6" s="6">
        <v>537</v>
      </c>
    </row>
    <row spans="1:7" r="7">
      <c t="s" r="A7" s="3">
        <v>335</v>
      </c>
      <c t="s" r="B7" s="3">
        <v>336</v>
      </c>
      <c t="s" r="C7" s="3">
        <v>336</v>
      </c>
      <c t="s" r="E7" s="3">
        <v>336</v>
      </c>
    </row>
    <row spans="1:7" r="8">
      <c t="s" r="A8" s="3">
        <v>495</v>
      </c>
    </row>
    <row spans="1:7" r="9">
      <c t="s" r="A9" s="6">
        <v>537</v>
      </c>
    </row>
    <row spans="1:7" r="10">
      <c t="s" r="A10" s="3">
        <v>538</v>
      </c>
      <c t="s" r="B10" s="3">
        <v>72</v>
      </c>
    </row>
    <row spans="1:7" r="11">
      <c t="s" r="A11" s="3">
        <v>539</v>
      </c>
      <c t="n" r="C11" s="7">
        <v>5600000</v>
      </c>
    </row>
    <row spans="1:7" r="12">
      <c t="s" r="A12" s="3">
        <v>540</v>
      </c>
      <c t="n" r="C12" s="5">
        <v>3400000</v>
      </c>
    </row>
    <row spans="1:7" r="13">
      <c t="s" r="A13" s="3">
        <v>541</v>
      </c>
      <c t="n" r="C13" s="5">
        <v>0</v>
      </c>
      <c t="n" r="D13" s="7">
        <v>0</v>
      </c>
      <c t="n" r="E13" s="7">
        <v>0</v>
      </c>
      <c t="n" r="F13" s="7">
        <v>0</v>
      </c>
    </row>
    <row spans="1:7" r="14">
      <c t="s" r="A14" s="3">
        <v>328</v>
      </c>
    </row>
    <row spans="1:7" r="15">
      <c t="s" r="A15" s="6">
        <v>537</v>
      </c>
    </row>
    <row spans="1:7" r="16">
      <c t="s" r="A16" s="3">
        <v>38</v>
      </c>
      <c t="n" r="B16" s="7">
        <v>18200000</v>
      </c>
      <c t="n" r="C16" s="7">
        <v>18200000</v>
      </c>
      <c t="n" r="E16" s="7">
        <v>18200000</v>
      </c>
      <c t="n" r="G16" s="7">
        <v>16300000</v>
      </c>
    </row>
    <row spans="1:7" r="17">
      <c t="s" r="A17" s="3">
        <v>542</v>
      </c>
    </row>
    <row spans="1:7" r="18">
      <c t="s" r="A18" s="6">
        <v>537</v>
      </c>
    </row>
    <row spans="1:7" r="19">
      <c t="s" r="A19" s="3">
        <v>330</v>
      </c>
      <c t="s" r="B19" s="3">
        <v>543</v>
      </c>
      <c t="s" r="C19" s="3">
        <v>543</v>
      </c>
      <c t="s" r="E19" s="3">
        <v>543</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44</v>
      </c>
      <c t="s" r="B1" s="2">
        <v>2</v>
      </c>
      <c t="s" r="C1" s="2">
        <v>24</v>
      </c>
    </row>
    <row spans="1:3" r="2">
      <c t="s" r="A2" s="6">
        <v>537</v>
      </c>
    </row>
    <row spans="1:3" r="3">
      <c t="s" r="A3" s="3">
        <v>545</v>
      </c>
      <c t="n" r="B3" s="7">
        <v>228445</v>
      </c>
      <c t="n" r="C3" s="7">
        <v>220929</v>
      </c>
    </row>
    <row spans="1:3" r="4">
      <c t="s" r="A4" s="3">
        <v>495</v>
      </c>
    </row>
    <row spans="1:3" r="5">
      <c t="s" r="A5" s="6">
        <v>537</v>
      </c>
    </row>
    <row spans="1:3" r="6">
      <c t="s" r="A6" s="3">
        <v>546</v>
      </c>
      <c t="n" r="B6" s="5">
        <v>162774</v>
      </c>
      <c t="n" r="C6" s="5">
        <v>166781</v>
      </c>
    </row>
    <row spans="1:3" r="7">
      <c t="s" r="A7" s="3">
        <v>547</v>
      </c>
      <c t="n" r="B7" s="5">
        <v>6268</v>
      </c>
      <c t="n" r="C7" s="5">
        <v>10455</v>
      </c>
    </row>
    <row spans="1:3" r="8">
      <c t="s" r="A8" s="3">
        <v>548</v>
      </c>
      <c t="n" r="B8" s="5">
        <v>99629</v>
      </c>
      <c t="n" r="C8" s="5">
        <v>90400</v>
      </c>
    </row>
    <row spans="1:3" r="9">
      <c t="s" r="A9" s="3">
        <v>549</v>
      </c>
      <c t="n" r="B9" s="5">
        <v>757</v>
      </c>
      <c t="n" r="C9" s="5">
        <v>718</v>
      </c>
    </row>
    <row spans="1:3" r="10">
      <c t="s" r="A10" s="3">
        <v>550</v>
      </c>
      <c t="n" r="B10" s="5">
        <v>-40983</v>
      </c>
      <c t="n" r="C10" s="5">
        <v>-47425</v>
      </c>
    </row>
    <row spans="1:3" r="11">
      <c t="s" r="A11" s="3">
        <v>545</v>
      </c>
      <c t="n" r="B11" s="7">
        <v>228445</v>
      </c>
      <c t="n" r="C11" s="7">
        <v>2209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9</v>
      </c>
    </row>
    <row spans="1:3" r="3">
      <c t="s" r="A3" s="3">
        <v>167</v>
      </c>
      <c t="n" r="B3" s="7">
        <v>61108</v>
      </c>
      <c t="n" r="C3" s="7">
        <v>-2995</v>
      </c>
    </row>
    <row spans="1:3" r="4">
      <c t="s" r="A4" s="6">
        <v>168</v>
      </c>
    </row>
    <row spans="1:3" r="5">
      <c t="s" r="A5" s="3">
        <v>169</v>
      </c>
      <c t="n" r="B5" s="5">
        <v>1306</v>
      </c>
      <c t="n" r="C5" s="5">
        <v>-2649</v>
      </c>
    </row>
    <row spans="1:3" r="6">
      <c t="s" r="A6" s="3">
        <v>34</v>
      </c>
      <c t="n" r="B6" s="5">
        <v>-2353</v>
      </c>
      <c t="n" r="C6" s="5">
        <v>-2690</v>
      </c>
    </row>
    <row spans="1:3" r="7">
      <c t="s" r="A7" s="3">
        <v>170</v>
      </c>
      <c t="n" r="B7" s="5">
        <v>42025</v>
      </c>
      <c t="n" r="C7" s="5">
        <v>27035</v>
      </c>
    </row>
    <row spans="1:3" r="8">
      <c t="s" r="A8" s="3">
        <v>171</v>
      </c>
      <c t="n" r="B8" s="5">
        <v>20788</v>
      </c>
      <c t="n" r="C8" s="5">
        <v>35770</v>
      </c>
    </row>
    <row spans="1:3" r="9">
      <c t="s" r="A9" s="3">
        <v>172</v>
      </c>
      <c t="n" r="B9" s="5">
        <v>-2042</v>
      </c>
      <c t="n" r="C9" s="5">
        <v>-15692</v>
      </c>
    </row>
    <row spans="1:3" r="10">
      <c t="s" r="A10" s="3">
        <v>173</v>
      </c>
      <c t="n" r="B10" s="5">
        <v>-277</v>
      </c>
    </row>
    <row spans="1:3" r="11">
      <c t="s" r="A11" s="3">
        <v>174</v>
      </c>
      <c t="n" r="C11" s="5">
        <v>-10667</v>
      </c>
    </row>
    <row spans="1:3" r="12">
      <c t="s" r="A12" s="3">
        <v>175</v>
      </c>
      <c t="n" r="B12" s="5">
        <v>-8928</v>
      </c>
      <c t="n" r="C12" s="5">
        <v>-8619</v>
      </c>
    </row>
    <row spans="1:3" r="13">
      <c t="s" r="A13" s="3">
        <v>176</v>
      </c>
      <c t="n" r="C13" s="5">
        <v>565</v>
      </c>
    </row>
    <row spans="1:3" r="14">
      <c t="s" r="A14" s="3">
        <v>177</v>
      </c>
      <c t="n" r="B14" s="5">
        <v>-540</v>
      </c>
    </row>
    <row spans="1:3" r="15">
      <c t="s" r="A15" s="3">
        <v>178</v>
      </c>
      <c t="n" r="C15" s="5">
        <v>-95424</v>
      </c>
    </row>
    <row spans="1:3" r="16">
      <c t="s" r="A16" s="3">
        <v>179</v>
      </c>
      <c t="n" r="B16" s="5">
        <v>4388</v>
      </c>
    </row>
    <row spans="1:3" r="17">
      <c t="s" r="A17" s="3">
        <v>180</v>
      </c>
      <c t="n" r="B17" s="5">
        <v>-224</v>
      </c>
      <c t="n" r="C17" s="5">
        <v>262</v>
      </c>
    </row>
    <row spans="1:3" r="18">
      <c t="s" r="A18" s="3">
        <v>181</v>
      </c>
      <c t="n" r="B18" s="5">
        <v>54143</v>
      </c>
      <c t="n" r="C18" s="5">
        <v>-72109</v>
      </c>
    </row>
    <row spans="1:3" r="19">
      <c t="s" r="A19" s="6">
        <v>182</v>
      </c>
    </row>
    <row spans="1:3" r="20">
      <c t="s" r="A20" s="3">
        <v>183</v>
      </c>
      <c t="n" r="C20" s="5">
        <v>-12348</v>
      </c>
    </row>
    <row spans="1:3" r="21">
      <c t="s" r="A21" s="3">
        <v>184</v>
      </c>
      <c t="n" r="B21" s="5">
        <v>-225657</v>
      </c>
      <c t="n" r="C21" s="5">
        <v>-201913</v>
      </c>
    </row>
    <row spans="1:3" r="22">
      <c t="s" r="A22" s="3">
        <v>185</v>
      </c>
      <c t="n" r="B22" s="5">
        <v>205950</v>
      </c>
      <c t="n" r="C22" s="5">
        <v>198194</v>
      </c>
    </row>
    <row spans="1:3" r="23">
      <c t="s" r="A23" s="3">
        <v>186</v>
      </c>
      <c t="n" r="B23" s="5">
        <v>-2462</v>
      </c>
      <c t="n" r="C23" s="5">
        <v>-2829</v>
      </c>
    </row>
    <row spans="1:3" r="24">
      <c t="s" r="A24" s="3">
        <v>187</v>
      </c>
      <c t="n" r="B24" s="5">
        <v>-563</v>
      </c>
      <c t="n" r="C24" s="5">
        <v>-563</v>
      </c>
    </row>
    <row spans="1:3" r="25">
      <c t="s" r="A25" s="3">
        <v>188</v>
      </c>
      <c t="n" r="B25" s="5">
        <v>10</v>
      </c>
      <c t="n" r="C25" s="5">
        <v>10</v>
      </c>
    </row>
    <row spans="1:3" r="26">
      <c t="s" r="A26" s="3">
        <v>189</v>
      </c>
      <c t="n" r="B26" s="5">
        <v>-418</v>
      </c>
    </row>
    <row spans="1:3" r="27">
      <c t="s" r="A27" s="3">
        <v>190</v>
      </c>
      <c t="n" r="B27" s="5">
        <v>-3029</v>
      </c>
      <c t="n" r="C27" s="5">
        <v>-1893</v>
      </c>
    </row>
    <row spans="1:3" r="28">
      <c t="s" r="A28" s="3">
        <v>146</v>
      </c>
      <c t="n" r="B28" s="5">
        <v>-7350</v>
      </c>
      <c t="n" r="C28" s="5">
        <v>-6188</v>
      </c>
    </row>
    <row spans="1:3" r="29">
      <c t="s" r="A29" s="3">
        <v>191</v>
      </c>
      <c t="n" r="B29" s="5">
        <v>-33519</v>
      </c>
      <c t="n" r="C29" s="5">
        <v>-27530</v>
      </c>
    </row>
    <row spans="1:3" r="30">
      <c t="s" r="A30" s="3">
        <v>192</v>
      </c>
      <c t="n" r="B30" s="5">
        <v>81732</v>
      </c>
      <c t="n" r="C30" s="5">
        <v>-102634</v>
      </c>
    </row>
    <row spans="1:3" r="31">
      <c t="s" r="A31" s="3">
        <v>193</v>
      </c>
      <c t="n" r="B31" s="5">
        <v>198905</v>
      </c>
      <c t="n" r="C31" s="5">
        <v>279437</v>
      </c>
    </row>
    <row spans="1:3" r="32">
      <c t="s" r="A32" s="3">
        <v>194</v>
      </c>
      <c t="n" r="B32" s="5">
        <v>280637</v>
      </c>
      <c t="n" r="C32" s="5">
        <v>176803</v>
      </c>
    </row>
    <row spans="1:3" r="33">
      <c t="s" r="A33" s="6">
        <v>195</v>
      </c>
    </row>
    <row spans="1:3" r="34">
      <c t="s" r="A34" s="3">
        <v>196</v>
      </c>
      <c t="n" r="B34" s="5">
        <v>24786</v>
      </c>
      <c t="n" r="C34" s="5">
        <v>25884</v>
      </c>
    </row>
    <row spans="1:3" r="35">
      <c t="s" r="A35" s="3">
        <v>197</v>
      </c>
      <c t="n" r="B35" s="5">
        <v>987</v>
      </c>
      <c t="n" r="C35" s="5">
        <v>19191</v>
      </c>
    </row>
    <row spans="1:3" r="36">
      <c t="s" r="A36" s="3">
        <v>198</v>
      </c>
      <c t="n" r="C36" s="5">
        <v>-317</v>
      </c>
    </row>
    <row spans="1:3" r="37">
      <c t="s" r="A37" s="6">
        <v>199</v>
      </c>
    </row>
    <row spans="1:3" r="38">
      <c t="s" r="A38" s="3">
        <v>200</v>
      </c>
      <c t="n" r="B38" s="5">
        <v>4612</v>
      </c>
      <c t="n" r="C38" s="5">
        <v>2987</v>
      </c>
    </row>
    <row spans="1:3" r="39">
      <c t="s" r="A39" s="3">
        <v>201</v>
      </c>
      <c t="n" r="B39" s="5">
        <v>16078</v>
      </c>
      <c t="n" r="C39" s="5">
        <v>7365</v>
      </c>
    </row>
    <row spans="1:3" r="40">
      <c t="s" r="A40" s="3">
        <v>202</v>
      </c>
      <c t="n" r="B40" s="5">
        <v>11582</v>
      </c>
      <c t="n" r="C40" s="5">
        <v>38707</v>
      </c>
    </row>
    <row spans="1:3" r="41">
      <c t="s" r="A41" s="3">
        <v>203</v>
      </c>
      <c t="n" r="B41" s="5">
        <v>6557</v>
      </c>
    </row>
    <row spans="1:3" r="42">
      <c t="s" r="A42" s="3">
        <v>204</v>
      </c>
      <c t="n" r="C42" s="5">
        <v>-1389</v>
      </c>
    </row>
    <row spans="1:3" r="43">
      <c t="s" r="A43" s="3">
        <v>205</v>
      </c>
      <c t="n" r="B43" s="5">
        <v>995</v>
      </c>
    </row>
    <row spans="1:3" r="44">
      <c t="s" r="A44" s="3">
        <v>206</v>
      </c>
      <c t="n" r="C44" s="5">
        <v>1683</v>
      </c>
    </row>
    <row spans="1:3" r="45">
      <c t="s" r="A45" s="3">
        <v>207</v>
      </c>
      <c t="n" r="B45" s="5">
        <v>435</v>
      </c>
      <c t="n" r="C45" s="5">
        <v>173</v>
      </c>
    </row>
    <row spans="1:3" r="46">
      <c t="s" r="A46" s="3">
        <v>208</v>
      </c>
      <c t="n" r="B46" s="5">
        <v>1386</v>
      </c>
      <c t="n" r="C46" s="5">
        <v>570</v>
      </c>
    </row>
    <row spans="1:3" r="47">
      <c t="s" r="A47" s="3">
        <v>209</v>
      </c>
      <c t="n" r="B47" s="5">
        <v>3388</v>
      </c>
      <c t="n" r="C47" s="5">
        <v>2560</v>
      </c>
    </row>
    <row spans="1:3" r="48">
      <c t="s" r="A48" s="3">
        <v>138</v>
      </c>
    </row>
    <row spans="1:3" r="49">
      <c t="s" r="A49" s="6">
        <v>199</v>
      </c>
    </row>
    <row spans="1:3" r="50">
      <c t="s" r="A50" s="3">
        <v>207</v>
      </c>
      <c t="n" r="B50" s="5">
        <v>369</v>
      </c>
      <c t="n" r="C50" s="5">
        <v>117</v>
      </c>
    </row>
    <row spans="1:3" r="51">
      <c t="s" r="A51" s="3">
        <v>134</v>
      </c>
    </row>
    <row spans="1:3" r="52">
      <c t="s" r="A52" s="6">
        <v>199</v>
      </c>
    </row>
    <row spans="1:3" r="53">
      <c t="s" r="A53" s="3">
        <v>210</v>
      </c>
      <c t="n" r="B53" s="7">
        <v>898</v>
      </c>
      <c t="n" r="C53" s="7">
        <v>8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1</v>
      </c>
      <c t="s" r="B1" s="2">
        <v>88</v>
      </c>
      <c t="s" r="D1" s="2">
        <v>1</v>
      </c>
    </row>
    <row spans="1:5" r="2">
      <c t="s" r="B2" s="2">
        <v>2</v>
      </c>
      <c t="s" r="C2" s="2">
        <v>89</v>
      </c>
      <c t="s" r="D2" s="2">
        <v>2</v>
      </c>
      <c t="s" r="E2" s="2">
        <v>89</v>
      </c>
    </row>
    <row spans="1:5" r="3">
      <c t="s" r="A3" s="6">
        <v>229</v>
      </c>
    </row>
    <row spans="1:5" r="4">
      <c t="s" r="A4" s="3">
        <v>552</v>
      </c>
      <c t="n" r="B4" s="7">
        <v>0</v>
      </c>
      <c t="n" r="C4" s="7">
        <v>275</v>
      </c>
      <c t="n" r="D4" s="7">
        <v>0</v>
      </c>
      <c t="n" r="E4" s="7">
        <v>7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24</v>
      </c>
    </row>
    <row spans="1:3" r="2">
      <c t="s" r="A2" s="6">
        <v>554</v>
      </c>
    </row>
    <row spans="1:3" r="3">
      <c t="s" r="A3" s="3">
        <v>32</v>
      </c>
      <c t="n" r="B3" s="7">
        <v>35729</v>
      </c>
      <c t="n" r="C3" s="7">
        <v>46338</v>
      </c>
    </row>
    <row spans="1:3" r="4">
      <c t="s" r="A4" s="3">
        <v>555</v>
      </c>
    </row>
    <row spans="1:3" r="5">
      <c t="s" r="A5" s="6">
        <v>554</v>
      </c>
    </row>
    <row spans="1:3" r="6">
      <c t="s" r="A6" s="3">
        <v>32</v>
      </c>
      <c t="n" r="B6" s="5">
        <v>30111</v>
      </c>
      <c t="n" r="C6" s="5">
        <v>25994</v>
      </c>
    </row>
    <row spans="1:3" r="7">
      <c t="s" r="A7" s="3">
        <v>556</v>
      </c>
    </row>
    <row spans="1:3" r="8">
      <c t="s" r="A8" s="6">
        <v>554</v>
      </c>
    </row>
    <row spans="1:3" r="9">
      <c t="s" r="A9" s="3">
        <v>32</v>
      </c>
      <c t="n" r="B9" s="5">
        <v>1748</v>
      </c>
      <c t="n" r="C9" s="5">
        <v>17162</v>
      </c>
    </row>
    <row spans="1:3" r="10">
      <c t="s" r="A10" s="3">
        <v>557</v>
      </c>
    </row>
    <row spans="1:3" r="11">
      <c t="s" r="A11" s="6">
        <v>554</v>
      </c>
    </row>
    <row spans="1:3" r="12">
      <c t="s" r="A12" s="3">
        <v>32</v>
      </c>
      <c t="n" r="B12" s="5">
        <v>3840</v>
      </c>
      <c t="n" r="C12" s="5">
        <v>2924</v>
      </c>
    </row>
    <row spans="1:3" r="13">
      <c t="s" r="A13" s="3">
        <v>558</v>
      </c>
    </row>
    <row spans="1:3" r="14">
      <c t="s" r="A14" s="6">
        <v>554</v>
      </c>
    </row>
    <row spans="1:3" r="15">
      <c t="s" r="A15" s="3">
        <v>32</v>
      </c>
      <c t="n" r="B15" s="7">
        <v>30</v>
      </c>
      <c t="n" r="C15" s="7">
        <v>2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24</v>
      </c>
    </row>
    <row spans="1:3" r="2">
      <c t="s" r="A2" s="6">
        <v>560</v>
      </c>
    </row>
    <row spans="1:3" r="3">
      <c t="s" r="A3" s="3">
        <v>33</v>
      </c>
      <c t="n" r="B3" s="7">
        <v>21720</v>
      </c>
      <c t="n" r="C3" s="7">
        <v>31290</v>
      </c>
    </row>
    <row spans="1:3" r="4">
      <c t="s" r="A4" s="3">
        <v>555</v>
      </c>
    </row>
    <row spans="1:3" r="5">
      <c t="s" r="A5" s="6">
        <v>560</v>
      </c>
    </row>
    <row spans="1:3" r="6">
      <c t="s" r="A6" s="3">
        <v>33</v>
      </c>
      <c t="n" r="B6" s="5">
        <v>20830</v>
      </c>
      <c t="n" r="C6" s="5">
        <v>30369</v>
      </c>
    </row>
    <row spans="1:3" r="7">
      <c t="s" r="A7" s="3">
        <v>558</v>
      </c>
    </row>
    <row spans="1:3" r="8">
      <c t="s" r="A8" s="6">
        <v>560</v>
      </c>
    </row>
    <row spans="1:3" r="9">
      <c t="s" r="A9" s="3">
        <v>33</v>
      </c>
      <c t="n" r="B9" s="7">
        <v>890</v>
      </c>
      <c t="n" r="C9" s="7">
        <v>9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1</v>
      </c>
      <c t="s" r="B1" s="2">
        <v>88</v>
      </c>
      <c t="s" r="D1" s="2">
        <v>1</v>
      </c>
    </row>
    <row spans="1:5" r="2">
      <c t="s" r="B2" s="2">
        <v>2</v>
      </c>
      <c t="s" r="C2" s="2">
        <v>89</v>
      </c>
      <c t="s" r="D2" s="2">
        <v>2</v>
      </c>
      <c t="s" r="E2" s="2">
        <v>89</v>
      </c>
    </row>
    <row spans="1:5" r="3">
      <c t="s" r="A3" s="6">
        <v>562</v>
      </c>
    </row>
    <row spans="1:5" r="4">
      <c t="s" r="A4" s="3">
        <v>563</v>
      </c>
      <c t="n" r="D4" s="7">
        <v>4612</v>
      </c>
      <c t="n" r="E4" s="7">
        <v>2987</v>
      </c>
    </row>
    <row spans="1:5" r="5">
      <c t="s" r="A5" s="3">
        <v>564</v>
      </c>
      <c t="n" r="D5" s="5">
        <v>-11582</v>
      </c>
      <c t="n" r="E5" s="5">
        <v>-38707</v>
      </c>
    </row>
    <row spans="1:5" r="6">
      <c t="s" r="A6" s="3">
        <v>565</v>
      </c>
      <c t="n" r="D6" s="5">
        <v>-6557</v>
      </c>
    </row>
    <row spans="1:5" r="7">
      <c t="s" r="A7" s="3">
        <v>566</v>
      </c>
    </row>
    <row spans="1:5" r="8">
      <c t="s" r="A8" s="6">
        <v>562</v>
      </c>
    </row>
    <row spans="1:5" r="9">
      <c t="s" r="A9" s="3">
        <v>567</v>
      </c>
      <c t="n" r="B9" s="7">
        <v>32854</v>
      </c>
      <c t="n" r="C9" s="7">
        <v>38626</v>
      </c>
      <c t="n" r="D9" s="5">
        <v>46338</v>
      </c>
      <c t="n" r="E9" s="5">
        <v>41733</v>
      </c>
    </row>
    <row spans="1:5" r="10">
      <c t="s" r="A10" s="3">
        <v>563</v>
      </c>
      <c t="n" r="B10" s="5">
        <v>949</v>
      </c>
      <c t="n" r="C10" s="5">
        <v>560</v>
      </c>
      <c t="n" r="D10" s="5">
        <v>4612</v>
      </c>
      <c t="n" r="E10" s="5">
        <v>2987</v>
      </c>
    </row>
    <row spans="1:5" r="11">
      <c t="s" r="A11" s="3">
        <v>564</v>
      </c>
      <c t="n" r="B11" s="5">
        <v>8542</v>
      </c>
      <c t="n" r="C11" s="5">
        <v>35135</v>
      </c>
      <c t="n" r="D11" s="5">
        <v>11582</v>
      </c>
      <c t="n" r="E11" s="5">
        <v>38707</v>
      </c>
    </row>
    <row spans="1:5" r="12">
      <c t="s" r="A12" s="3">
        <v>565</v>
      </c>
      <c t="n" r="D12" s="5">
        <v>-6557</v>
      </c>
    </row>
    <row spans="1:5" r="13">
      <c t="s" r="A13" s="3">
        <v>568</v>
      </c>
      <c t="n" r="E13" s="5">
        <v>10667</v>
      </c>
    </row>
    <row spans="1:5" r="14">
      <c t="s" r="A14" s="3">
        <v>569</v>
      </c>
      <c t="n" r="B14" s="5">
        <v>52</v>
      </c>
      <c t="n" r="D14" s="5">
        <v>277</v>
      </c>
    </row>
    <row spans="1:5" r="15">
      <c t="s" r="A15" s="3">
        <v>570</v>
      </c>
      <c t="n" r="B15" s="5">
        <v>-6528</v>
      </c>
      <c t="n" r="C15" s="5">
        <v>-1136</v>
      </c>
      <c t="n" r="D15" s="5">
        <v>-17635</v>
      </c>
      <c t="n" r="E15" s="5">
        <v>-20541</v>
      </c>
    </row>
    <row spans="1:5" r="16">
      <c t="s" r="A16" s="3">
        <v>571</v>
      </c>
      <c t="n" r="B16" s="5">
        <v>-140</v>
      </c>
      <c t="n" r="C16" s="5">
        <v>-546</v>
      </c>
      <c t="n" r="D16" s="5">
        <v>-2888</v>
      </c>
      <c t="n" r="E16" s="5">
        <v>-914</v>
      </c>
    </row>
    <row spans="1:5" r="17">
      <c t="s" r="A17" s="3">
        <v>572</v>
      </c>
      <c t="n" r="B17" s="5">
        <v>35729</v>
      </c>
      <c t="n" r="C17" s="5">
        <v>72639</v>
      </c>
      <c t="n" r="D17" s="5">
        <v>35729</v>
      </c>
      <c t="n" r="E17" s="5">
        <v>72639</v>
      </c>
    </row>
    <row spans="1:5" r="18">
      <c t="s" r="A18" s="3">
        <v>573</v>
      </c>
    </row>
    <row spans="1:5" r="19">
      <c t="s" r="A19" s="6">
        <v>562</v>
      </c>
    </row>
    <row spans="1:5" r="20">
      <c t="s" r="A20" s="3">
        <v>567</v>
      </c>
      <c t="n" r="B20" s="5">
        <v>30046</v>
      </c>
      <c t="n" r="C20" s="5">
        <v>83974</v>
      </c>
      <c t="n" r="D20" s="5">
        <v>31290</v>
      </c>
      <c t="n" r="E20" s="5">
        <v>76552</v>
      </c>
    </row>
    <row spans="1:5" r="21">
      <c t="s" r="A21" s="3">
        <v>564</v>
      </c>
      <c t="n" r="B21" s="5">
        <v>-8542</v>
      </c>
      <c t="n" r="C21" s="5">
        <v>-35135</v>
      </c>
      <c t="n" r="D21" s="5">
        <v>-11582</v>
      </c>
      <c t="n" r="E21" s="5">
        <v>-38707</v>
      </c>
    </row>
    <row spans="1:5" r="22">
      <c t="s" r="A22" s="3">
        <v>569</v>
      </c>
      <c t="n" r="B22" s="5">
        <v>226</v>
      </c>
      <c t="n" r="C22" s="5">
        <v>4910</v>
      </c>
      <c t="n" r="D22" s="5">
        <v>2042</v>
      </c>
      <c t="n" r="E22" s="5">
        <v>16398</v>
      </c>
    </row>
    <row spans="1:5" r="23">
      <c t="s" r="A23" s="3">
        <v>574</v>
      </c>
      <c t="n" r="B23" s="5">
        <v>-10</v>
      </c>
      <c t="n" r="C23" s="5">
        <v>-132</v>
      </c>
      <c t="n" r="D23" s="5">
        <v>-30</v>
      </c>
      <c t="n" r="E23" s="5">
        <v>-377</v>
      </c>
    </row>
    <row spans="1:5" r="24">
      <c t="s" r="A24" s="3">
        <v>571</v>
      </c>
      <c t="n" r="C24" s="5">
        <v>-117</v>
      </c>
      <c t="n" r="E24" s="5">
        <v>-366</v>
      </c>
    </row>
    <row spans="1:5" r="25">
      <c t="s" r="A25" s="3">
        <v>572</v>
      </c>
      <c t="n" r="B25" s="7">
        <v>21720</v>
      </c>
      <c t="n" r="C25" s="7">
        <v>53500</v>
      </c>
      <c t="n" r="D25" s="7">
        <v>21720</v>
      </c>
      <c t="n" r="E25" s="7">
        <v>53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t="s" r="A1" s="1">
        <v>575</v>
      </c>
      <c t="s" r="C1" s="2">
        <v>88</v>
      </c>
      <c t="s" r="E1" s="2">
        <v>1</v>
      </c>
    </row>
    <row spans="1:6" r="2">
      <c t="s" r="C2" s="2">
        <v>2</v>
      </c>
      <c t="s" r="D2" s="2">
        <v>89</v>
      </c>
      <c t="s" r="E2" s="2">
        <v>2</v>
      </c>
      <c t="s" r="F2" s="2">
        <v>89</v>
      </c>
    </row>
    <row spans="1:6" r="3">
      <c t="s" r="A3" s="6">
        <v>229</v>
      </c>
    </row>
    <row spans="1:6" r="4">
      <c t="s" r="A4" s="3">
        <v>576</v>
      </c>
      <c t="n" r="C4" s="7">
        <v>6917</v>
      </c>
      <c t="n" r="D4" s="7">
        <v>2532</v>
      </c>
      <c t="n" r="E4" s="7">
        <v>4400</v>
      </c>
      <c t="n" r="F4" s="7">
        <v>2940</v>
      </c>
    </row>
    <row spans="1:6" r="5">
      <c t="s" r="A5" s="3">
        <v>577</v>
      </c>
      <c t="n" r="F5" s="5">
        <v>-93</v>
      </c>
    </row>
    <row spans="1:6" r="6">
      <c t="s" r="A6" s="3">
        <v>571</v>
      </c>
      <c t="s" r="B6" s="3">
        <v>457</v>
      </c>
      <c t="n" r="C6" s="5">
        <v>140</v>
      </c>
      <c t="n" r="D6" s="5">
        <v>546</v>
      </c>
      <c t="n" r="E6" s="5">
        <v>2888</v>
      </c>
      <c t="n" r="F6" s="5">
        <v>844</v>
      </c>
    </row>
    <row spans="1:6" r="7">
      <c t="s" r="A7" s="3">
        <v>570</v>
      </c>
      <c t="n" r="C7" s="5">
        <v>-43</v>
      </c>
      <c t="n" r="D7" s="5">
        <v>-110</v>
      </c>
      <c t="n" r="E7" s="5">
        <v>-274</v>
      </c>
      <c t="n" r="F7" s="5">
        <v>-723</v>
      </c>
    </row>
    <row spans="1:6" r="8">
      <c t="s" r="A8" s="3">
        <v>578</v>
      </c>
      <c t="n" r="C8" s="7">
        <v>7014</v>
      </c>
      <c t="n" r="D8" s="7">
        <v>2968</v>
      </c>
      <c t="n" r="E8" s="7">
        <v>7014</v>
      </c>
      <c t="n" r="F8" s="7">
        <v>2968</v>
      </c>
    </row>
    <row spans="1:6" r="9">
      <c t="n" r="A9"/>
    </row>
    <row spans="1:6" r="10">
      <c t="s" r="A10" s="3">
        <v>457</v>
      </c>
      <c t="s" r="B10" s="3">
        <v>579</v>
      </c>
    </row>
  </sheetData>
  <mergeCells count="5">
    <mergeCell ref="A1:B2"/>
    <mergeCell ref="C1:D1"/>
    <mergeCell ref="E1:F1"/>
    <mergeCell ref="A9:E9"/>
    <mergeCell ref="B10:E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80</v>
      </c>
      <c t="s" r="B1" s="2">
        <v>369</v>
      </c>
      <c t="s" r="C1" s="2">
        <v>1</v>
      </c>
    </row>
    <row spans="1:5" r="2">
      <c t="s" r="B2" s="2">
        <v>581</v>
      </c>
      <c t="s" r="C2" s="2">
        <v>2</v>
      </c>
      <c t="s" r="D2" s="2">
        <v>582</v>
      </c>
      <c t="s" r="E2" s="2">
        <v>583</v>
      </c>
    </row>
    <row spans="1:5" r="3">
      <c t="s" r="A3" s="3">
        <v>584</v>
      </c>
    </row>
    <row spans="1:5" r="4">
      <c t="s" r="A4" s="6">
        <v>585</v>
      </c>
    </row>
    <row spans="1:5" r="5">
      <c t="s" r="A5" s="3">
        <v>586</v>
      </c>
      <c t="n" r="B5" s="7">
        <v>10</v>
      </c>
    </row>
    <row spans="1:5" r="6">
      <c t="s" r="A6" s="3">
        <v>587</v>
      </c>
      <c t="s" r="B6" s="3">
        <v>588</v>
      </c>
    </row>
    <row spans="1:5" r="7">
      <c t="s" r="A7" s="3">
        <v>589</v>
      </c>
      <c t="s" r="B7" s="3">
        <v>590</v>
      </c>
    </row>
    <row spans="1:5" r="8">
      <c t="s" r="A8" s="3">
        <v>591</v>
      </c>
      <c t="n" r="C8" s="7">
        <v>0</v>
      </c>
    </row>
    <row spans="1:5" r="9">
      <c t="s" r="A9" s="3">
        <v>328</v>
      </c>
    </row>
    <row spans="1:5" r="10">
      <c t="s" r="A10" s="6">
        <v>585</v>
      </c>
    </row>
    <row spans="1:5" r="11">
      <c t="s" r="A11" s="3">
        <v>592</v>
      </c>
      <c t="n" r="C11" s="7">
        <v>0</v>
      </c>
    </row>
    <row spans="1:5" r="12">
      <c t="s" r="A12" s="3">
        <v>593</v>
      </c>
    </row>
    <row spans="1:5" r="13">
      <c t="s" r="A13" s="6">
        <v>585</v>
      </c>
    </row>
    <row spans="1:5" r="14">
      <c t="s" r="A14" s="3">
        <v>594</v>
      </c>
      <c t="s" r="B14" s="3">
        <v>72</v>
      </c>
    </row>
    <row spans="1:5" r="15">
      <c t="s" r="A15" s="3">
        <v>595</v>
      </c>
    </row>
    <row spans="1:5" r="16">
      <c t="s" r="A16" s="6">
        <v>585</v>
      </c>
    </row>
    <row spans="1:5" r="17">
      <c t="s" r="A17" s="3">
        <v>594</v>
      </c>
      <c t="s" r="B17" s="3">
        <v>596</v>
      </c>
    </row>
    <row spans="1:5" r="18">
      <c t="s" r="A18" s="3">
        <v>597</v>
      </c>
    </row>
    <row spans="1:5" r="19">
      <c t="s" r="A19" s="6">
        <v>585</v>
      </c>
    </row>
    <row spans="1:5" r="20">
      <c t="s" r="A20" s="3">
        <v>598</v>
      </c>
      <c t="n" r="E20" s="7">
        <v>5</v>
      </c>
    </row>
    <row spans="1:5" r="21">
      <c t="s" r="A21" s="3">
        <v>599</v>
      </c>
    </row>
    <row spans="1:5" r="22">
      <c t="s" r="A22" s="6">
        <v>585</v>
      </c>
    </row>
    <row spans="1:5" r="23">
      <c t="s" r="A23" s="3">
        <v>600</v>
      </c>
      <c t="s" r="C23" s="3">
        <v>601</v>
      </c>
      <c t="s" r="D23" s="3">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spans="1:8" r="1">
      <c t="s" r="A1" s="1">
        <v>603</v>
      </c>
      <c t="s" r="B1" s="2">
        <v>604</v>
      </c>
      <c t="s" r="C1" s="2">
        <v>605</v>
      </c>
      <c t="s" r="D1" s="2">
        <v>606</v>
      </c>
      <c t="s" r="E1" s="2">
        <v>607</v>
      </c>
      <c t="s" r="F1" s="2">
        <v>608</v>
      </c>
      <c t="s" r="G1" s="2">
        <v>607</v>
      </c>
      <c t="s" r="H1" s="2">
        <v>605</v>
      </c>
    </row>
    <row spans="1:8" r="2">
      <c t="s" r="A2" s="6">
        <v>585</v>
      </c>
    </row>
    <row spans="1:8" r="3">
      <c t="s" r="A3" s="3">
        <v>609</v>
      </c>
      <c t="n" r="H3" s="7">
        <v>0</v>
      </c>
    </row>
    <row spans="1:8" r="4">
      <c t="s" r="A4" s="3">
        <v>610</v>
      </c>
    </row>
    <row spans="1:8" r="5">
      <c t="s" r="A5" s="6">
        <v>585</v>
      </c>
    </row>
    <row spans="1:8" r="6">
      <c t="s" r="A6" s="3">
        <v>611</v>
      </c>
      <c t="n" r="G6" s="11">
        <v>0.3</v>
      </c>
    </row>
    <row spans="1:8" r="7">
      <c t="s" r="A7" s="3">
        <v>612</v>
      </c>
    </row>
    <row spans="1:8" r="8">
      <c t="s" r="A8" s="6">
        <v>585</v>
      </c>
    </row>
    <row spans="1:8" r="9">
      <c t="s" r="A9" s="3">
        <v>611</v>
      </c>
      <c t="n" r="F9" s="11">
        <v>0.2</v>
      </c>
    </row>
    <row spans="1:8" r="10">
      <c t="s" r="A10" s="3">
        <v>613</v>
      </c>
    </row>
    <row spans="1:8" r="11">
      <c t="s" r="A11" s="6">
        <v>585</v>
      </c>
    </row>
    <row spans="1:8" r="12">
      <c t="s" r="A12" s="3">
        <v>614</v>
      </c>
      <c t="n" r="B12" s="11">
        <v>130.5</v>
      </c>
    </row>
    <row spans="1:8" r="13">
      <c t="s" r="A13" s="3">
        <v>615</v>
      </c>
      <c t="n" r="B13" s="5">
        <v>2</v>
      </c>
    </row>
    <row spans="1:8" r="14">
      <c t="s" r="A14" s="3">
        <v>506</v>
      </c>
      <c t="s" r="B14" s="3">
        <v>616</v>
      </c>
    </row>
    <row spans="1:8" r="15">
      <c t="s" r="A15" s="3">
        <v>617</v>
      </c>
      <c t="s" r="B15" s="3">
        <v>618</v>
      </c>
    </row>
    <row spans="1:8" r="16">
      <c t="s" r="A16" s="3">
        <v>619</v>
      </c>
      <c t="n" r="H16" s="5">
        <v>145</v>
      </c>
    </row>
    <row spans="1:8" r="17">
      <c t="s" r="A17" s="3">
        <v>620</v>
      </c>
      <c t="n" r="H17" s="5">
        <v>36</v>
      </c>
    </row>
    <row spans="1:8" r="18">
      <c t="s" r="A18" s="3">
        <v>621</v>
      </c>
      <c t="n" r="D18" s="11">
        <v>6.1</v>
      </c>
    </row>
    <row spans="1:8" r="19">
      <c t="s" r="A19" s="3">
        <v>622</v>
      </c>
    </row>
    <row spans="1:8" r="20">
      <c t="s" r="A20" s="6">
        <v>585</v>
      </c>
    </row>
    <row spans="1:8" r="21">
      <c t="s" r="A21" s="3">
        <v>614</v>
      </c>
      <c t="n" r="B21" s="11">
        <v>95.7</v>
      </c>
    </row>
    <row spans="1:8" r="22">
      <c t="s" r="A22" s="3">
        <v>623</v>
      </c>
      <c t="s" r="B22" s="3">
        <v>624</v>
      </c>
    </row>
    <row spans="1:8" r="23">
      <c t="s" r="A23" s="3">
        <v>625</v>
      </c>
    </row>
    <row spans="1:8" r="24">
      <c t="s" r="A24" s="6">
        <v>585</v>
      </c>
    </row>
    <row spans="1:8" r="25">
      <c t="s" r="A25" s="3">
        <v>614</v>
      </c>
      <c t="n" r="B25" s="11">
        <v>34.8</v>
      </c>
    </row>
    <row spans="1:8" r="26">
      <c t="s" r="A26" s="3">
        <v>623</v>
      </c>
      <c t="s" r="B26" s="3">
        <v>626</v>
      </c>
    </row>
    <row spans="1:8" r="27">
      <c t="s" r="A27" s="3">
        <v>627</v>
      </c>
    </row>
    <row spans="1:8" r="28">
      <c t="s" r="A28" s="6">
        <v>585</v>
      </c>
    </row>
    <row spans="1:8" r="29">
      <c t="s" r="A29" s="3">
        <v>628</v>
      </c>
      <c t="n" r="E29" s="7">
        <v>49</v>
      </c>
      <c t="n" r="H29" s="5">
        <v>49</v>
      </c>
    </row>
    <row spans="1:8" r="30">
      <c t="s" r="A30" s="3">
        <v>629</v>
      </c>
    </row>
    <row spans="1:8" r="31">
      <c t="s" r="A31" s="6">
        <v>585</v>
      </c>
    </row>
    <row spans="1:8" r="32">
      <c t="s" r="A32" s="3">
        <v>628</v>
      </c>
      <c t="n" r="E32" s="11">
        <v>24.2</v>
      </c>
      <c t="n" r="H32" s="10">
        <v>24.2</v>
      </c>
    </row>
    <row spans="1:8" r="33">
      <c t="s" r="A33" s="3">
        <v>630</v>
      </c>
    </row>
    <row spans="1:8" r="34">
      <c t="s" r="A34" s="6">
        <v>585</v>
      </c>
    </row>
    <row spans="1:8" r="35">
      <c t="s" r="A35" s="3">
        <v>628</v>
      </c>
      <c t="n" r="H35" s="10">
        <v>11.3</v>
      </c>
    </row>
    <row spans="1:8" r="36">
      <c t="s" r="A36" s="3">
        <v>631</v>
      </c>
    </row>
    <row spans="1:8" r="37">
      <c t="s" r="A37" s="6">
        <v>585</v>
      </c>
    </row>
    <row spans="1:8" r="38">
      <c t="s" r="A38" s="3">
        <v>594</v>
      </c>
      <c t="s" r="C38" s="3">
        <v>632</v>
      </c>
    </row>
    <row spans="1:8" r="39">
      <c t="s" r="A39" s="3">
        <v>633</v>
      </c>
    </row>
    <row spans="1:8" r="40">
      <c t="s" r="A40" s="6">
        <v>585</v>
      </c>
    </row>
    <row spans="1:8" r="41">
      <c t="s" r="A41" s="3">
        <v>614</v>
      </c>
      <c t="n" r="C41" s="7">
        <v>45</v>
      </c>
      <c t="n" r="H41" s="5">
        <v>45</v>
      </c>
    </row>
    <row spans="1:8" r="42">
      <c t="s" r="A42" s="3">
        <v>634</v>
      </c>
    </row>
    <row spans="1:8" r="43">
      <c t="s" r="A43" s="6">
        <v>585</v>
      </c>
    </row>
    <row spans="1:8" r="44">
      <c t="s" r="A44" s="3">
        <v>614</v>
      </c>
      <c t="n" r="C44" s="7">
        <v>15</v>
      </c>
      <c t="n" r="H44" s="7">
        <v>15</v>
      </c>
    </row>
    <row spans="1:8" r="45">
      <c t="s" r="A45" s="3">
        <v>623</v>
      </c>
      <c t="s" r="C45" s="3">
        <v>635</v>
      </c>
      <c t="s" r="H45" s="3">
        <v>635</v>
      </c>
    </row>
    <row spans="1:8" r="46">
      <c t="s" r="A46" s="3">
        <v>636</v>
      </c>
    </row>
    <row spans="1:8" r="47">
      <c t="s" r="A47" s="6">
        <v>585</v>
      </c>
    </row>
    <row spans="1:8" r="48">
      <c t="s" r="A48" s="3">
        <v>619</v>
      </c>
      <c t="n" r="H48" s="11">
        <v>122.3</v>
      </c>
    </row>
    <row spans="1:8" r="49">
      <c t="s" r="A49" s="3">
        <v>637</v>
      </c>
    </row>
    <row spans="1:8" r="50">
      <c t="s" r="A50" s="6">
        <v>585</v>
      </c>
    </row>
    <row spans="1:8" r="51">
      <c t="s" r="A51" s="3">
        <v>619</v>
      </c>
      <c t="n" r="H51" s="11">
        <v>2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24</v>
      </c>
    </row>
    <row spans="1:3" r="2">
      <c t="s" r="A2" s="6">
        <v>585</v>
      </c>
    </row>
    <row spans="1:3" r="3">
      <c t="s" r="A3" s="3">
        <v>401</v>
      </c>
      <c t="n" r="B3" s="7">
        <v>151976</v>
      </c>
      <c t="n" r="C3" s="7">
        <v>150485</v>
      </c>
    </row>
    <row spans="1:3" r="4">
      <c t="s" r="A4" s="3">
        <v>332</v>
      </c>
    </row>
    <row spans="1:3" r="5">
      <c t="s" r="A5" s="6">
        <v>585</v>
      </c>
    </row>
    <row spans="1:3" r="6">
      <c t="s" r="A6" s="3">
        <v>401</v>
      </c>
      <c t="n" r="B6" s="5">
        <v>83300</v>
      </c>
    </row>
    <row spans="1:3" r="7">
      <c t="s" r="A7" s="3">
        <v>495</v>
      </c>
    </row>
    <row spans="1:3" r="8">
      <c t="s" r="A8" s="6">
        <v>585</v>
      </c>
    </row>
    <row spans="1:3" r="9">
      <c t="s" r="A9" s="3">
        <v>401</v>
      </c>
      <c t="n" r="B9" s="5">
        <v>68700</v>
      </c>
    </row>
    <row spans="1:3" r="10">
      <c t="s" r="A10" s="3">
        <v>639</v>
      </c>
      <c t="n" r="B10" s="5">
        <v>1804</v>
      </c>
      <c t="n" r="C10" s="5">
        <v>1975</v>
      </c>
    </row>
    <row spans="1:3" r="11">
      <c t="s" r="A11" s="3">
        <v>640</v>
      </c>
      <c t="n" r="B11" s="5">
        <v>39800</v>
      </c>
    </row>
    <row spans="1:3" r="12">
      <c t="s" r="A12" s="3">
        <v>83</v>
      </c>
    </row>
    <row spans="1:3" r="13">
      <c t="s" r="A13" s="6">
        <v>585</v>
      </c>
    </row>
    <row spans="1:3" r="14">
      <c t="s" r="A14" s="3">
        <v>639</v>
      </c>
      <c t="n" r="B14" s="7">
        <v>1753</v>
      </c>
      <c t="n" r="C14" s="7">
        <v>18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spans="1:4" r="1">
      <c t="s" r="A1" s="1">
        <v>641</v>
      </c>
      <c t="s" r="C1" s="2">
        <v>1</v>
      </c>
      <c t="s" r="D1" s="2">
        <v>66</v>
      </c>
    </row>
    <row spans="1:4" r="2">
      <c t="s" r="C2" s="2">
        <v>2</v>
      </c>
      <c t="s" r="D2" s="2">
        <v>24</v>
      </c>
    </row>
    <row spans="1:4" r="3">
      <c t="s" r="A3" s="6">
        <v>585</v>
      </c>
    </row>
    <row spans="1:4" r="4">
      <c t="s" r="A4" s="3">
        <v>642</v>
      </c>
      <c t="n" r="C4" s="7">
        <v>95422</v>
      </c>
      <c t="n" r="D4" s="7">
        <v>120994</v>
      </c>
    </row>
    <row spans="1:4" r="5">
      <c t="s" r="A5" s="3">
        <v>495</v>
      </c>
    </row>
    <row spans="1:4" r="6">
      <c t="s" r="A6" s="6">
        <v>585</v>
      </c>
    </row>
    <row spans="1:4" r="7">
      <c t="s" r="A7" s="3">
        <v>642</v>
      </c>
      <c t="n" r="C7" s="5">
        <v>79875</v>
      </c>
      <c t="n" r="D7" s="5">
        <v>99609</v>
      </c>
    </row>
    <row spans="1:4" r="8">
      <c t="s" r="A8" s="3">
        <v>643</v>
      </c>
      <c t="n" r="C8" s="5">
        <v>-1804</v>
      </c>
      <c t="n" r="D8" s="5">
        <v>-1975</v>
      </c>
    </row>
    <row spans="1:4" r="9">
      <c t="s" r="A9" s="3">
        <v>644</v>
      </c>
      <c t="n" r="C9" s="5">
        <v>104773</v>
      </c>
      <c t="n" r="D9" s="5">
        <v>129173</v>
      </c>
    </row>
    <row spans="1:4" r="10">
      <c t="s" r="A10" s="3">
        <v>645</v>
      </c>
    </row>
    <row spans="1:4" r="11">
      <c t="s" r="A11" s="6">
        <v>585</v>
      </c>
    </row>
    <row spans="1:4" r="12">
      <c t="s" r="A12" s="3">
        <v>642</v>
      </c>
      <c t="n" r="C12" s="7">
        <v>54000</v>
      </c>
      <c t="n" r="D12" s="7">
        <v>58500</v>
      </c>
    </row>
    <row spans="1:4" r="13">
      <c t="s" r="A13" s="3">
        <v>646</v>
      </c>
      <c t="s" r="C13" s="3">
        <v>601</v>
      </c>
      <c t="s" r="D13" s="3">
        <v>602</v>
      </c>
    </row>
    <row spans="1:4" r="14">
      <c t="s" r="A14" s="3">
        <v>644</v>
      </c>
      <c t="n" r="C14" s="7">
        <v>29342</v>
      </c>
      <c t="n" r="D14" s="7">
        <v>30411</v>
      </c>
    </row>
    <row spans="1:4" r="15">
      <c t="s" r="A15" s="3">
        <v>647</v>
      </c>
    </row>
    <row spans="1:4" r="16">
      <c t="s" r="A16" s="6">
        <v>585</v>
      </c>
    </row>
    <row spans="1:4" r="17">
      <c t="s" r="A17" s="3">
        <v>642</v>
      </c>
      <c t="n" r="C17" s="7">
        <v>1812</v>
      </c>
      <c t="n" r="D17" s="7">
        <v>3791</v>
      </c>
    </row>
    <row spans="1:4" r="18">
      <c t="s" r="A18" s="3">
        <v>646</v>
      </c>
      <c t="s" r="C18" s="3">
        <v>648</v>
      </c>
      <c t="s" r="D18" s="3">
        <v>649</v>
      </c>
    </row>
    <row spans="1:4" r="19">
      <c t="s" r="A19" s="3">
        <v>644</v>
      </c>
      <c t="n" r="C19" s="7">
        <v>8976</v>
      </c>
      <c t="n" r="D19" s="7">
        <v>10868</v>
      </c>
    </row>
    <row spans="1:4" r="20">
      <c t="s" r="A20" s="3">
        <v>650</v>
      </c>
    </row>
    <row spans="1:4" r="21">
      <c t="s" r="A21" s="6">
        <v>585</v>
      </c>
    </row>
    <row spans="1:4" r="22">
      <c t="s" r="A22" s="3">
        <v>642</v>
      </c>
      <c t="n" r="C22" s="7">
        <v>4387</v>
      </c>
      <c t="n" r="D22" s="7">
        <v>4572</v>
      </c>
    </row>
    <row spans="1:4" r="23">
      <c t="s" r="A23" s="3">
        <v>646</v>
      </c>
      <c t="s" r="C23" s="3">
        <v>651</v>
      </c>
      <c t="s" r="D23" s="3">
        <v>635</v>
      </c>
    </row>
    <row spans="1:4" r="24">
      <c t="s" r="A24" s="3">
        <v>644</v>
      </c>
      <c t="n" r="C24" s="7">
        <v>9201</v>
      </c>
      <c t="n" r="D24" s="7">
        <v>9336</v>
      </c>
    </row>
    <row spans="1:4" r="25">
      <c t="s" r="A25" s="3">
        <v>652</v>
      </c>
    </row>
    <row spans="1:4" r="26">
      <c t="s" r="A26" s="6">
        <v>585</v>
      </c>
    </row>
    <row spans="1:4" r="27">
      <c t="s" r="A27" s="3">
        <v>642</v>
      </c>
      <c t="n" r="C27" s="7">
        <v>6480</v>
      </c>
      <c t="n" r="D27" s="7">
        <v>9721</v>
      </c>
    </row>
    <row spans="1:4" r="28">
      <c t="s" r="A28" s="3">
        <v>646</v>
      </c>
      <c t="s" r="C28" s="3">
        <v>72</v>
      </c>
      <c t="s" r="D28" s="3">
        <v>601</v>
      </c>
    </row>
    <row spans="1:4" r="29">
      <c t="s" r="A29" s="3">
        <v>644</v>
      </c>
      <c t="n" r="C29" s="7">
        <v>14707</v>
      </c>
      <c t="n" r="D29" s="7">
        <v>24246</v>
      </c>
    </row>
    <row spans="1:4" r="30">
      <c t="s" r="A30" s="3">
        <v>653</v>
      </c>
    </row>
    <row spans="1:4" r="31">
      <c t="s" r="A31" s="6">
        <v>585</v>
      </c>
    </row>
    <row spans="1:4" r="32">
      <c t="s" r="A32" s="3">
        <v>642</v>
      </c>
      <c t="n" r="C32" s="7">
        <v>15000</v>
      </c>
      <c t="n" r="D32" s="7">
        <v>25000</v>
      </c>
    </row>
    <row spans="1:4" r="33">
      <c t="s" r="A33" s="3">
        <v>646</v>
      </c>
      <c t="s" r="C33" s="3">
        <v>654</v>
      </c>
      <c t="s" r="D33" s="3">
        <v>655</v>
      </c>
    </row>
    <row spans="1:4" r="34">
      <c t="s" r="A34" s="3">
        <v>644</v>
      </c>
      <c t="n" r="C34" s="7">
        <v>42547</v>
      </c>
      <c t="n" r="D34" s="7">
        <v>54312</v>
      </c>
    </row>
    <row spans="1:4" r="35">
      <c t="s" r="A35" s="3">
        <v>328</v>
      </c>
    </row>
    <row spans="1:4" r="36">
      <c t="s" r="A36" s="6">
        <v>585</v>
      </c>
    </row>
    <row spans="1:4" r="37">
      <c t="s" r="A37" s="3">
        <v>642</v>
      </c>
      <c t="n" r="C37" s="5">
        <v>15547</v>
      </c>
      <c t="n" r="D37" s="5">
        <v>21385</v>
      </c>
    </row>
    <row spans="1:4" r="38">
      <c t="s" r="A38" s="3">
        <v>643</v>
      </c>
      <c t="n" r="C38" s="5">
        <v>-23</v>
      </c>
      <c t="n" r="D38" s="5">
        <v>-36</v>
      </c>
    </row>
    <row spans="1:4" r="39">
      <c t="s" r="A39" s="3">
        <v>656</v>
      </c>
    </row>
    <row spans="1:4" r="40">
      <c t="s" r="A40" s="6">
        <v>585</v>
      </c>
    </row>
    <row spans="1:4" r="41">
      <c t="s" r="A41" s="3">
        <v>642</v>
      </c>
      <c t="n" r="C41" s="7">
        <v>8173</v>
      </c>
      <c t="n" r="D41" s="7">
        <v>8071</v>
      </c>
    </row>
    <row spans="1:4" r="42">
      <c t="s" r="A42" s="3">
        <v>646</v>
      </c>
      <c t="s" r="B42" s="3">
        <v>457</v>
      </c>
      <c t="s" r="C42" s="3">
        <v>53</v>
      </c>
      <c t="s" r="D42" s="3">
        <v>53</v>
      </c>
    </row>
    <row spans="1:4" r="43">
      <c t="s" r="A43" s="3">
        <v>644</v>
      </c>
      <c t="s" r="B43" s="3">
        <v>657</v>
      </c>
      <c t="s" r="C43" s="3">
        <v>53</v>
      </c>
      <c t="s" r="D43" s="3">
        <v>53</v>
      </c>
    </row>
    <row spans="1:4" r="44">
      <c t="s" r="A44" s="3">
        <v>658</v>
      </c>
      <c t="s" r="C44" s="3">
        <v>659</v>
      </c>
      <c t="s" r="D44" s="3">
        <v>659</v>
      </c>
    </row>
    <row spans="1:4" r="45">
      <c t="s" r="A45" s="3">
        <v>660</v>
      </c>
      <c t="s" r="C45" s="3">
        <v>588</v>
      </c>
      <c t="s" r="D45" s="3">
        <v>588</v>
      </c>
    </row>
    <row spans="1:4" r="46">
      <c t="s" r="A46" s="3">
        <v>661</v>
      </c>
    </row>
    <row spans="1:4" r="47">
      <c t="s" r="A47" s="6">
        <v>585</v>
      </c>
    </row>
    <row spans="1:4" r="48">
      <c t="s" r="A48" s="3">
        <v>642</v>
      </c>
      <c t="n" r="C48" s="7">
        <v>5399</v>
      </c>
      <c t="n" r="D48" s="7">
        <v>5330</v>
      </c>
    </row>
    <row spans="1:4" r="49">
      <c t="s" r="A49" s="3">
        <v>646</v>
      </c>
      <c t="s" r="C49" s="3">
        <v>72</v>
      </c>
      <c t="s" r="D49" s="3">
        <v>72</v>
      </c>
    </row>
    <row spans="1:4" r="50">
      <c t="s" r="A50" s="3">
        <v>644</v>
      </c>
      <c t="s" r="B50" s="3">
        <v>657</v>
      </c>
      <c t="s" r="C50" s="3">
        <v>53</v>
      </c>
      <c t="s" r="D50" s="3">
        <v>53</v>
      </c>
    </row>
    <row spans="1:4" r="51">
      <c t="s" r="A51" s="3">
        <v>662</v>
      </c>
    </row>
    <row spans="1:4" r="52">
      <c t="s" r="A52" s="6">
        <v>585</v>
      </c>
    </row>
    <row spans="1:4" r="53">
      <c t="s" r="A53" s="3">
        <v>642</v>
      </c>
      <c t="s" r="C53" s="3">
        <v>53</v>
      </c>
      <c t="n" r="D53" s="7">
        <v>4997</v>
      </c>
    </row>
    <row spans="1:4" r="54">
      <c t="s" r="A54" s="3">
        <v>646</v>
      </c>
      <c t="s" r="C54" s="3">
        <v>663</v>
      </c>
      <c t="s" r="D54" s="3">
        <v>664</v>
      </c>
    </row>
    <row spans="1:4" r="55">
      <c t="s" r="A55" s="3">
        <v>644</v>
      </c>
      <c t="s" r="B55" s="3">
        <v>657</v>
      </c>
      <c t="s" r="C55" s="3">
        <v>53</v>
      </c>
      <c t="s" r="D55" s="3">
        <v>53</v>
      </c>
    </row>
    <row spans="1:4" r="56">
      <c t="s" r="A56" s="3">
        <v>665</v>
      </c>
    </row>
    <row spans="1:4" r="57">
      <c t="s" r="A57" s="6">
        <v>585</v>
      </c>
    </row>
    <row spans="1:4" r="58">
      <c t="s" r="A58" s="3">
        <v>642</v>
      </c>
      <c t="n" r="C58" s="7">
        <v>1588</v>
      </c>
      <c t="n" r="D58" s="7">
        <v>1613</v>
      </c>
    </row>
    <row spans="1:4" r="59">
      <c t="s" r="A59" s="3">
        <v>646</v>
      </c>
      <c t="s" r="C59" s="3">
        <v>666</v>
      </c>
      <c t="s" r="D59" s="3">
        <v>666</v>
      </c>
    </row>
    <row spans="1:4" r="60">
      <c t="s" r="A60" s="3">
        <v>644</v>
      </c>
      <c t="n" r="C60" s="7">
        <v>2056</v>
      </c>
      <c t="n" r="D60" s="7">
        <v>2094</v>
      </c>
    </row>
    <row spans="1:4" r="61">
      <c t="s" r="A61" s="3">
        <v>667</v>
      </c>
    </row>
    <row spans="1:4" r="62">
      <c t="s" r="A62" s="6">
        <v>585</v>
      </c>
    </row>
    <row spans="1:4" r="63">
      <c t="s" r="A63" s="3">
        <v>642</v>
      </c>
      <c t="n" r="D63" s="7">
        <v>995</v>
      </c>
    </row>
    <row spans="1:4" r="64">
      <c t="s" r="A64" s="3">
        <v>646</v>
      </c>
      <c t="s" r="D64" s="3">
        <v>668</v>
      </c>
    </row>
    <row spans="1:4" r="65">
      <c t="s" r="A65" s="3">
        <v>644</v>
      </c>
      <c t="n" r="D65" s="7">
        <v>995</v>
      </c>
    </row>
    <row spans="1:4" r="66">
      <c t="s" r="A66" s="3">
        <v>669</v>
      </c>
    </row>
    <row spans="1:4" r="67">
      <c t="s" r="A67" s="6">
        <v>585</v>
      </c>
    </row>
    <row spans="1:4" r="68">
      <c t="s" r="A68" s="3">
        <v>642</v>
      </c>
      <c t="n" r="C68" s="7">
        <v>410</v>
      </c>
      <c t="n" r="D68" s="7">
        <v>415</v>
      </c>
    </row>
    <row spans="1:4" r="69">
      <c t="s" r="A69" s="3">
        <v>646</v>
      </c>
      <c t="s" r="C69" s="3">
        <v>670</v>
      </c>
      <c t="s" r="D69" s="3">
        <v>671</v>
      </c>
    </row>
    <row spans="1:4" r="70">
      <c t="s" r="A70" s="3">
        <v>644</v>
      </c>
      <c t="s" r="C70" s="3">
        <v>53</v>
      </c>
      <c t="s" r="D70" s="3">
        <v>53</v>
      </c>
    </row>
    <row spans="1:4" r="71">
      <c t="n" r="A71"/>
    </row>
    <row spans="1:4" r="72">
      <c t="s" r="A72" s="3">
        <v>457</v>
      </c>
      <c t="s" r="B72" s="3">
        <v>672</v>
      </c>
    </row>
    <row spans="1:4" r="73">
      <c t="s" r="A73" s="3">
        <v>657</v>
      </c>
      <c t="s" r="B73" s="3">
        <v>673</v>
      </c>
    </row>
  </sheetData>
  <mergeCells count="4">
    <mergeCell ref="A1:B2"/>
    <mergeCell ref="A71:C71"/>
    <mergeCell ref="B72:C72"/>
    <mergeCell ref="B73:C7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74</v>
      </c>
      <c t="s" r="B1" s="2">
        <v>1</v>
      </c>
      <c t="s" r="C1" s="2">
        <v>66</v>
      </c>
    </row>
    <row spans="1:3" r="2">
      <c t="s" r="B2" s="2">
        <v>2</v>
      </c>
      <c t="s" r="C2" s="2">
        <v>24</v>
      </c>
    </row>
    <row spans="1:3" r="3">
      <c t="s" r="A3" s="6">
        <v>585</v>
      </c>
    </row>
    <row spans="1:3" r="4">
      <c t="s" r="A4" s="3">
        <v>45</v>
      </c>
      <c t="n" r="B4" s="7">
        <v>67079</v>
      </c>
      <c t="n" r="C4" s="7">
        <v>89888</v>
      </c>
    </row>
    <row spans="1:3" r="5">
      <c t="s" r="A5" s="3">
        <v>399</v>
      </c>
      <c t="n" r="B5" s="5">
        <v>341291</v>
      </c>
      <c t="n" r="C5" s="5">
        <v>314024</v>
      </c>
    </row>
    <row spans="1:3" r="6">
      <c t="s" r="A6" s="3">
        <v>675</v>
      </c>
      <c t="n" r="B6" s="5">
        <v>408370</v>
      </c>
      <c t="n" r="C6" s="5">
        <v>403912</v>
      </c>
    </row>
    <row spans="1:3" r="7">
      <c t="s" r="A7" s="3">
        <v>676</v>
      </c>
      <c t="n" r="B7" s="5">
        <v>465213</v>
      </c>
      <c t="n" r="C7" s="5">
        <v>462743</v>
      </c>
    </row>
    <row spans="1:3" r="8">
      <c t="s" r="A8" s="3">
        <v>677</v>
      </c>
    </row>
    <row spans="1:3" r="9">
      <c t="s" r="A9" s="6">
        <v>585</v>
      </c>
    </row>
    <row spans="1:3" r="10">
      <c t="s" r="A10" s="3">
        <v>676</v>
      </c>
      <c t="n" r="B10" s="5">
        <v>85365</v>
      </c>
      <c t="n" r="C10" s="5">
        <v>110358</v>
      </c>
    </row>
    <row spans="1:3" r="11">
      <c t="s" r="A11" s="3">
        <v>85</v>
      </c>
    </row>
    <row spans="1:3" r="12">
      <c t="s" r="A12" s="6">
        <v>585</v>
      </c>
    </row>
    <row spans="1:3" r="13">
      <c t="s" r="A13" s="3">
        <v>643</v>
      </c>
      <c t="n" r="B13" s="5">
        <v>-5574</v>
      </c>
      <c t="n" r="C13" s="5">
        <v>-4905</v>
      </c>
    </row>
    <row spans="1:3" r="14">
      <c t="s" r="A14" s="3">
        <v>676</v>
      </c>
      <c t="n" r="B14" s="5">
        <v>379848</v>
      </c>
      <c t="n" r="C14" s="5">
        <v>352385</v>
      </c>
    </row>
    <row spans="1:3" r="15">
      <c t="s" r="A15" s="3">
        <v>629</v>
      </c>
    </row>
    <row spans="1:3" r="16">
      <c t="s" r="A16" s="6">
        <v>585</v>
      </c>
    </row>
    <row spans="1:3" r="17">
      <c t="s" r="A17" s="3">
        <v>45</v>
      </c>
      <c t="n" r="B17" s="7">
        <v>32699</v>
      </c>
      <c t="n" r="C17" s="7">
        <v>46547</v>
      </c>
    </row>
    <row spans="1:3" r="18">
      <c t="s" r="A18" s="3">
        <v>646</v>
      </c>
      <c t="s" r="B18" s="3">
        <v>502</v>
      </c>
      <c t="s" r="C18" s="3">
        <v>502</v>
      </c>
    </row>
    <row spans="1:3" r="19">
      <c t="s" r="A19" s="3">
        <v>678</v>
      </c>
    </row>
    <row spans="1:3" r="20">
      <c t="s" r="A20" s="6">
        <v>585</v>
      </c>
    </row>
    <row spans="1:3" r="21">
      <c t="s" r="A21" s="3">
        <v>676</v>
      </c>
      <c t="n" r="B21" s="7">
        <v>40253</v>
      </c>
      <c t="n" r="C21" s="7">
        <v>56815</v>
      </c>
    </row>
    <row spans="1:3" r="22">
      <c t="s" r="A22" s="3">
        <v>631</v>
      </c>
    </row>
    <row spans="1:3" r="23">
      <c t="s" r="A23" s="6">
        <v>585</v>
      </c>
    </row>
    <row spans="1:3" r="24">
      <c t="s" r="A24" s="3">
        <v>45</v>
      </c>
      <c t="n" r="B24" s="7">
        <v>16669</v>
      </c>
      <c t="n" r="C24" s="7">
        <v>24860</v>
      </c>
    </row>
    <row spans="1:3" r="25">
      <c t="s" r="A25" s="3">
        <v>646</v>
      </c>
      <c t="s" r="B25" s="3">
        <v>502</v>
      </c>
    </row>
    <row spans="1:3" r="26">
      <c t="s" r="A26" s="3">
        <v>660</v>
      </c>
      <c t="s" r="B26" s="3">
        <v>502</v>
      </c>
      <c t="s" r="C26" s="3">
        <v>502</v>
      </c>
    </row>
    <row spans="1:3" r="27">
      <c t="s" r="A27" s="3">
        <v>658</v>
      </c>
      <c t="s" r="C27" s="3">
        <v>679</v>
      </c>
    </row>
    <row spans="1:3" r="28">
      <c t="s" r="A28" s="3">
        <v>680</v>
      </c>
    </row>
    <row spans="1:3" r="29">
      <c t="s" r="A29" s="6">
        <v>585</v>
      </c>
    </row>
    <row spans="1:3" r="30">
      <c t="s" r="A30" s="3">
        <v>676</v>
      </c>
      <c t="n" r="B30" s="7">
        <v>21494</v>
      </c>
      <c t="n" r="C30" s="7">
        <v>29947</v>
      </c>
    </row>
    <row spans="1:3" r="31">
      <c t="s" r="A31" s="3">
        <v>681</v>
      </c>
    </row>
    <row spans="1:3" r="32">
      <c t="s" r="A32" s="6">
        <v>585</v>
      </c>
    </row>
    <row spans="1:3" r="33">
      <c t="s" r="A33" s="3">
        <v>45</v>
      </c>
      <c t="n" r="B33" s="7">
        <v>17711</v>
      </c>
      <c t="n" r="C33" s="7">
        <v>18481</v>
      </c>
    </row>
    <row spans="1:3" r="34">
      <c t="s" r="A34" s="3">
        <v>646</v>
      </c>
      <c t="s" r="B34" s="3">
        <v>682</v>
      </c>
      <c t="s" r="C34" s="3">
        <v>683</v>
      </c>
    </row>
    <row spans="1:3" r="35">
      <c t="s" r="A35" s="3">
        <v>684</v>
      </c>
    </row>
    <row spans="1:3" r="36">
      <c t="s" r="A36" s="6">
        <v>585</v>
      </c>
    </row>
    <row spans="1:3" r="37">
      <c t="s" r="A37" s="3">
        <v>676</v>
      </c>
      <c t="n" r="B37" s="7">
        <v>23618</v>
      </c>
      <c t="n" r="C37" s="7">
        <v>23596</v>
      </c>
    </row>
    <row spans="1:3" r="38">
      <c t="s" r="A38" s="3">
        <v>627</v>
      </c>
    </row>
    <row spans="1:3" r="39">
      <c t="s" r="A39" s="6">
        <v>585</v>
      </c>
    </row>
    <row spans="1:3" r="40">
      <c t="s" r="A40" s="3">
        <v>399</v>
      </c>
      <c t="n" r="B40" s="7">
        <v>23382</v>
      </c>
      <c t="n" r="C40" s="7">
        <v>38228</v>
      </c>
    </row>
    <row spans="1:3" r="41">
      <c t="s" r="A41" s="3">
        <v>646</v>
      </c>
      <c t="s" r="B41" s="3">
        <v>685</v>
      </c>
      <c t="s" r="C41" s="3">
        <v>686</v>
      </c>
    </row>
    <row spans="1:3" r="42">
      <c t="s" r="A42" s="3">
        <v>687</v>
      </c>
    </row>
    <row spans="1:3" r="43">
      <c t="s" r="A43" s="6">
        <v>585</v>
      </c>
    </row>
    <row spans="1:3" r="44">
      <c t="s" r="A44" s="3">
        <v>676</v>
      </c>
      <c t="n" r="B44" s="7">
        <v>30650</v>
      </c>
      <c t="n" r="C44" s="7">
        <v>50224</v>
      </c>
    </row>
    <row spans="1:3" r="45">
      <c t="s" r="A45" s="3">
        <v>688</v>
      </c>
    </row>
    <row spans="1:3" r="46">
      <c t="s" r="A46" s="6">
        <v>585</v>
      </c>
    </row>
    <row spans="1:3" r="47">
      <c t="s" r="A47" s="3">
        <v>399</v>
      </c>
      <c t="n" r="B47" s="7">
        <v>26428</v>
      </c>
      <c t="n" r="C47" s="7">
        <v>28500</v>
      </c>
    </row>
    <row spans="1:3" r="48">
      <c t="s" r="A48" s="3">
        <v>660</v>
      </c>
      <c t="s" r="B48" s="3">
        <v>689</v>
      </c>
      <c t="s" r="C48" s="3">
        <v>689</v>
      </c>
    </row>
    <row spans="1:3" r="49">
      <c t="s" r="A49" s="3">
        <v>658</v>
      </c>
      <c t="s" r="B49" s="3">
        <v>690</v>
      </c>
      <c t="s" r="C49" s="3">
        <v>690</v>
      </c>
    </row>
    <row spans="1:3" r="50">
      <c t="s" r="A50" s="3">
        <v>691</v>
      </c>
    </row>
    <row spans="1:3" r="51">
      <c t="s" r="A51" s="6">
        <v>585</v>
      </c>
    </row>
    <row spans="1:3" r="52">
      <c t="s" r="A52" s="3">
        <v>676</v>
      </c>
      <c t="n" r="B52" s="7">
        <v>29739</v>
      </c>
      <c t="n" r="C52" s="7">
        <v>32303</v>
      </c>
    </row>
    <row spans="1:3" r="53">
      <c t="s" r="A53" s="3">
        <v>610</v>
      </c>
    </row>
    <row spans="1:3" r="54">
      <c t="s" r="A54" s="6">
        <v>585</v>
      </c>
    </row>
    <row spans="1:3" r="55">
      <c t="s" r="A55" s="3">
        <v>399</v>
      </c>
      <c t="n" r="C55" s="7">
        <v>17642</v>
      </c>
    </row>
    <row spans="1:3" r="56">
      <c t="s" r="A56" s="3">
        <v>646</v>
      </c>
      <c t="s" r="C56" s="3">
        <v>692</v>
      </c>
    </row>
    <row spans="1:3" r="57">
      <c t="s" r="A57" s="3">
        <v>693</v>
      </c>
    </row>
    <row spans="1:3" r="58">
      <c t="s" r="A58" s="6">
        <v>585</v>
      </c>
    </row>
    <row spans="1:3" r="59">
      <c t="s" r="A59" s="3">
        <v>676</v>
      </c>
      <c t="n" r="C59" s="7">
        <v>18720</v>
      </c>
    </row>
    <row spans="1:3" r="60">
      <c t="s" r="A60" s="3">
        <v>612</v>
      </c>
    </row>
    <row spans="1:3" r="61">
      <c t="s" r="A61" s="6">
        <v>585</v>
      </c>
    </row>
    <row spans="1:3" r="62">
      <c t="s" r="A62" s="3">
        <v>399</v>
      </c>
      <c t="n" r="C62" s="7">
        <v>7227</v>
      </c>
    </row>
    <row spans="1:3" r="63">
      <c t="s" r="A63" s="3">
        <v>646</v>
      </c>
      <c t="s" r="C63" s="3">
        <v>694</v>
      </c>
    </row>
    <row spans="1:3" r="64">
      <c t="s" r="A64" s="3">
        <v>695</v>
      </c>
    </row>
    <row spans="1:3" r="65">
      <c t="s" r="A65" s="6">
        <v>585</v>
      </c>
    </row>
    <row spans="1:3" r="66">
      <c t="s" r="A66" s="3">
        <v>676</v>
      </c>
      <c t="n" r="C66" s="7">
        <v>7726</v>
      </c>
    </row>
    <row spans="1:3" r="67">
      <c t="s" r="A67" s="3">
        <v>696</v>
      </c>
    </row>
    <row spans="1:3" r="68">
      <c t="s" r="A68" s="6">
        <v>585</v>
      </c>
    </row>
    <row spans="1:3" r="69">
      <c t="s" r="A69" s="3">
        <v>399</v>
      </c>
      <c t="n" r="B69" s="7">
        <v>15764</v>
      </c>
      <c t="n" r="C69" s="7">
        <v>24074</v>
      </c>
    </row>
    <row spans="1:3" r="70">
      <c t="s" r="A70" s="3">
        <v>646</v>
      </c>
      <c t="s" r="B70" s="3">
        <v>697</v>
      </c>
      <c t="s" r="C70" s="3">
        <v>697</v>
      </c>
    </row>
    <row spans="1:3" r="71">
      <c t="s" r="A71" s="3">
        <v>698</v>
      </c>
    </row>
    <row spans="1:3" r="72">
      <c t="s" r="A72" s="6">
        <v>585</v>
      </c>
    </row>
    <row spans="1:3" r="73">
      <c t="s" r="A73" s="3">
        <v>676</v>
      </c>
      <c t="n" r="B73" s="7">
        <v>18575</v>
      </c>
      <c t="n" r="C73" s="7">
        <v>28159</v>
      </c>
    </row>
    <row spans="1:3" r="74">
      <c t="s" r="A74" s="3">
        <v>699</v>
      </c>
    </row>
    <row spans="1:3" r="75">
      <c t="s" r="A75" s="6">
        <v>585</v>
      </c>
    </row>
    <row spans="1:3" r="76">
      <c t="s" r="A76" s="3">
        <v>399</v>
      </c>
      <c t="n" r="B76" s="7">
        <v>35489</v>
      </c>
      <c t="n" r="C76" s="7">
        <v>44603</v>
      </c>
    </row>
    <row spans="1:3" r="77">
      <c t="s" r="A77" s="3">
        <v>646</v>
      </c>
      <c t="s" r="B77" s="3">
        <v>700</v>
      </c>
      <c t="s" r="C77" s="3">
        <v>700</v>
      </c>
    </row>
    <row spans="1:3" r="78">
      <c t="s" r="A78" s="3">
        <v>701</v>
      </c>
    </row>
    <row spans="1:3" r="79">
      <c t="s" r="A79" s="6">
        <v>585</v>
      </c>
    </row>
    <row spans="1:3" r="80">
      <c t="s" r="A80" s="3">
        <v>676</v>
      </c>
      <c t="n" r="B80" s="7">
        <v>39005</v>
      </c>
      <c t="n" r="C80" s="7">
        <v>49091</v>
      </c>
    </row>
    <row spans="1:3" r="81">
      <c t="s" r="A81" s="3">
        <v>702</v>
      </c>
    </row>
    <row spans="1:3" r="82">
      <c t="s" r="A82" s="6">
        <v>585</v>
      </c>
    </row>
    <row spans="1:3" r="83">
      <c t="s" r="A83" s="3">
        <v>399</v>
      </c>
      <c t="n" r="B83" s="7">
        <v>51429</v>
      </c>
      <c t="n" r="C83" s="7">
        <v>62670</v>
      </c>
    </row>
    <row spans="1:3" r="84">
      <c t="s" r="A84" s="3">
        <v>646</v>
      </c>
      <c t="s" r="B84" s="3">
        <v>703</v>
      </c>
      <c t="s" r="C84" s="3">
        <v>703</v>
      </c>
    </row>
    <row spans="1:3" r="85">
      <c t="s" r="A85" s="3">
        <v>704</v>
      </c>
    </row>
    <row spans="1:3" r="86">
      <c t="s" r="A86" s="6">
        <v>585</v>
      </c>
    </row>
    <row spans="1:3" r="87">
      <c t="s" r="A87" s="3">
        <v>676</v>
      </c>
      <c t="n" r="B87" s="7">
        <v>54386</v>
      </c>
      <c t="n" r="C87" s="7">
        <v>66020</v>
      </c>
    </row>
    <row spans="1:3" r="88">
      <c t="s" r="A88" s="3">
        <v>705</v>
      </c>
    </row>
    <row spans="1:3" r="89">
      <c t="s" r="A89" s="6">
        <v>585</v>
      </c>
    </row>
    <row spans="1:3" r="90">
      <c t="s" r="A90" s="3">
        <v>399</v>
      </c>
      <c t="n" r="B90" s="7">
        <v>79551</v>
      </c>
      <c t="n" r="C90" s="7">
        <v>95985</v>
      </c>
    </row>
    <row spans="1:3" r="91">
      <c t="s" r="A91" s="3">
        <v>646</v>
      </c>
      <c t="s" r="B91" s="3">
        <v>706</v>
      </c>
      <c t="s" r="C91" s="3">
        <v>706</v>
      </c>
    </row>
    <row spans="1:3" r="92">
      <c t="s" r="A92" s="3">
        <v>707</v>
      </c>
    </row>
    <row spans="1:3" r="93">
      <c t="s" r="A93" s="6">
        <v>585</v>
      </c>
    </row>
    <row spans="1:3" r="94">
      <c t="s" r="A94" s="3">
        <v>676</v>
      </c>
      <c t="n" r="B94" s="7">
        <v>83230</v>
      </c>
      <c t="n" r="C94" s="7">
        <v>100142</v>
      </c>
    </row>
    <row spans="1:3" r="95">
      <c t="s" r="A95" s="3">
        <v>613</v>
      </c>
    </row>
    <row spans="1:3" r="96">
      <c t="s" r="A96" s="6">
        <v>585</v>
      </c>
    </row>
    <row spans="1:3" r="97">
      <c t="s" r="A97" s="3">
        <v>399</v>
      </c>
      <c t="n" r="B97" s="7">
        <v>114822</v>
      </c>
    </row>
    <row spans="1:3" r="98">
      <c t="s" r="A98" s="3">
        <v>646</v>
      </c>
      <c t="s" r="B98" s="3">
        <v>616</v>
      </c>
    </row>
    <row spans="1:3" r="99">
      <c t="s" r="A99" s="3">
        <v>708</v>
      </c>
    </row>
    <row spans="1:3" r="100">
      <c t="s" r="A100" s="6">
        <v>585</v>
      </c>
    </row>
    <row spans="1:3" r="101">
      <c t="s" r="A101" s="3">
        <v>676</v>
      </c>
      <c t="n" r="B101" s="7">
        <v>1242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1</v>
      </c>
      <c t="s" r="B1" s="2">
        <v>1</v>
      </c>
    </row>
    <row spans="1:2" r="2">
      <c t="s" r="B2" s="2">
        <v>2</v>
      </c>
    </row>
    <row spans="1:2" r="3">
      <c t="s" r="A3" s="6">
        <v>212</v>
      </c>
    </row>
    <row spans="1:2" r="4">
      <c t="s" r="A4" s="3">
        <v>211</v>
      </c>
      <c t="s" r="B4" s="3">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5"/>
    <col customWidth="1" max="6" min="6" width="15"/>
    <col customWidth="1" max="7" min="7" width="14"/>
  </cols>
  <sheetData>
    <row spans="1:7" r="1">
      <c t="s" r="A1" s="1">
        <v>709</v>
      </c>
      <c t="s" r="B1" s="2">
        <v>88</v>
      </c>
      <c t="s" r="D1" s="2">
        <v>710</v>
      </c>
      <c t="s" r="E1" s="2">
        <v>711</v>
      </c>
      <c t="s" r="F1" s="2">
        <v>1</v>
      </c>
    </row>
    <row spans="1:7" r="2">
      <c t="s" r="B2" s="2">
        <v>2</v>
      </c>
      <c t="s" r="C2" s="2">
        <v>89</v>
      </c>
      <c t="s" r="D2" s="2">
        <v>712</v>
      </c>
      <c t="s" r="E2" s="2">
        <v>89</v>
      </c>
      <c t="s" r="F2" s="2">
        <v>2</v>
      </c>
      <c t="s" r="G2" s="2">
        <v>89</v>
      </c>
    </row>
    <row spans="1:7" r="3">
      <c t="s" r="A3" s="6">
        <v>713</v>
      </c>
    </row>
    <row spans="1:7" r="4">
      <c t="s" r="A4" s="3">
        <v>714</v>
      </c>
      <c t="n" r="C4" s="11">
        <v>-3.3</v>
      </c>
      <c t="n" r="G4" s="7">
        <v>89</v>
      </c>
    </row>
    <row spans="1:7" r="5">
      <c t="s" r="A5" s="3">
        <v>715</v>
      </c>
      <c t="s" r="B5" s="3">
        <v>716</v>
      </c>
      <c t="s" r="D5" s="3">
        <v>717</v>
      </c>
      <c t="s" r="F5" s="3">
        <v>716</v>
      </c>
    </row>
    <row spans="1:7" r="6">
      <c t="s" r="A6" s="3">
        <v>718</v>
      </c>
    </row>
    <row spans="1:7" r="7">
      <c t="s" r="A7" s="6">
        <v>713</v>
      </c>
    </row>
    <row spans="1:7" r="8">
      <c t="s" r="A8" s="3">
        <v>715</v>
      </c>
      <c t="s" r="E8" s="3">
        <v>502</v>
      </c>
    </row>
  </sheetData>
  <mergeCells count="3">
    <mergeCell ref="A1:A2"/>
    <mergeCell ref="B1:C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19</v>
      </c>
      <c t="s" r="B1" s="2">
        <v>605</v>
      </c>
    </row>
    <row spans="1:2" r="2">
      <c t="s" r="A2" s="3">
        <v>720</v>
      </c>
    </row>
    <row spans="1:2" r="3">
      <c t="s" r="A3" s="6">
        <v>721</v>
      </c>
    </row>
    <row spans="1:2" r="4">
      <c t="s" r="A4" s="3">
        <v>722</v>
      </c>
      <c t="n" r="B4"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23</v>
      </c>
      <c t="s" r="B1" s="2">
        <v>369</v>
      </c>
    </row>
    <row spans="1:2" r="2">
      <c t="s" r="B2" s="2">
        <v>724</v>
      </c>
    </row>
    <row spans="1:2" r="3">
      <c t="s" r="A3" s="6">
        <v>721</v>
      </c>
    </row>
    <row spans="1:2" r="4">
      <c t="s" r="A4" s="3">
        <v>725</v>
      </c>
      <c t="n" r="B4" s="11">
        <v>3.8</v>
      </c>
    </row>
    <row spans="1:2" r="5">
      <c t="s" r="A5" s="3">
        <v>726</v>
      </c>
      <c t="n" r="B5" s="11">
        <v>2.9</v>
      </c>
    </row>
    <row spans="1:2" r="6">
      <c t="s" r="A6" s="3">
        <v>727</v>
      </c>
      <c t="s" r="B6" s="3">
        <v>7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14"/>
  </cols>
  <sheetData>
    <row spans="1:10" r="1">
      <c t="s" r="A1" s="1">
        <v>729</v>
      </c>
      <c t="s" r="B1" s="2">
        <v>730</v>
      </c>
      <c t="s" r="C1" s="2">
        <v>731</v>
      </c>
      <c t="s" r="D1" s="2">
        <v>732</v>
      </c>
      <c t="s" r="E1" s="2">
        <v>605</v>
      </c>
      <c t="s" r="F1" s="2">
        <v>448</v>
      </c>
      <c t="s" r="G1" s="2">
        <v>607</v>
      </c>
      <c t="s" r="H1" s="2">
        <v>733</v>
      </c>
      <c t="s" r="I1" s="2">
        <v>734</v>
      </c>
      <c t="s" r="J1" s="2">
        <v>735</v>
      </c>
    </row>
    <row spans="1:10" r="2">
      <c t="s" r="A2" s="6">
        <v>736</v>
      </c>
    </row>
    <row spans="1:10" r="3">
      <c t="s" r="A3" s="3">
        <v>737</v>
      </c>
      <c t="n" r="F3" s="7">
        <v>1389000</v>
      </c>
    </row>
    <row spans="1:10" r="4">
      <c t="s" r="A4" s="3">
        <v>642</v>
      </c>
      <c t="n" r="E4" s="7">
        <v>95422000</v>
      </c>
      <c t="n" r="H4" s="7">
        <v>120994000</v>
      </c>
    </row>
    <row spans="1:10" r="5">
      <c t="s" r="A5" s="3">
        <v>416</v>
      </c>
    </row>
    <row spans="1:10" r="6">
      <c t="s" r="A6" s="6">
        <v>736</v>
      </c>
    </row>
    <row spans="1:10" r="7">
      <c t="s" r="A7" s="3">
        <v>738</v>
      </c>
      <c t="n" r="G7" s="7">
        <v>26500000</v>
      </c>
      <c t="n" r="I7" s="7">
        <v>31000000</v>
      </c>
    </row>
    <row spans="1:10" r="8">
      <c t="s" r="A8" s="3">
        <v>328</v>
      </c>
    </row>
    <row spans="1:10" r="9">
      <c t="s" r="A9" s="6">
        <v>736</v>
      </c>
    </row>
    <row spans="1:10" r="10">
      <c t="s" r="A10" s="3">
        <v>739</v>
      </c>
      <c t="n" r="B10" s="7">
        <v>4550000</v>
      </c>
    </row>
    <row spans="1:10" r="11">
      <c t="s" r="A11" s="3">
        <v>642</v>
      </c>
      <c t="n" r="E11" s="7">
        <v>15547000</v>
      </c>
      <c t="n" r="H11" s="5">
        <v>21385000</v>
      </c>
    </row>
    <row spans="1:10" r="12">
      <c t="s" r="A12" s="3">
        <v>740</v>
      </c>
    </row>
    <row spans="1:10" r="13">
      <c t="s" r="A13" s="6">
        <v>736</v>
      </c>
    </row>
    <row spans="1:10" r="14">
      <c t="s" r="A14" s="3">
        <v>335</v>
      </c>
      <c t="s" r="J14" s="3">
        <v>741</v>
      </c>
    </row>
    <row spans="1:10" r="15">
      <c t="s" r="A15" s="3">
        <v>742</v>
      </c>
      <c t="s" r="E15" s="3">
        <v>741</v>
      </c>
    </row>
    <row spans="1:10" r="16">
      <c t="s" r="A16" s="3">
        <v>737</v>
      </c>
      <c t="n" r="E16" s="7">
        <v>5000000</v>
      </c>
    </row>
    <row spans="1:10" r="17">
      <c t="s" r="A17" s="3">
        <v>743</v>
      </c>
    </row>
    <row spans="1:10" r="18">
      <c t="s" r="A18" s="6">
        <v>736</v>
      </c>
    </row>
    <row spans="1:10" r="19">
      <c t="s" r="A19" s="3">
        <v>744</v>
      </c>
      <c t="n" r="D19" s="5">
        <v>394</v>
      </c>
    </row>
    <row spans="1:10" r="20">
      <c t="s" r="A20" s="3">
        <v>745</v>
      </c>
      <c t="n" r="D20" s="5">
        <v>50</v>
      </c>
    </row>
    <row spans="1:10" r="21">
      <c t="s" r="A21" s="3">
        <v>746</v>
      </c>
      <c t="n" r="D21" s="7">
        <v>15600000</v>
      </c>
    </row>
    <row spans="1:10" r="22">
      <c t="s" r="A22" s="3">
        <v>642</v>
      </c>
      <c t="n" r="D22" s="7">
        <v>8300000</v>
      </c>
    </row>
    <row spans="1:10" r="23">
      <c t="s" r="A23" s="3">
        <v>747</v>
      </c>
      <c t="n" r="E23" s="7">
        <v>5300000</v>
      </c>
    </row>
    <row spans="1:10" r="24">
      <c t="s" r="A24" s="3">
        <v>748</v>
      </c>
    </row>
    <row spans="1:10" r="25">
      <c t="s" r="A25" s="6">
        <v>736</v>
      </c>
    </row>
    <row spans="1:10" r="26">
      <c t="s" r="A26" s="3">
        <v>335</v>
      </c>
      <c t="s" r="J26" s="3">
        <v>741</v>
      </c>
    </row>
    <row spans="1:10" r="27">
      <c t="s" r="A27" s="3">
        <v>749</v>
      </c>
    </row>
    <row spans="1:10" r="28">
      <c t="s" r="A28" s="6">
        <v>736</v>
      </c>
    </row>
    <row spans="1:10" r="29">
      <c t="s" r="A29" s="3">
        <v>739</v>
      </c>
      <c t="n" r="B29" s="7">
        <v>1300000</v>
      </c>
    </row>
    <row spans="1:10" r="30">
      <c t="s" r="A30" s="3">
        <v>750</v>
      </c>
      <c t="s" r="E30" s="3">
        <v>728</v>
      </c>
    </row>
    <row spans="1:10" r="31">
      <c t="s" r="A31" s="3">
        <v>751</v>
      </c>
    </row>
    <row spans="1:10" r="32">
      <c t="s" r="A32" s="6">
        <v>736</v>
      </c>
    </row>
    <row spans="1:10" r="33">
      <c t="s" r="A33" s="3">
        <v>642</v>
      </c>
      <c t="n" r="E33" s="7">
        <v>400000</v>
      </c>
    </row>
    <row spans="1:10" r="34">
      <c t="s" r="A34" s="3">
        <v>752</v>
      </c>
    </row>
    <row spans="1:10" r="35">
      <c t="s" r="A35" s="6">
        <v>736</v>
      </c>
    </row>
    <row spans="1:10" r="36">
      <c t="s" r="A36" s="3">
        <v>753</v>
      </c>
      <c t="s" r="E36" s="3">
        <v>754</v>
      </c>
    </row>
    <row spans="1:10" r="37">
      <c t="s" r="A37" s="3">
        <v>755</v>
      </c>
    </row>
    <row spans="1:10" r="38">
      <c t="s" r="A38" s="6">
        <v>736</v>
      </c>
    </row>
    <row spans="1:10" r="39">
      <c t="s" r="A39" s="3">
        <v>738</v>
      </c>
      <c t="n" r="C39" s="7">
        <v>3500000</v>
      </c>
    </row>
    <row spans="1:10" r="40">
      <c t="s" r="A40" s="3">
        <v>756</v>
      </c>
      <c t="n" r="C40" s="7">
        <v>2000000</v>
      </c>
    </row>
    <row spans="1:10" r="41">
      <c t="s" r="A41" s="3">
        <v>757</v>
      </c>
    </row>
    <row spans="1:10" r="42">
      <c t="s" r="A42" s="6">
        <v>736</v>
      </c>
    </row>
    <row spans="1:10" r="43">
      <c t="s" r="A43" s="3">
        <v>642</v>
      </c>
      <c t="n" r="E43" s="7">
        <v>5399000</v>
      </c>
      <c t="n" r="H43" s="5">
        <v>5330000</v>
      </c>
    </row>
    <row spans="1:10" r="44">
      <c t="s" r="A44" s="3">
        <v>747</v>
      </c>
      <c t="n" r="E44" s="5">
        <v>5500000</v>
      </c>
    </row>
    <row spans="1:10" r="45">
      <c t="s" r="A45" s="3">
        <v>597</v>
      </c>
    </row>
    <row spans="1:10" r="46">
      <c t="s" r="A46" s="6">
        <v>736</v>
      </c>
    </row>
    <row spans="1:10" r="47">
      <c t="s" r="A47" s="3">
        <v>642</v>
      </c>
      <c t="s" r="E47" s="3">
        <v>53</v>
      </c>
      <c t="n" r="H47" s="5">
        <v>4997000</v>
      </c>
    </row>
    <row spans="1:10" r="48">
      <c t="s" r="A48" s="3">
        <v>758</v>
      </c>
    </row>
    <row spans="1:10" r="49">
      <c t="s" r="A49" s="6">
        <v>736</v>
      </c>
    </row>
    <row spans="1:10" r="50">
      <c t="s" r="A50" s="3">
        <v>759</v>
      </c>
      <c t="n" r="F50" s="7">
        <v>5000000</v>
      </c>
    </row>
    <row spans="1:10" r="51">
      <c t="s" r="A51" s="3">
        <v>760</v>
      </c>
    </row>
    <row spans="1:10" r="52">
      <c t="s" r="A52" s="6">
        <v>736</v>
      </c>
    </row>
    <row spans="1:10" r="53">
      <c t="s" r="A53" s="3">
        <v>761</v>
      </c>
      <c t="n" r="E53" s="5">
        <v>2100000</v>
      </c>
    </row>
    <row spans="1:10" r="54">
      <c t="s" r="A54" s="3">
        <v>762</v>
      </c>
    </row>
    <row spans="1:10" r="55">
      <c t="s" r="A55" s="6">
        <v>736</v>
      </c>
    </row>
    <row spans="1:10" r="56">
      <c t="s" r="A56" s="3">
        <v>642</v>
      </c>
      <c t="n" r="E56" s="5">
        <v>1588000</v>
      </c>
      <c t="n" r="H56" s="7">
        <v>1613000</v>
      </c>
    </row>
    <row spans="1:10" r="57">
      <c t="s" r="A57" s="3">
        <v>763</v>
      </c>
    </row>
    <row spans="1:10" r="58">
      <c t="s" r="A58" s="6">
        <v>736</v>
      </c>
    </row>
    <row spans="1:10" r="59">
      <c t="s" r="A59" s="3">
        <v>738</v>
      </c>
      <c t="n" r="E59" s="7">
        <v>1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4</v>
      </c>
      <c t="s" r="B1" s="2">
        <v>2</v>
      </c>
      <c t="s" r="C1" s="2">
        <v>24</v>
      </c>
    </row>
    <row spans="1:3" r="2">
      <c t="s" r="A2" s="6">
        <v>765</v>
      </c>
    </row>
    <row spans="1:3" r="3">
      <c t="s" r="A3" s="3">
        <v>61</v>
      </c>
      <c t="n" r="B3" s="7">
        <v>108087</v>
      </c>
      <c t="n" r="C3" s="7">
        <v>106080</v>
      </c>
    </row>
    <row spans="1:3" r="4">
      <c t="s" r="A4" s="3">
        <v>328</v>
      </c>
    </row>
    <row spans="1:3" r="5">
      <c t="s" r="A5" s="6">
        <v>765</v>
      </c>
    </row>
    <row spans="1:3" r="6">
      <c t="s" r="A6" s="3">
        <v>61</v>
      </c>
      <c t="n" r="B6" s="5">
        <v>65639</v>
      </c>
      <c t="n" r="C6" s="5">
        <v>62728</v>
      </c>
    </row>
    <row spans="1:3" r="7">
      <c t="s" r="A7" s="3">
        <v>766</v>
      </c>
    </row>
    <row spans="1:3" r="8">
      <c t="s" r="A8" s="6">
        <v>765</v>
      </c>
    </row>
    <row spans="1:3" r="9">
      <c t="s" r="A9" s="3">
        <v>61</v>
      </c>
      <c t="n" r="B9" s="7">
        <v>42448</v>
      </c>
      <c t="n" r="C9" s="7">
        <v>433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7</v>
      </c>
      <c t="s" r="B1" s="2">
        <v>88</v>
      </c>
      <c t="s" r="D1" s="2">
        <v>1</v>
      </c>
    </row>
    <row spans="1:5" r="2">
      <c t="s" r="B2" s="2">
        <v>2</v>
      </c>
      <c t="s" r="C2" s="2">
        <v>89</v>
      </c>
      <c t="s" r="D2" s="2">
        <v>2</v>
      </c>
      <c t="s" r="E2" s="2">
        <v>89</v>
      </c>
    </row>
    <row spans="1:5" r="3">
      <c t="s" r="A3" s="6">
        <v>765</v>
      </c>
    </row>
    <row spans="1:5" r="4">
      <c t="s" r="A4" s="3">
        <v>768</v>
      </c>
      <c t="n" r="B4" s="7">
        <v>5602</v>
      </c>
      <c t="n" r="C4" s="7">
        <v>4313</v>
      </c>
      <c t="n" r="D4" s="7">
        <v>9900</v>
      </c>
      <c t="n" r="E4" s="7">
        <v>13916</v>
      </c>
    </row>
    <row spans="1:5" r="5">
      <c t="s" r="A5" s="3">
        <v>328</v>
      </c>
    </row>
    <row spans="1:5" r="6">
      <c t="s" r="A6" s="6">
        <v>765</v>
      </c>
    </row>
    <row spans="1:5" r="7">
      <c t="s" r="A7" s="3">
        <v>768</v>
      </c>
      <c t="n" r="B7" s="5">
        <v>3863</v>
      </c>
      <c t="n" r="C7" s="5">
        <v>585</v>
      </c>
      <c t="n" r="D7" s="5">
        <v>3395</v>
      </c>
      <c t="n" r="E7" s="5">
        <v>2430</v>
      </c>
    </row>
    <row spans="1:5" r="8">
      <c t="s" r="A8" s="3">
        <v>766</v>
      </c>
    </row>
    <row spans="1:5" r="9">
      <c t="s" r="A9" s="6">
        <v>765</v>
      </c>
    </row>
    <row spans="1:5" r="10">
      <c t="s" r="A10" s="3">
        <v>768</v>
      </c>
      <c t="n" r="B10" s="7">
        <v>1739</v>
      </c>
      <c t="n" r="C10" s="7">
        <v>3728</v>
      </c>
      <c t="n" r="D10" s="7">
        <v>6505</v>
      </c>
      <c t="n" r="E10" s="7">
        <v>114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69</v>
      </c>
      <c t="s" r="B1" s="2">
        <v>379</v>
      </c>
      <c t="s" r="C1" s="2">
        <v>379</v>
      </c>
      <c t="s" r="D1" s="2">
        <v>2</v>
      </c>
      <c t="s" r="E1" s="2">
        <v>89</v>
      </c>
      <c t="s" r="F1" s="2">
        <v>2</v>
      </c>
      <c t="s" r="G1" s="2">
        <v>89</v>
      </c>
      <c t="s" r="H1" s="2">
        <v>2</v>
      </c>
      <c t="s" r="I1" s="2">
        <v>89</v>
      </c>
      <c t="s" r="J1" s="2">
        <v>342</v>
      </c>
    </row>
    <row spans="1:10" r="2">
      <c t="s" r="A2" s="3">
        <v>328</v>
      </c>
    </row>
    <row spans="1:10" r="3">
      <c t="s" r="A3" s="6">
        <v>380</v>
      </c>
    </row>
    <row spans="1:10" r="4">
      <c t="s" r="A4" s="3">
        <v>330</v>
      </c>
      <c t="s" r="D4" s="3">
        <v>331</v>
      </c>
      <c t="s" r="F4" s="3">
        <v>331</v>
      </c>
      <c t="s" r="H4" s="3">
        <v>331</v>
      </c>
    </row>
    <row spans="1:10" r="5">
      <c t="s" r="A5" s="3">
        <v>345</v>
      </c>
      <c t="n" r="D5" s="10">
        <v>5.4</v>
      </c>
      <c t="n" r="F5" s="10">
        <v>5.4</v>
      </c>
      <c t="n" r="H5" s="10">
        <v>5.4</v>
      </c>
    </row>
    <row spans="1:10" r="6">
      <c t="s" r="A6" s="3">
        <v>332</v>
      </c>
    </row>
    <row spans="1:10" r="7">
      <c t="s" r="A7" s="6">
        <v>380</v>
      </c>
    </row>
    <row spans="1:10" r="8">
      <c t="s" r="A8" s="3">
        <v>330</v>
      </c>
      <c t="s" r="D8" s="3">
        <v>333</v>
      </c>
      <c t="s" r="F8" s="3">
        <v>333</v>
      </c>
      <c t="s" r="H8" s="3">
        <v>333</v>
      </c>
    </row>
    <row spans="1:10" r="9">
      <c t="s" r="A9" s="3">
        <v>770</v>
      </c>
    </row>
    <row spans="1:10" r="10">
      <c t="s" r="A10" s="6">
        <v>380</v>
      </c>
    </row>
    <row spans="1:10" r="11">
      <c t="s" r="A11" s="3">
        <v>771</v>
      </c>
      <c t="s" r="D11" s="3">
        <v>772</v>
      </c>
      <c t="s" r="F11" s="3">
        <v>772</v>
      </c>
      <c t="s" r="H11" s="3">
        <v>772</v>
      </c>
    </row>
    <row spans="1:10" r="12">
      <c t="s" r="A12" s="3">
        <v>495</v>
      </c>
    </row>
    <row spans="1:10" r="13">
      <c t="s" r="A13" s="6">
        <v>380</v>
      </c>
    </row>
    <row spans="1:10" r="14">
      <c t="s" r="A14" s="3">
        <v>773</v>
      </c>
      <c t="n" r="H14" s="7">
        <v>20400</v>
      </c>
      <c t="n" r="I14" s="7">
        <v>10300</v>
      </c>
    </row>
    <row spans="1:10" r="15">
      <c t="s" r="A15" s="3">
        <v>774</v>
      </c>
    </row>
    <row spans="1:10" r="16">
      <c t="s" r="A16" s="6">
        <v>380</v>
      </c>
    </row>
    <row spans="1:10" r="17">
      <c t="s" r="A17" s="3">
        <v>775</v>
      </c>
      <c t="n" r="F17" s="7">
        <v>77</v>
      </c>
      <c t="n" r="G17" s="7">
        <v>77</v>
      </c>
      <c t="n" r="H17" s="7">
        <v>230</v>
      </c>
      <c t="n" r="I17" s="7">
        <v>230</v>
      </c>
    </row>
    <row spans="1:10" r="18">
      <c t="s" r="A18" s="3">
        <v>339</v>
      </c>
    </row>
    <row spans="1:10" r="19">
      <c t="s" r="A19" s="6">
        <v>380</v>
      </c>
    </row>
    <row spans="1:10" r="20">
      <c t="s" r="A20" s="3">
        <v>335</v>
      </c>
      <c t="s" r="D20" s="3">
        <v>340</v>
      </c>
      <c t="s" r="F20" s="3">
        <v>340</v>
      </c>
      <c t="s" r="H20" s="3">
        <v>340</v>
      </c>
    </row>
    <row spans="1:10" r="21">
      <c t="s" r="A21" s="3">
        <v>381</v>
      </c>
    </row>
    <row spans="1:10" r="22">
      <c t="s" r="A22" s="6">
        <v>380</v>
      </c>
    </row>
    <row spans="1:10" r="23">
      <c t="s" r="A23" s="3">
        <v>345</v>
      </c>
      <c t="n" r="J23" s="10">
        <v>5.4</v>
      </c>
    </row>
    <row spans="1:10" r="24">
      <c t="s" r="A24" s="3">
        <v>776</v>
      </c>
    </row>
    <row spans="1:10" r="25">
      <c t="s" r="A25" s="6">
        <v>380</v>
      </c>
    </row>
    <row spans="1:10" r="26">
      <c t="s" r="A26" s="3">
        <v>390</v>
      </c>
      <c t="n" r="D26" s="5">
        <v>1207428</v>
      </c>
      <c t="n" r="E26" s="5">
        <v>1218476</v>
      </c>
      <c t="n" r="I26" s="5">
        <v>1218476</v>
      </c>
    </row>
    <row spans="1:10" r="27">
      <c t="s" r="A27" s="3">
        <v>392</v>
      </c>
      <c t="n" r="E27" s="8">
        <v>2.88</v>
      </c>
      <c t="n" r="G27" s="8">
        <v>2.88</v>
      </c>
      <c t="n" r="I27" s="8">
        <v>2.88</v>
      </c>
    </row>
    <row spans="1:10" r="28">
      <c t="s" r="A28" s="3">
        <v>389</v>
      </c>
    </row>
    <row spans="1:10" r="29">
      <c t="s" r="A29" s="6">
        <v>380</v>
      </c>
    </row>
    <row spans="1:10" r="30">
      <c t="s" r="A30" s="3">
        <v>390</v>
      </c>
      <c t="n" r="B30" s="5">
        <v>323394</v>
      </c>
    </row>
    <row spans="1:10" r="31">
      <c t="s" r="A31" s="3">
        <v>777</v>
      </c>
    </row>
    <row spans="1:10" r="32">
      <c t="s" r="A32" s="6">
        <v>380</v>
      </c>
    </row>
    <row spans="1:10" r="33">
      <c t="s" r="A33" s="3">
        <v>390</v>
      </c>
      <c t="n" r="C33" s="5">
        <v>1530822</v>
      </c>
    </row>
    <row spans="1:10" r="34">
      <c t="s" r="A34" s="3">
        <v>394</v>
      </c>
    </row>
    <row spans="1:10" r="35">
      <c t="s" r="A35" s="6">
        <v>380</v>
      </c>
    </row>
    <row spans="1:10" r="36">
      <c t="s" r="A36" s="3">
        <v>395</v>
      </c>
      <c t="n" r="D36" s="5">
        <v>223598</v>
      </c>
      <c t="n" r="E36" s="5">
        <v>221821</v>
      </c>
      <c t="n" r="I36" s="5">
        <v>221821</v>
      </c>
    </row>
    <row spans="1:10" r="37">
      <c t="s" r="A37" s="3">
        <v>392</v>
      </c>
      <c t="n" r="E37" s="8">
        <v>15.82</v>
      </c>
      <c t="n" r="G37" s="8">
        <v>15.82</v>
      </c>
      <c t="n" r="I37" s="8">
        <v>15.82</v>
      </c>
    </row>
    <row spans="1:10" r="38">
      <c t="s" r="A38" s="3">
        <v>778</v>
      </c>
    </row>
    <row spans="1:10" r="39">
      <c t="s" r="A39" s="6">
        <v>380</v>
      </c>
    </row>
    <row spans="1:10" r="40">
      <c t="s" r="A40" s="3">
        <v>395</v>
      </c>
      <c t="n" r="B40" s="5">
        <v>59888</v>
      </c>
      <c t="n" r="C40" s="5">
        <v>2834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79</v>
      </c>
      <c t="s" r="B1" s="2">
        <v>379</v>
      </c>
      <c t="s" r="C1" s="2">
        <v>379</v>
      </c>
      <c t="s" r="D1" s="2">
        <v>780</v>
      </c>
      <c t="s" r="E1" s="2">
        <v>781</v>
      </c>
      <c t="s" r="F1" s="2">
        <v>782</v>
      </c>
      <c t="s" r="G1" s="2">
        <v>2</v>
      </c>
      <c t="s" r="H1" s="2">
        <v>89</v>
      </c>
      <c t="s" r="I1" s="2">
        <v>89</v>
      </c>
    </row>
    <row spans="1:9" r="2">
      <c t="s" r="A2" s="3">
        <v>783</v>
      </c>
    </row>
    <row spans="1:9" r="3">
      <c t="s" r="A3" s="6">
        <v>380</v>
      </c>
    </row>
    <row spans="1:9" r="4">
      <c t="s" r="A4" s="3">
        <v>784</v>
      </c>
      <c t="n" r="B4" s="5">
        <v>323394</v>
      </c>
    </row>
    <row spans="1:9" r="5">
      <c t="s" r="A5" s="3">
        <v>785</v>
      </c>
    </row>
    <row spans="1:9" r="6">
      <c t="s" r="A6" s="6">
        <v>380</v>
      </c>
    </row>
    <row spans="1:9" r="7">
      <c t="s" r="A7" s="3">
        <v>786</v>
      </c>
      <c t="n" r="G7" s="5">
        <v>223598</v>
      </c>
      <c t="n" r="H7" s="5">
        <v>221821</v>
      </c>
      <c t="n" r="I7" s="5">
        <v>221821</v>
      </c>
    </row>
    <row spans="1:9" r="8">
      <c t="s" r="A8" s="3">
        <v>787</v>
      </c>
    </row>
    <row spans="1:9" r="9">
      <c t="s" r="A9" s="6">
        <v>380</v>
      </c>
    </row>
    <row spans="1:9" r="10">
      <c t="s" r="A10" s="3">
        <v>786</v>
      </c>
      <c t="n" r="B10" s="5">
        <v>59888</v>
      </c>
      <c t="n" r="C10" s="5">
        <v>283486</v>
      </c>
    </row>
    <row spans="1:9" r="11">
      <c t="s" r="A11" s="3">
        <v>788</v>
      </c>
    </row>
    <row spans="1:9" r="12">
      <c t="s" r="A12" s="6">
        <v>380</v>
      </c>
    </row>
    <row spans="1:9" r="13">
      <c t="s" r="A13" s="3">
        <v>786</v>
      </c>
      <c t="n" r="G13" s="5">
        <v>73843</v>
      </c>
      <c t="n" r="I13" s="5">
        <v>73843</v>
      </c>
    </row>
    <row spans="1:9" r="14">
      <c t="s" r="A14" s="3">
        <v>789</v>
      </c>
    </row>
    <row spans="1:9" r="15">
      <c t="s" r="A15" s="6">
        <v>380</v>
      </c>
    </row>
    <row spans="1:9" r="16">
      <c t="s" r="A16" s="3">
        <v>786</v>
      </c>
      <c t="n" r="F16" s="5">
        <v>19963</v>
      </c>
    </row>
    <row spans="1:9" r="17">
      <c t="s" r="A17" s="3">
        <v>790</v>
      </c>
    </row>
    <row spans="1:9" r="18">
      <c t="s" r="A18" s="6">
        <v>380</v>
      </c>
    </row>
    <row spans="1:9" r="19">
      <c t="s" r="A19" s="3">
        <v>786</v>
      </c>
      <c t="n" r="G19" s="5">
        <v>73843</v>
      </c>
      <c t="n" r="I19" s="5">
        <v>73843</v>
      </c>
    </row>
    <row spans="1:9" r="20">
      <c t="s" r="A20" s="3">
        <v>791</v>
      </c>
    </row>
    <row spans="1:9" r="21">
      <c t="s" r="A21" s="6">
        <v>380</v>
      </c>
    </row>
    <row spans="1:9" r="22">
      <c t="s" r="A22" s="3">
        <v>786</v>
      </c>
      <c t="n" r="E22" s="5">
        <v>19963</v>
      </c>
    </row>
    <row spans="1:9" r="23">
      <c t="s" r="A23" s="3">
        <v>792</v>
      </c>
    </row>
    <row spans="1:9" r="24">
      <c t="s" r="A24" s="6">
        <v>380</v>
      </c>
    </row>
    <row spans="1:9" r="25">
      <c t="s" r="A25" s="3">
        <v>786</v>
      </c>
      <c t="n" r="G25" s="5">
        <v>37956</v>
      </c>
      <c t="n" r="I25" s="5">
        <v>37213</v>
      </c>
    </row>
    <row spans="1:9" r="26">
      <c t="s" r="A26" s="3">
        <v>793</v>
      </c>
    </row>
    <row spans="1:9" r="27">
      <c t="s" r="A27" s="6">
        <v>380</v>
      </c>
    </row>
    <row spans="1:9" r="28">
      <c t="s" r="A28" s="3">
        <v>786</v>
      </c>
      <c t="n" r="D28" s="5">
        <v>9981</v>
      </c>
    </row>
    <row spans="1:9" r="29">
      <c t="s" r="A29" s="3">
        <v>794</v>
      </c>
    </row>
    <row spans="1:9" r="30">
      <c t="s" r="A30" s="6">
        <v>380</v>
      </c>
    </row>
    <row spans="1:9" r="31">
      <c t="s" r="A31" s="3">
        <v>786</v>
      </c>
      <c t="n" r="G31" s="5">
        <v>37956</v>
      </c>
      <c t="n" r="I31" s="5">
        <v>36922</v>
      </c>
    </row>
    <row spans="1:9" r="32">
      <c t="s" r="A32" s="3">
        <v>795</v>
      </c>
    </row>
    <row spans="1:9" r="33">
      <c t="s" r="A33" s="6">
        <v>380</v>
      </c>
    </row>
    <row spans="1:9" r="34">
      <c t="s" r="A34" s="3">
        <v>786</v>
      </c>
      <c t="n" r="C34" s="5">
        <v>9981</v>
      </c>
    </row>
    <row spans="1:9" r="35">
      <c t="s" r="A35" s="3">
        <v>796</v>
      </c>
    </row>
    <row spans="1:9" r="36">
      <c t="s" r="A36" s="6">
        <v>380</v>
      </c>
    </row>
    <row spans="1:9" r="37">
      <c t="s" r="A37" s="3">
        <v>784</v>
      </c>
      <c t="n" r="G37" s="5">
        <v>398752</v>
      </c>
      <c t="n" r="I37" s="5">
        <v>405624</v>
      </c>
    </row>
    <row spans="1:9" r="38">
      <c t="s" r="A38" s="3">
        <v>797</v>
      </c>
    </row>
    <row spans="1:9" r="39">
      <c t="s" r="A39" s="6">
        <v>380</v>
      </c>
    </row>
    <row spans="1:9" r="40">
      <c t="s" r="A40" s="3">
        <v>784</v>
      </c>
      <c t="n" r="F40" s="5">
        <v>107800</v>
      </c>
    </row>
    <row spans="1:9" r="41">
      <c t="s" r="A41" s="3">
        <v>798</v>
      </c>
    </row>
    <row spans="1:9" r="42">
      <c t="s" r="A42" s="6">
        <v>380</v>
      </c>
    </row>
    <row spans="1:9" r="43">
      <c t="s" r="A43" s="3">
        <v>784</v>
      </c>
      <c t="n" r="G43" s="5">
        <v>398752</v>
      </c>
      <c t="n" r="I43" s="5">
        <v>405624</v>
      </c>
    </row>
    <row spans="1:9" r="44">
      <c t="s" r="A44" s="3">
        <v>799</v>
      </c>
    </row>
    <row spans="1:9" r="45">
      <c t="s" r="A45" s="6">
        <v>380</v>
      </c>
    </row>
    <row spans="1:9" r="46">
      <c t="s" r="A46" s="3">
        <v>784</v>
      </c>
      <c t="n" r="E46" s="5">
        <v>107800</v>
      </c>
    </row>
    <row spans="1:9" r="47">
      <c t="s" r="A47" s="3">
        <v>800</v>
      </c>
    </row>
    <row spans="1:9" r="48">
      <c t="s" r="A48" s="6">
        <v>380</v>
      </c>
    </row>
    <row spans="1:9" r="49">
      <c t="s" r="A49" s="3">
        <v>784</v>
      </c>
      <c t="n" r="G49" s="5">
        <v>204962</v>
      </c>
      <c t="n" r="I49" s="5">
        <v>204413</v>
      </c>
    </row>
    <row spans="1:9" r="50">
      <c t="s" r="A50" s="3">
        <v>801</v>
      </c>
    </row>
    <row spans="1:9" r="51">
      <c t="s" r="A51" s="6">
        <v>380</v>
      </c>
    </row>
    <row spans="1:9" r="52">
      <c t="s" r="A52" s="3">
        <v>784</v>
      </c>
      <c t="n" r="D52" s="5">
        <v>53897</v>
      </c>
    </row>
    <row spans="1:9" r="53">
      <c t="s" r="A53" s="3">
        <v>802</v>
      </c>
    </row>
    <row spans="1:9" r="54">
      <c t="s" r="A54" s="6">
        <v>380</v>
      </c>
    </row>
    <row spans="1:9" r="55">
      <c t="s" r="A55" s="3">
        <v>784</v>
      </c>
      <c t="n" r="G55" s="5">
        <v>204962</v>
      </c>
      <c t="n" r="I55" s="5">
        <v>202815</v>
      </c>
    </row>
    <row spans="1:9" r="56">
      <c t="s" r="A56" s="3">
        <v>803</v>
      </c>
    </row>
    <row spans="1:9" r="57">
      <c t="s" r="A57" s="6">
        <v>380</v>
      </c>
    </row>
    <row spans="1:9" r="58">
      <c t="s" r="A58" s="3">
        <v>784</v>
      </c>
      <c t="n" r="C58" s="5">
        <v>53897</v>
      </c>
    </row>
    <row spans="1:9" r="59">
      <c t="s" r="A59" s="3">
        <v>804</v>
      </c>
    </row>
    <row spans="1:9" r="60">
      <c t="s" r="A60" s="6">
        <v>380</v>
      </c>
    </row>
    <row spans="1:9" r="61">
      <c t="s" r="A61" s="3">
        <v>784</v>
      </c>
      <c t="n" r="G61" s="5">
        <v>1207428</v>
      </c>
      <c t="n" r="H61" s="5">
        <v>1218476</v>
      </c>
      <c t="n" r="I61" s="5">
        <v>1218476</v>
      </c>
    </row>
    <row spans="1:9" r="62">
      <c t="s" r="A62" s="3">
        <v>805</v>
      </c>
    </row>
    <row spans="1:9" r="63">
      <c t="s" r="A63" s="6">
        <v>380</v>
      </c>
    </row>
    <row spans="1:9" r="64">
      <c t="s" r="A64" s="3">
        <v>784</v>
      </c>
      <c t="n" r="C64" s="5">
        <v>15308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806</v>
      </c>
      <c t="s" r="B1" s="2">
        <v>1</v>
      </c>
    </row>
    <row spans="1:2" r="2">
      <c t="s" r="B2" s="2">
        <v>807</v>
      </c>
    </row>
    <row spans="1:2" r="3">
      <c t="s" r="A3" s="6">
        <v>808</v>
      </c>
    </row>
    <row spans="1:2" r="4">
      <c t="s" r="A4" s="3">
        <v>809</v>
      </c>
      <c t="n" r="B4" s="5">
        <v>1</v>
      </c>
    </row>
    <row spans="1:2" r="5">
      <c t="s" r="A5" s="3">
        <v>810</v>
      </c>
      <c t="n" r="B5" s="5">
        <v>2</v>
      </c>
    </row>
    <row spans="1:2" r="6">
      <c t="s" r="A6" s="3">
        <v>332</v>
      </c>
    </row>
    <row spans="1:2" r="7">
      <c t="s" r="A7" s="6">
        <v>808</v>
      </c>
    </row>
    <row spans="1:2" r="8">
      <c t="s" r="A8" s="3">
        <v>330</v>
      </c>
      <c t="s" r="B8" s="3">
        <v>333</v>
      </c>
    </row>
    <row spans="1:2" r="9">
      <c t="s" r="A9" s="3">
        <v>339</v>
      </c>
    </row>
    <row spans="1:2" r="10">
      <c t="s" r="A10" s="6">
        <v>808</v>
      </c>
    </row>
    <row spans="1:2" r="11">
      <c t="s" r="A11" s="3">
        <v>335</v>
      </c>
      <c t="s" r="B11" s="3">
        <v>340</v>
      </c>
    </row>
    <row spans="1:2" r="12">
      <c t="s" r="A12" s="3">
        <v>337</v>
      </c>
    </row>
    <row spans="1:2" r="13">
      <c t="s" r="A13" s="6">
        <v>808</v>
      </c>
    </row>
    <row spans="1:2" r="14">
      <c t="s" r="A14" s="3">
        <v>330</v>
      </c>
      <c t="s" r="B14" s="3">
        <v>3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s>
  <sheetData>
    <row spans="1:7" r="1">
      <c t="s" r="A1" s="1">
        <v>811</v>
      </c>
      <c t="s" r="C1" s="2">
        <v>88</v>
      </c>
      <c t="s" r="E1" s="2">
        <v>1</v>
      </c>
    </row>
    <row spans="1:7" r="2">
      <c t="s" r="C2" s="2">
        <v>2</v>
      </c>
      <c t="s" r="D2" s="2">
        <v>89</v>
      </c>
      <c t="s" r="E2" s="2">
        <v>2</v>
      </c>
      <c t="s" r="F2" s="2">
        <v>89</v>
      </c>
      <c t="s" r="G2" s="2">
        <v>24</v>
      </c>
    </row>
    <row spans="1:7" r="3">
      <c t="s" r="A3" s="6">
        <v>808</v>
      </c>
    </row>
    <row spans="1:7" r="4">
      <c t="s" r="A4" s="3">
        <v>91</v>
      </c>
      <c t="n" r="C4" s="7">
        <v>71741</v>
      </c>
      <c t="n" r="D4" s="7">
        <v>78072</v>
      </c>
      <c t="n" r="E4" s="7">
        <v>196653</v>
      </c>
      <c t="n" r="F4" s="7">
        <v>190986</v>
      </c>
    </row>
    <row spans="1:7" r="5">
      <c t="s" r="A5" s="3">
        <v>92</v>
      </c>
      <c t="n" r="C5" s="5">
        <v>59383</v>
      </c>
      <c t="n" r="D5" s="5">
        <v>51029</v>
      </c>
      <c t="n" r="E5" s="5">
        <v>153718</v>
      </c>
      <c t="n" r="F5" s="5">
        <v>131603</v>
      </c>
    </row>
    <row spans="1:7" r="6">
      <c t="s" r="A6" s="3">
        <v>93</v>
      </c>
      <c t="n" r="C6" s="5">
        <v>26810</v>
      </c>
      <c t="n" r="D6" s="5">
        <v>24785</v>
      </c>
      <c t="n" r="E6" s="5">
        <v>78421</v>
      </c>
      <c t="n" r="F6" s="5">
        <v>73486</v>
      </c>
    </row>
    <row spans="1:7" r="7">
      <c t="s" r="A7" s="3">
        <v>94</v>
      </c>
      <c t="n" r="C7" s="5">
        <v>22078</v>
      </c>
      <c t="n" r="D7" s="5">
        <v>21537</v>
      </c>
      <c t="n" r="E7" s="5">
        <v>64290</v>
      </c>
      <c t="n" r="F7" s="5">
        <v>60655</v>
      </c>
    </row>
    <row spans="1:7" r="8">
      <c t="s" r="A8" s="3">
        <v>95</v>
      </c>
      <c t="n" r="C8" s="5">
        <v>22019</v>
      </c>
      <c t="n" r="D8" s="5">
        <v>22695</v>
      </c>
      <c t="n" r="E8" s="5">
        <v>64232</v>
      </c>
      <c t="n" r="F8" s="5">
        <v>64296</v>
      </c>
    </row>
    <row spans="1:7" r="9">
      <c t="s" r="A9" s="3">
        <v>96</v>
      </c>
      <c t="n" r="C9" s="5">
        <v>6205</v>
      </c>
      <c t="n" r="D9" s="5">
        <v>1173</v>
      </c>
      <c t="n" r="E9" s="5">
        <v>9526</v>
      </c>
      <c t="n" r="F9" s="5">
        <v>19276</v>
      </c>
    </row>
    <row spans="1:7" r="10">
      <c t="s" r="A10" s="3">
        <v>97</v>
      </c>
      <c t="n" r="C10" s="5">
        <v>208236</v>
      </c>
      <c t="n" r="D10" s="5">
        <v>199291</v>
      </c>
      <c t="n" r="E10" s="5">
        <v>566840</v>
      </c>
      <c t="n" r="F10" s="5">
        <v>540302</v>
      </c>
    </row>
    <row spans="1:7" r="11">
      <c t="s" r="A11" s="3">
        <v>99</v>
      </c>
      <c t="n" r="C11" s="5">
        <v>5827</v>
      </c>
      <c t="n" r="D11" s="5">
        <v>7039</v>
      </c>
      <c t="n" r="E11" s="5">
        <v>19409</v>
      </c>
      <c t="n" r="F11" s="5">
        <v>19286</v>
      </c>
    </row>
    <row spans="1:7" r="12">
      <c t="s" r="A12" s="3">
        <v>100</v>
      </c>
      <c t="n" r="C12" s="5">
        <v>17057</v>
      </c>
      <c t="n" r="D12" s="5">
        <v>14797</v>
      </c>
      <c t="n" r="E12" s="5">
        <v>48644</v>
      </c>
      <c t="n" r="F12" s="5">
        <v>46346</v>
      </c>
    </row>
    <row spans="1:7" r="13">
      <c t="s" r="A13" s="3">
        <v>101</v>
      </c>
      <c t="n" r="C13" s="5">
        <v>16674</v>
      </c>
      <c t="n" r="D13" s="5">
        <v>16186</v>
      </c>
      <c t="n" r="E13" s="5">
        <v>50680</v>
      </c>
      <c t="n" r="F13" s="5">
        <v>44216</v>
      </c>
    </row>
    <row spans="1:7" r="14">
      <c t="s" r="A14" s="3">
        <v>102</v>
      </c>
      <c t="n" r="C14" s="5">
        <v>9517</v>
      </c>
      <c t="n" r="D14" s="5">
        <v>9261</v>
      </c>
      <c t="n" r="E14" s="5">
        <v>28322</v>
      </c>
      <c t="n" r="F14" s="5">
        <v>29784</v>
      </c>
    </row>
    <row spans="1:7" r="15">
      <c t="s" r="A15" s="3">
        <v>812</v>
      </c>
      <c t="n" r="C15" s="5">
        <v>-10944</v>
      </c>
      <c t="n" r="D15" s="5">
        <v>-4427</v>
      </c>
      <c t="n" r="E15" s="5">
        <v>-18979</v>
      </c>
      <c t="n" r="F15" s="5">
        <v>-14856</v>
      </c>
    </row>
    <row spans="1:7" r="16">
      <c t="s" r="A16" s="3">
        <v>813</v>
      </c>
      <c t="n" r="C16" s="5">
        <v>-30</v>
      </c>
      <c t="n" r="D16" s="5">
        <v>274</v>
      </c>
      <c t="n" r="E16" s="5">
        <v>1692</v>
      </c>
      <c t="n" r="F16" s="5">
        <v>-1599</v>
      </c>
    </row>
    <row spans="1:7" r="17">
      <c t="s" r="A17" s="3">
        <v>105</v>
      </c>
      <c t="n" r="F17" s="5">
        <v>36500</v>
      </c>
    </row>
    <row spans="1:7" r="18">
      <c t="s" r="A18" s="3">
        <v>106</v>
      </c>
      <c t="n" r="C18" s="5">
        <v>133584</v>
      </c>
      <c t="n" r="D18" s="5">
        <v>132088</v>
      </c>
      <c t="n" r="E18" s="5">
        <v>387843</v>
      </c>
      <c t="n" r="F18" s="5">
        <v>343733</v>
      </c>
    </row>
    <row spans="1:7" r="19">
      <c t="s" r="A19" s="3">
        <v>107</v>
      </c>
      <c t="n" r="C19" s="5">
        <v>171685</v>
      </c>
      <c t="n" r="D19" s="5">
        <v>175218</v>
      </c>
      <c t="n" r="E19" s="5">
        <v>517611</v>
      </c>
      <c t="n" r="F19" s="5">
        <v>503410</v>
      </c>
    </row>
    <row spans="1:7" r="20">
      <c t="s" r="A20" s="3">
        <v>108</v>
      </c>
      <c t="n" r="C20" s="5">
        <v>4480</v>
      </c>
      <c t="n" r="D20" s="5">
        <v>-158</v>
      </c>
      <c t="n" r="E20" s="5">
        <v>5793</v>
      </c>
      <c t="n" r="F20" s="5">
        <v>-753</v>
      </c>
    </row>
    <row spans="1:7" r="21">
      <c t="s" r="A21" s="3">
        <v>109</v>
      </c>
      <c t="n" r="C21" s="5">
        <v>5</v>
      </c>
      <c t="n" r="D21" s="5">
        <v>-236</v>
      </c>
      <c t="n" r="E21" s="5">
        <v>325</v>
      </c>
      <c t="n" r="F21" s="5">
        <v>-635</v>
      </c>
    </row>
    <row spans="1:7" r="22">
      <c t="s" r="A22" s="3">
        <v>814</v>
      </c>
      <c t="n" r="C22" s="5">
        <v>1459</v>
      </c>
      <c t="n" r="D22" s="5">
        <v>1205</v>
      </c>
      <c t="n" r="E22" s="5">
        <v>1911</v>
      </c>
      <c t="n" r="F22" s="5">
        <v>3420</v>
      </c>
    </row>
    <row spans="1:7" r="23">
      <c t="s" r="A23" s="3">
        <v>111</v>
      </c>
      <c t="n" r="C23" s="5">
        <v>42495</v>
      </c>
      <c t="n" r="D23" s="5">
        <v>24884</v>
      </c>
      <c t="n" r="E23" s="5">
        <v>57258</v>
      </c>
      <c t="n" r="F23" s="5">
        <v>38924</v>
      </c>
    </row>
    <row spans="1:7" r="24">
      <c t="s" r="A24" s="3">
        <v>815</v>
      </c>
      <c t="n" r="C24" s="5">
        <v>-19118</v>
      </c>
      <c t="n" r="D24" s="5">
        <v>-4213</v>
      </c>
      <c t="n" r="E24" s="5">
        <v>-23857</v>
      </c>
      <c t="n" r="F24" s="5">
        <v>77531</v>
      </c>
    </row>
    <row spans="1:7" r="25">
      <c t="s" r="A25" s="3">
        <v>113</v>
      </c>
      <c t="n" r="C25" s="5">
        <v>23377</v>
      </c>
      <c t="n" r="D25" s="5">
        <v>20671</v>
      </c>
      <c t="n" r="E25" s="5">
        <v>33401</v>
      </c>
      <c t="n" r="F25" s="5">
        <v>116455</v>
      </c>
    </row>
    <row spans="1:7" r="26">
      <c t="s" r="A26" s="3">
        <v>114</v>
      </c>
      <c t="n" r="C26" s="5">
        <v>5602</v>
      </c>
      <c t="n" r="D26" s="5">
        <v>4313</v>
      </c>
      <c t="n" r="E26" s="5">
        <v>9900</v>
      </c>
      <c t="n" r="F26" s="5">
        <v>13916</v>
      </c>
    </row>
    <row spans="1:7" r="27">
      <c t="s" r="A27" s="3">
        <v>115</v>
      </c>
      <c t="n" r="C27" s="5">
        <v>17775</v>
      </c>
      <c t="n" r="D27" s="5">
        <v>16358</v>
      </c>
      <c t="n" r="E27" s="5">
        <v>23501</v>
      </c>
      <c t="n" r="F27" s="5">
        <v>102539</v>
      </c>
    </row>
    <row spans="1:7" r="28">
      <c t="s" r="A28" s="3">
        <v>39</v>
      </c>
      <c t="n" r="C28" s="5">
        <v>1405129</v>
      </c>
      <c t="n" r="D28" s="5">
        <v>1349379</v>
      </c>
      <c t="n" r="E28" s="5">
        <v>1405129</v>
      </c>
      <c t="n" r="F28" s="5">
        <v>1349379</v>
      </c>
      <c t="n" r="G28" s="7">
        <v>1340960</v>
      </c>
    </row>
    <row spans="1:7" r="29">
      <c t="s" r="A29" s="3">
        <v>816</v>
      </c>
    </row>
    <row spans="1:7" r="30">
      <c t="s" r="A30" s="6">
        <v>808</v>
      </c>
    </row>
    <row spans="1:7" r="31">
      <c t="s" r="A31" s="3">
        <v>95</v>
      </c>
      <c t="n" r="C31" s="5">
        <v>-2000</v>
      </c>
      <c t="n" r="D31" s="5">
        <v>-2000</v>
      </c>
      <c t="n" r="E31" s="5">
        <v>-6000</v>
      </c>
      <c t="n" r="F31" s="5">
        <v>-3622</v>
      </c>
    </row>
    <row spans="1:7" r="32">
      <c t="s" r="A32" s="3">
        <v>96</v>
      </c>
      <c t="n" r="C32" s="5">
        <v>-100</v>
      </c>
      <c t="n" r="D32" s="5">
        <v>-105</v>
      </c>
      <c t="n" r="E32" s="5">
        <v>-298</v>
      </c>
      <c t="n" r="F32" s="5">
        <v>-300</v>
      </c>
    </row>
    <row spans="1:7" r="33">
      <c t="s" r="A33" s="3">
        <v>97</v>
      </c>
      <c t="n" r="C33" s="5">
        <v>-2100</v>
      </c>
      <c t="n" r="D33" s="5">
        <v>-2105</v>
      </c>
      <c t="n" r="E33" s="5">
        <v>-6298</v>
      </c>
      <c t="n" r="F33" s="5">
        <v>-3922</v>
      </c>
    </row>
    <row spans="1:7" r="34">
      <c t="s" r="A34" s="3">
        <v>102</v>
      </c>
      <c t="n" r="C34" s="5">
        <v>-2000</v>
      </c>
      <c t="n" r="D34" s="5">
        <v>-2124</v>
      </c>
      <c t="n" r="E34" s="5">
        <v>-6000</v>
      </c>
      <c t="n" r="F34" s="5">
        <v>-4040</v>
      </c>
    </row>
    <row spans="1:7" r="35">
      <c t="s" r="A35" s="3">
        <v>106</v>
      </c>
      <c t="n" r="C35" s="5">
        <v>-241</v>
      </c>
      <c t="n" r="D35" s="5">
        <v>-259</v>
      </c>
      <c t="n" r="E35" s="5">
        <v>-738</v>
      </c>
      <c t="n" r="F35" s="5">
        <v>-770</v>
      </c>
    </row>
    <row spans="1:7" r="36">
      <c t="s" r="A36" s="3">
        <v>107</v>
      </c>
      <c t="n" r="C36" s="5">
        <v>-2241</v>
      </c>
      <c t="n" r="D36" s="5">
        <v>-2383</v>
      </c>
      <c t="n" r="E36" s="5">
        <v>-6738</v>
      </c>
      <c t="n" r="F36" s="5">
        <v>-4810</v>
      </c>
    </row>
    <row spans="1:7" r="37">
      <c t="s" r="A37" s="3">
        <v>817</v>
      </c>
      <c t="n" r="C37" s="5">
        <v>-10307</v>
      </c>
      <c t="n" r="D37" s="5">
        <v>-10306</v>
      </c>
      <c t="n" r="E37" s="5">
        <v>-22101</v>
      </c>
      <c t="n" r="F37" s="5">
        <v>-5941</v>
      </c>
    </row>
    <row spans="1:7" r="38">
      <c t="s" r="A38" s="3">
        <v>108</v>
      </c>
      <c t="n" r="C38" s="5">
        <v>68</v>
      </c>
      <c t="n" r="D38" s="5">
        <v>70</v>
      </c>
      <c t="n" r="E38" s="5">
        <v>-86</v>
      </c>
      <c t="n" r="F38" s="5">
        <v>195</v>
      </c>
    </row>
    <row spans="1:7" r="39">
      <c t="s" r="A39" s="3">
        <v>814</v>
      </c>
      <c t="n" r="C39" s="5">
        <v>-140</v>
      </c>
      <c t="n" r="D39" s="5">
        <v>-296</v>
      </c>
      <c t="n" r="E39" s="5">
        <v>-439</v>
      </c>
      <c t="n" r="F39" s="5">
        <v>-907</v>
      </c>
    </row>
    <row spans="1:7" r="40">
      <c t="s" r="A40" s="3">
        <v>111</v>
      </c>
      <c t="n" r="C40" s="5">
        <v>-10238</v>
      </c>
      <c t="n" r="D40" s="5">
        <v>-10254</v>
      </c>
      <c t="n" r="E40" s="5">
        <v>-22186</v>
      </c>
      <c t="n" r="F40" s="5">
        <v>-5765</v>
      </c>
    </row>
    <row spans="1:7" r="41">
      <c t="s" r="A41" s="3">
        <v>815</v>
      </c>
      <c t="n" r="C41" s="5">
        <v>-4744</v>
      </c>
      <c t="n" r="D41" s="5">
        <v>13347</v>
      </c>
      <c t="n" r="E41" s="5">
        <v>6621</v>
      </c>
      <c t="n" r="F41" s="5">
        <v>37928</v>
      </c>
    </row>
    <row spans="1:7" r="42">
      <c t="s" r="A42" s="3">
        <v>113</v>
      </c>
      <c t="n" r="C42" s="5">
        <v>-14982</v>
      </c>
      <c t="n" r="D42" s="5">
        <v>3093</v>
      </c>
      <c t="n" r="E42" s="5">
        <v>-15565</v>
      </c>
      <c t="n" r="F42" s="5">
        <v>32163</v>
      </c>
    </row>
    <row spans="1:7" r="43">
      <c t="s" r="A43" s="3">
        <v>114</v>
      </c>
      <c t="n" r="C43" s="5">
        <v>3928</v>
      </c>
      <c t="n" r="D43" s="5">
        <v>658</v>
      </c>
      <c t="n" r="E43" s="5">
        <v>3308</v>
      </c>
      <c t="n" r="F43" s="5">
        <v>2625</v>
      </c>
    </row>
    <row spans="1:7" r="44">
      <c t="s" r="A44" s="3">
        <v>115</v>
      </c>
      <c t="n" r="C44" s="5">
        <v>-18910</v>
      </c>
      <c t="n" r="D44" s="5">
        <v>2435</v>
      </c>
      <c t="n" r="E44" s="5">
        <v>-18873</v>
      </c>
      <c t="n" r="F44" s="5">
        <v>29538</v>
      </c>
    </row>
    <row spans="1:7" r="45">
      <c t="s" r="A45" s="3">
        <v>39</v>
      </c>
      <c t="n" r="C45" s="5">
        <v>-162118</v>
      </c>
      <c t="n" r="D45" s="5">
        <v>-492865</v>
      </c>
      <c t="n" r="E45" s="5">
        <v>-162118</v>
      </c>
      <c t="n" r="F45" s="5">
        <v>-492865</v>
      </c>
    </row>
    <row spans="1:7" r="46">
      <c t="s" r="A46" s="3">
        <v>818</v>
      </c>
    </row>
    <row spans="1:7" r="47">
      <c t="s" r="A47" s="6">
        <v>808</v>
      </c>
    </row>
    <row spans="1:7" r="48">
      <c t="s" r="A48" s="3">
        <v>91</v>
      </c>
      <c t="n" r="C48" s="5">
        <v>71741</v>
      </c>
      <c t="n" r="D48" s="5">
        <v>78072</v>
      </c>
      <c t="n" r="E48" s="5">
        <v>196653</v>
      </c>
      <c t="n" r="F48" s="5">
        <v>190986</v>
      </c>
    </row>
    <row spans="1:7" r="49">
      <c t="s" r="A49" s="3">
        <v>92</v>
      </c>
      <c t="n" r="C49" s="5">
        <v>59383</v>
      </c>
      <c t="n" r="D49" s="5">
        <v>51029</v>
      </c>
      <c t="n" r="E49" s="5">
        <v>153718</v>
      </c>
      <c t="n" r="F49" s="5">
        <v>131603</v>
      </c>
    </row>
    <row spans="1:7" r="50">
      <c t="s" r="A50" s="3">
        <v>93</v>
      </c>
      <c t="n" r="C50" s="5">
        <v>26810</v>
      </c>
      <c t="n" r="D50" s="5">
        <v>24785</v>
      </c>
      <c t="n" r="E50" s="5">
        <v>78421</v>
      </c>
      <c t="n" r="F50" s="5">
        <v>73486</v>
      </c>
    </row>
    <row spans="1:7" r="51">
      <c t="s" r="A51" s="3">
        <v>95</v>
      </c>
      <c t="n" r="C51" s="5">
        <v>22698</v>
      </c>
      <c t="n" r="D51" s="5">
        <v>21975</v>
      </c>
      <c t="n" r="E51" s="5">
        <v>66931</v>
      </c>
      <c t="n" r="F51" s="5">
        <v>62290</v>
      </c>
    </row>
    <row spans="1:7" r="52">
      <c t="s" r="A52" s="3">
        <v>97</v>
      </c>
      <c t="n" r="C52" s="5">
        <v>180632</v>
      </c>
      <c t="n" r="D52" s="5">
        <v>175861</v>
      </c>
      <c t="n" r="E52" s="5">
        <v>495723</v>
      </c>
      <c t="n" r="F52" s="5">
        <v>458365</v>
      </c>
    </row>
    <row spans="1:7" r="53">
      <c t="s" r="A53" s="3">
        <v>99</v>
      </c>
      <c t="n" r="C53" s="5">
        <v>5827</v>
      </c>
      <c t="n" r="D53" s="5">
        <v>7039</v>
      </c>
      <c t="n" r="E53" s="5">
        <v>19409</v>
      </c>
      <c t="n" r="F53" s="5">
        <v>19286</v>
      </c>
    </row>
    <row spans="1:7" r="54">
      <c t="s" r="A54" s="3">
        <v>100</v>
      </c>
      <c t="n" r="C54" s="5">
        <v>17057</v>
      </c>
      <c t="n" r="D54" s="5">
        <v>14797</v>
      </c>
      <c t="n" r="E54" s="5">
        <v>48644</v>
      </c>
      <c t="n" r="F54" s="5">
        <v>46346</v>
      </c>
    </row>
    <row spans="1:7" r="55">
      <c t="s" r="A55" s="3">
        <v>102</v>
      </c>
      <c t="n" r="C55" s="5">
        <v>8409</v>
      </c>
      <c t="n" r="D55" s="5">
        <v>8157</v>
      </c>
      <c t="n" r="E55" s="5">
        <v>24461</v>
      </c>
      <c t="n" r="F55" s="5">
        <v>26426</v>
      </c>
    </row>
    <row spans="1:7" r="56">
      <c t="s" r="A56" s="3">
        <v>106</v>
      </c>
      <c t="n" r="C56" s="5">
        <v>110972</v>
      </c>
      <c t="n" r="D56" s="5">
        <v>104773</v>
      </c>
      <c t="n" r="E56" s="5">
        <v>316506</v>
      </c>
      <c t="n" r="F56" s="5">
        <v>274601</v>
      </c>
    </row>
    <row spans="1:7" r="57">
      <c t="s" r="A57" s="3">
        <v>107</v>
      </c>
      <c t="n" r="C57" s="5">
        <v>142265</v>
      </c>
      <c t="n" r="D57" s="5">
        <v>134766</v>
      </c>
      <c t="n" r="E57" s="5">
        <v>409020</v>
      </c>
      <c t="n" r="F57" s="5">
        <v>366659</v>
      </c>
    </row>
    <row spans="1:7" r="58">
      <c t="s" r="A58" s="3">
        <v>814</v>
      </c>
      <c t="n" r="C58" s="5">
        <v>511</v>
      </c>
      <c t="n" r="D58" s="5">
        <v>936</v>
      </c>
      <c t="n" r="E58" s="5">
        <v>597</v>
      </c>
      <c t="n" r="F58" s="5">
        <v>2775</v>
      </c>
    </row>
    <row spans="1:7" r="59">
      <c t="s" r="A59" s="3">
        <v>111</v>
      </c>
      <c t="n" r="C59" s="5">
        <v>38878</v>
      </c>
      <c t="n" r="D59" s="5">
        <v>42031</v>
      </c>
      <c t="n" r="E59" s="5">
        <v>87300</v>
      </c>
      <c t="n" r="F59" s="5">
        <v>94481</v>
      </c>
    </row>
    <row spans="1:7" r="60">
      <c t="s" r="A60" s="3">
        <v>815</v>
      </c>
      <c t="n" r="C60" s="5">
        <v>-14467</v>
      </c>
      <c t="n" r="D60" s="5">
        <v>-15048</v>
      </c>
      <c t="n" r="E60" s="5">
        <v>-31342</v>
      </c>
      <c t="n" r="F60" s="5">
        <v>-33575</v>
      </c>
    </row>
    <row spans="1:7" r="61">
      <c t="s" r="A61" s="3">
        <v>113</v>
      </c>
      <c t="n" r="C61" s="5">
        <v>24411</v>
      </c>
      <c t="n" r="D61" s="5">
        <v>26983</v>
      </c>
      <c t="n" r="E61" s="5">
        <v>55958</v>
      </c>
      <c t="n" r="F61" s="5">
        <v>60906</v>
      </c>
    </row>
    <row spans="1:7" r="62">
      <c t="s" r="A62" s="3">
        <v>114</v>
      </c>
      <c t="n" r="C62" s="5">
        <v>1775</v>
      </c>
      <c t="n" r="D62" s="5">
        <v>3732</v>
      </c>
      <c t="n" r="E62" s="5">
        <v>6578</v>
      </c>
      <c t="n" r="F62" s="5">
        <v>9343</v>
      </c>
    </row>
    <row spans="1:7" r="63">
      <c t="s" r="A63" s="3">
        <v>115</v>
      </c>
      <c t="n" r="C63" s="5">
        <v>22636</v>
      </c>
      <c t="n" r="D63" s="5">
        <v>23251</v>
      </c>
      <c t="n" r="E63" s="5">
        <v>49380</v>
      </c>
      <c t="n" r="F63" s="5">
        <v>51563</v>
      </c>
    </row>
    <row spans="1:7" r="64">
      <c t="s" r="A64" s="3">
        <v>39</v>
      </c>
      <c t="n" r="C64" s="5">
        <v>1114426</v>
      </c>
      <c t="n" r="D64" s="5">
        <v>1087378</v>
      </c>
      <c t="n" r="E64" s="5">
        <v>1114426</v>
      </c>
      <c t="n" r="F64" s="5">
        <v>1087378</v>
      </c>
    </row>
    <row spans="1:7" r="65">
      <c t="s" r="A65" s="3">
        <v>819</v>
      </c>
    </row>
    <row spans="1:7" r="66">
      <c t="s" r="A66" s="6">
        <v>808</v>
      </c>
    </row>
    <row spans="1:7" r="67">
      <c t="s" r="A67" s="3">
        <v>94</v>
      </c>
      <c t="n" r="C67" s="5">
        <v>22078</v>
      </c>
      <c t="n" r="D67" s="5">
        <v>21537</v>
      </c>
      <c t="n" r="E67" s="5">
        <v>64290</v>
      </c>
      <c t="n" r="F67" s="5">
        <v>60655</v>
      </c>
    </row>
    <row spans="1:7" r="68">
      <c t="s" r="A68" s="3">
        <v>95</v>
      </c>
      <c t="n" r="C68" s="5">
        <v>1321</v>
      </c>
      <c t="n" r="D68" s="5">
        <v>2720</v>
      </c>
      <c t="n" r="E68" s="5">
        <v>3301</v>
      </c>
      <c t="n" r="F68" s="5">
        <v>5628</v>
      </c>
    </row>
    <row spans="1:7" r="69">
      <c t="s" r="A69" s="3">
        <v>96</v>
      </c>
      <c t="n" r="C69" s="5">
        <v>6305</v>
      </c>
      <c t="n" r="D69" s="5">
        <v>1278</v>
      </c>
      <c t="n" r="E69" s="5">
        <v>9824</v>
      </c>
      <c t="n" r="F69" s="5">
        <v>19576</v>
      </c>
    </row>
    <row spans="1:7" r="70">
      <c t="s" r="A70" s="3">
        <v>97</v>
      </c>
      <c t="n" r="C70" s="5">
        <v>29704</v>
      </c>
      <c t="n" r="D70" s="5">
        <v>25535</v>
      </c>
      <c t="n" r="E70" s="5">
        <v>77415</v>
      </c>
      <c t="n" r="F70" s="5">
        <v>85859</v>
      </c>
    </row>
    <row spans="1:7" r="71">
      <c t="s" r="A71" s="3">
        <v>101</v>
      </c>
      <c t="n" r="C71" s="5">
        <v>16674</v>
      </c>
      <c t="n" r="D71" s="5">
        <v>16186</v>
      </c>
      <c t="n" r="E71" s="5">
        <v>50680</v>
      </c>
      <c t="n" r="F71" s="5">
        <v>44216</v>
      </c>
    </row>
    <row spans="1:7" r="72">
      <c t="s" r="A72" s="3">
        <v>102</v>
      </c>
      <c t="n" r="C72" s="5">
        <v>-128</v>
      </c>
      <c t="n" r="D72" s="5">
        <v>5</v>
      </c>
      <c t="n" r="F72" s="5">
        <v>193</v>
      </c>
    </row>
    <row spans="1:7" r="73">
      <c t="s" r="A73" s="3">
        <v>812</v>
      </c>
      <c t="n" r="C73" s="5">
        <v>-10944</v>
      </c>
      <c t="n" r="D73" s="5">
        <v>-4427</v>
      </c>
      <c t="n" r="E73" s="5">
        <v>-18979</v>
      </c>
      <c t="n" r="F73" s="5">
        <v>-14856</v>
      </c>
    </row>
    <row spans="1:7" r="74">
      <c t="s" r="A74" s="3">
        <v>813</v>
      </c>
      <c t="n" r="C74" s="5">
        <v>-30</v>
      </c>
      <c t="n" r="D74" s="5">
        <v>274</v>
      </c>
      <c t="n" r="E74" s="5">
        <v>1692</v>
      </c>
      <c t="n" r="F74" s="5">
        <v>-1599</v>
      </c>
    </row>
    <row spans="1:7" r="75">
      <c t="s" r="A75" s="3">
        <v>106</v>
      </c>
      <c t="n" r="C75" s="5">
        <v>17321</v>
      </c>
      <c t="n" r="D75" s="5">
        <v>20401</v>
      </c>
      <c t="n" r="E75" s="5">
        <v>53022</v>
      </c>
      <c t="n" r="F75" s="5">
        <v>52472</v>
      </c>
    </row>
    <row spans="1:7" r="76">
      <c t="s" r="A76" s="3">
        <v>107</v>
      </c>
      <c t="n" r="C76" s="5">
        <v>22893</v>
      </c>
      <c t="n" r="D76" s="5">
        <v>32439</v>
      </c>
      <c t="n" r="E76" s="5">
        <v>86415</v>
      </c>
      <c t="n" r="F76" s="5">
        <v>80426</v>
      </c>
    </row>
    <row spans="1:7" r="77">
      <c t="s" r="A77" s="3">
        <v>817</v>
      </c>
      <c t="n" r="C77" s="5">
        <v>10307</v>
      </c>
      <c t="n" r="D77" s="5">
        <v>10306</v>
      </c>
      <c t="n" r="E77" s="5">
        <v>22101</v>
      </c>
      <c t="n" r="F77" s="5">
        <v>5941</v>
      </c>
    </row>
    <row spans="1:7" r="78">
      <c t="s" r="A78" s="3">
        <v>108</v>
      </c>
      <c t="n" r="C78" s="5">
        <v>4480</v>
      </c>
      <c t="n" r="D78" s="5">
        <v>-158</v>
      </c>
      <c t="n" r="E78" s="5">
        <v>5793</v>
      </c>
      <c t="n" r="F78" s="5">
        <v>-753</v>
      </c>
    </row>
    <row spans="1:7" r="79">
      <c t="s" r="A79" s="3">
        <v>109</v>
      </c>
      <c t="n" r="C79" s="5">
        <v>5</v>
      </c>
      <c t="n" r="D79" s="5">
        <v>-236</v>
      </c>
      <c t="n" r="E79" s="5">
        <v>325</v>
      </c>
      <c t="n" r="F79" s="5">
        <v>-635</v>
      </c>
    </row>
    <row spans="1:7" r="80">
      <c t="s" r="A80" s="3">
        <v>111</v>
      </c>
      <c t="n" r="C80" s="5">
        <v>21603</v>
      </c>
      <c t="n" r="D80" s="5">
        <v>3008</v>
      </c>
      <c t="n" r="E80" s="5">
        <v>19219</v>
      </c>
      <c t="n" r="F80" s="5">
        <v>9986</v>
      </c>
    </row>
    <row spans="1:7" r="81">
      <c t="s" r="A81" s="3">
        <v>815</v>
      </c>
      <c t="n" r="C81" s="5">
        <v>-5</v>
      </c>
      <c t="n" r="D81" s="5">
        <v>31</v>
      </c>
      <c t="n" r="E81" s="5">
        <v>-5</v>
      </c>
      <c t="n" r="F81" s="5">
        <v>250</v>
      </c>
    </row>
    <row spans="1:7" r="82">
      <c t="s" r="A82" s="3">
        <v>113</v>
      </c>
      <c t="n" r="C82" s="5">
        <v>21598</v>
      </c>
      <c t="n" r="D82" s="5">
        <v>3039</v>
      </c>
      <c t="n" r="E82" s="5">
        <v>19214</v>
      </c>
      <c t="n" r="F82" s="5">
        <v>10236</v>
      </c>
    </row>
    <row spans="1:7" r="83">
      <c t="s" r="A83" s="3">
        <v>114</v>
      </c>
      <c t="n" r="C83" s="5">
        <v>-101</v>
      </c>
      <c t="n" r="D83" s="5">
        <v>-77</v>
      </c>
      <c t="n" r="E83" s="5">
        <v>14</v>
      </c>
      <c t="n" r="F83" s="5">
        <v>1948</v>
      </c>
    </row>
    <row spans="1:7" r="84">
      <c t="s" r="A84" s="3">
        <v>115</v>
      </c>
      <c t="n" r="C84" s="5">
        <v>21699</v>
      </c>
      <c t="n" r="D84" s="5">
        <v>3116</v>
      </c>
      <c t="n" r="E84" s="5">
        <v>19200</v>
      </c>
      <c t="n" r="F84" s="5">
        <v>8288</v>
      </c>
    </row>
    <row spans="1:7" r="85">
      <c t="s" r="A85" s="3">
        <v>39</v>
      </c>
      <c t="n" r="C85" s="5">
        <v>407212</v>
      </c>
      <c t="n" r="D85" s="5">
        <v>390655</v>
      </c>
      <c t="n" r="E85" s="5">
        <v>407212</v>
      </c>
      <c t="n" r="F85" s="5">
        <v>390655</v>
      </c>
    </row>
    <row spans="1:7" r="86">
      <c t="s" r="A86" s="3">
        <v>820</v>
      </c>
    </row>
    <row spans="1:7" r="87">
      <c t="s" r="A87" s="6">
        <v>808</v>
      </c>
    </row>
    <row spans="1:7" r="88">
      <c t="s" r="A88" s="3">
        <v>102</v>
      </c>
      <c t="s" r="B88" s="3">
        <v>457</v>
      </c>
      <c t="n" r="C88" s="5">
        <v>3236</v>
      </c>
      <c t="n" r="D88" s="5">
        <v>3223</v>
      </c>
      <c t="n" r="E88" s="5">
        <v>9861</v>
      </c>
      <c t="n" r="F88" s="5">
        <v>7205</v>
      </c>
    </row>
    <row spans="1:7" r="89">
      <c t="s" r="A89" s="3">
        <v>105</v>
      </c>
      <c t="s" r="B89" s="3">
        <v>457</v>
      </c>
      <c t="n" r="F89" s="5">
        <v>36500</v>
      </c>
    </row>
    <row spans="1:7" r="90">
      <c t="s" r="A90" s="3">
        <v>106</v>
      </c>
      <c t="s" r="B90" s="3">
        <v>457</v>
      </c>
      <c t="n" r="C90" s="5">
        <v>5532</v>
      </c>
      <c t="n" r="D90" s="5">
        <v>7173</v>
      </c>
      <c t="n" r="E90" s="5">
        <v>19053</v>
      </c>
      <c t="n" r="F90" s="5">
        <v>17430</v>
      </c>
    </row>
    <row spans="1:7" r="91">
      <c t="s" r="A91" s="3">
        <v>107</v>
      </c>
      <c t="s" r="B91" s="3">
        <v>457</v>
      </c>
      <c t="n" r="C91" s="5">
        <v>8768</v>
      </c>
      <c t="n" r="D91" s="5">
        <v>10396</v>
      </c>
      <c t="n" r="E91" s="5">
        <v>28914</v>
      </c>
      <c t="n" r="F91" s="5">
        <v>61135</v>
      </c>
    </row>
    <row spans="1:7" r="92">
      <c t="s" r="A92" s="3">
        <v>108</v>
      </c>
      <c t="s" r="B92" s="3">
        <v>457</v>
      </c>
      <c t="n" r="C92" s="5">
        <v>-68</v>
      </c>
      <c t="n" r="D92" s="5">
        <v>-70</v>
      </c>
      <c t="n" r="E92" s="5">
        <v>86</v>
      </c>
      <c t="n" r="F92" s="5">
        <v>-195</v>
      </c>
    </row>
    <row spans="1:7" r="93">
      <c t="s" r="A93" s="3">
        <v>814</v>
      </c>
      <c t="s" r="B93" s="3">
        <v>457</v>
      </c>
      <c t="n" r="C93" s="5">
        <v>1088</v>
      </c>
      <c t="n" r="D93" s="5">
        <v>565</v>
      </c>
      <c t="n" r="E93" s="5">
        <v>1753</v>
      </c>
      <c t="n" r="F93" s="5">
        <v>1552</v>
      </c>
    </row>
    <row spans="1:7" r="94">
      <c t="s" r="A94" s="3">
        <v>111</v>
      </c>
      <c t="s" r="B94" s="3">
        <v>457</v>
      </c>
      <c t="n" r="C94" s="5">
        <v>-7748</v>
      </c>
      <c t="n" r="D94" s="5">
        <v>-9901</v>
      </c>
      <c t="n" r="E94" s="5">
        <v>-27075</v>
      </c>
      <c t="n" r="F94" s="5">
        <v>-59778</v>
      </c>
    </row>
    <row spans="1:7" r="95">
      <c t="s" r="A95" s="3">
        <v>815</v>
      </c>
      <c t="s" r="B95" s="3">
        <v>457</v>
      </c>
      <c t="n" r="C95" s="5">
        <v>98</v>
      </c>
      <c t="n" r="D95" s="5">
        <v>-2543</v>
      </c>
      <c t="n" r="E95" s="5">
        <v>869</v>
      </c>
      <c t="n" r="F95" s="5">
        <v>72928</v>
      </c>
    </row>
    <row spans="1:7" r="96">
      <c t="s" r="A96" s="3">
        <v>113</v>
      </c>
      <c t="s" r="B96" s="3">
        <v>457</v>
      </c>
      <c t="n" r="C96" s="5">
        <v>-7650</v>
      </c>
      <c t="n" r="D96" s="5">
        <v>-12444</v>
      </c>
      <c t="n" r="E96" s="5">
        <v>-26206</v>
      </c>
      <c t="n" r="F96" s="5">
        <v>13150</v>
      </c>
    </row>
    <row spans="1:7" r="97">
      <c t="s" r="A97" s="3">
        <v>115</v>
      </c>
      <c t="s" r="B97" s="3">
        <v>457</v>
      </c>
      <c t="n" r="C97" s="5">
        <v>-7650</v>
      </c>
      <c t="n" r="D97" s="5">
        <v>-12444</v>
      </c>
      <c t="n" r="E97" s="5">
        <v>-26206</v>
      </c>
      <c t="n" r="F97" s="5">
        <v>13150</v>
      </c>
    </row>
    <row spans="1:7" r="98">
      <c t="s" r="A98" s="3">
        <v>39</v>
      </c>
      <c t="s" r="B98" s="3">
        <v>457</v>
      </c>
      <c t="n" r="C98" s="7">
        <v>45609</v>
      </c>
      <c t="n" r="D98" s="7">
        <v>364211</v>
      </c>
      <c t="n" r="E98" s="7">
        <v>45609</v>
      </c>
      <c t="n" r="F98" s="7">
        <v>364211</v>
      </c>
    </row>
    <row spans="1:7" r="99">
      <c t="n" r="A99"/>
    </row>
    <row spans="1:7" r="100">
      <c t="s" r="A100" s="3">
        <v>457</v>
      </c>
      <c t="s" r="B100" s="3">
        <v>821</v>
      </c>
    </row>
  </sheetData>
  <mergeCells count="5">
    <mergeCell ref="A1:B2"/>
    <mergeCell ref="C1:D1"/>
    <mergeCell ref="E1:F1"/>
    <mergeCell ref="A99:F99"/>
    <mergeCell ref="B100:F10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4</v>
      </c>
      <c t="s" r="B1" s="2">
        <v>1</v>
      </c>
    </row>
    <row spans="1:2" r="2">
      <c t="s" r="B2" s="2">
        <v>2</v>
      </c>
    </row>
    <row spans="1:2" r="3">
      <c t="s" r="A3" s="6">
        <v>215</v>
      </c>
    </row>
    <row spans="1:2" r="4">
      <c t="s" r="A4" s="3">
        <v>214</v>
      </c>
      <c t="s" r="B4" s="3">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822</v>
      </c>
      <c t="s" r="B1" s="2">
        <v>1</v>
      </c>
    </row>
    <row spans="1:3" r="2">
      <c t="s" r="B2" s="2">
        <v>2</v>
      </c>
      <c t="s" r="C2" s="2">
        <v>24</v>
      </c>
    </row>
    <row spans="1:3" r="3">
      <c t="s" r="A3" s="6">
        <v>250</v>
      </c>
    </row>
    <row spans="1:3" r="4">
      <c t="s" r="A4" s="3">
        <v>823</v>
      </c>
      <c t="s" r="B4" s="3">
        <v>497</v>
      </c>
    </row>
    <row spans="1:3" r="5">
      <c t="s" r="A5" s="3">
        <v>824</v>
      </c>
      <c t="n" r="B5" s="7">
        <v>0</v>
      </c>
      <c t="n" r="C5" s="7">
        <v>0</v>
      </c>
    </row>
    <row spans="1:3" r="6">
      <c t="s" r="A6" s="3">
        <v>825</v>
      </c>
      <c t="n" r="B6" s="5">
        <v>0</v>
      </c>
      <c t="n" r="C6" s="5">
        <v>0</v>
      </c>
    </row>
    <row spans="1:3" r="7">
      <c t="s" r="A7" s="3">
        <v>826</v>
      </c>
      <c t="n" r="B7" s="7">
        <v>0</v>
      </c>
      <c t="n" r="C7" s="7">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827</v>
      </c>
      <c t="s" r="C1" s="2">
        <v>88</v>
      </c>
      <c t="s" r="E1" s="2">
        <v>1</v>
      </c>
    </row>
    <row spans="1:8" r="2">
      <c t="s" r="C2" s="2">
        <v>2</v>
      </c>
      <c t="s" r="D2" s="2">
        <v>89</v>
      </c>
      <c t="s" r="E2" s="2">
        <v>2</v>
      </c>
      <c t="s" r="G2" s="2">
        <v>89</v>
      </c>
    </row>
    <row spans="1:8" r="3">
      <c t="s" r="A3" s="6">
        <v>828</v>
      </c>
    </row>
    <row spans="1:8" r="4">
      <c t="s" r="A4" s="3">
        <v>829</v>
      </c>
      <c t="n" r="C4" s="7">
        <v>10051</v>
      </c>
      <c t="n" r="D4" s="7">
        <v>6557</v>
      </c>
      <c t="n" r="E4" s="7">
        <v>10051</v>
      </c>
      <c t="n" r="G4" s="7">
        <v>6557</v>
      </c>
    </row>
    <row spans="1:8" r="5">
      <c t="s" r="A5" s="3">
        <v>830</v>
      </c>
      <c t="n" r="C5" s="5">
        <v>-30</v>
      </c>
      <c t="n" r="D5" s="5">
        <v>274</v>
      </c>
      <c t="n" r="E5" s="5">
        <v>1692</v>
      </c>
      <c t="n" r="G5" s="5">
        <v>-1599</v>
      </c>
    </row>
    <row spans="1:8" r="6">
      <c t="s" r="A6" s="3">
        <v>831</v>
      </c>
    </row>
    <row spans="1:8" r="7">
      <c t="s" r="A7" s="6">
        <v>828</v>
      </c>
    </row>
    <row spans="1:8" r="8">
      <c t="s" r="A8" s="3">
        <v>829</v>
      </c>
      <c t="n" r="C8" s="5">
        <v>5759</v>
      </c>
      <c t="n" r="D8" s="5">
        <v>186</v>
      </c>
      <c t="n" r="E8" s="5">
        <v>5759</v>
      </c>
      <c t="n" r="G8" s="5">
        <v>186</v>
      </c>
    </row>
    <row spans="1:8" r="9">
      <c t="s" r="A9" s="3">
        <v>832</v>
      </c>
    </row>
    <row spans="1:8" r="10">
      <c t="s" r="A10" s="6">
        <v>828</v>
      </c>
    </row>
    <row spans="1:8" r="11">
      <c t="s" r="A11" s="3">
        <v>829</v>
      </c>
      <c t="n" r="C11" s="5">
        <v>4292</v>
      </c>
      <c t="n" r="E11" s="5">
        <v>4292</v>
      </c>
    </row>
    <row spans="1:8" r="12">
      <c t="s" r="A12" s="3">
        <v>833</v>
      </c>
    </row>
    <row spans="1:8" r="13">
      <c t="s" r="A13" s="6">
        <v>828</v>
      </c>
    </row>
    <row spans="1:8" r="14">
      <c t="s" r="A14" s="3">
        <v>829</v>
      </c>
      <c t="n" r="D14" s="5">
        <v>1612</v>
      </c>
      <c t="n" r="G14" s="5">
        <v>1612</v>
      </c>
    </row>
    <row spans="1:8" r="15">
      <c t="s" r="A15" s="3">
        <v>834</v>
      </c>
    </row>
    <row spans="1:8" r="16">
      <c t="s" r="A16" s="6">
        <v>828</v>
      </c>
    </row>
    <row spans="1:8" r="17">
      <c t="s" r="A17" s="3">
        <v>829</v>
      </c>
      <c t="n" r="D17" s="5">
        <v>4759</v>
      </c>
      <c t="n" r="G17" s="5">
        <v>4759</v>
      </c>
    </row>
    <row spans="1:8" r="18">
      <c t="s" r="A18" s="3">
        <v>835</v>
      </c>
    </row>
    <row spans="1:8" r="19">
      <c t="s" r="A19" s="6">
        <v>828</v>
      </c>
    </row>
    <row spans="1:8" r="20">
      <c t="s" r="A20" s="3">
        <v>829</v>
      </c>
      <c t="n" r="C20" s="5">
        <v>10051</v>
      </c>
      <c t="n" r="D20" s="5">
        <v>6557</v>
      </c>
      <c t="n" r="E20" s="5">
        <v>10051</v>
      </c>
      <c t="n" r="G20" s="5">
        <v>6557</v>
      </c>
    </row>
    <row spans="1:8" r="21">
      <c t="s" r="A21" s="3">
        <v>836</v>
      </c>
    </row>
    <row spans="1:8" r="22">
      <c t="s" r="A22" s="6">
        <v>828</v>
      </c>
    </row>
    <row spans="1:8" r="23">
      <c t="s" r="A23" s="3">
        <v>829</v>
      </c>
      <c t="n" r="C23" s="5">
        <v>5759</v>
      </c>
      <c t="n" r="D23" s="5">
        <v>186</v>
      </c>
      <c t="n" r="E23" s="5">
        <v>5759</v>
      </c>
      <c t="n" r="G23" s="5">
        <v>186</v>
      </c>
    </row>
    <row spans="1:8" r="24">
      <c t="s" r="A24" s="3">
        <v>837</v>
      </c>
    </row>
    <row spans="1:8" r="25">
      <c t="s" r="A25" s="6">
        <v>828</v>
      </c>
    </row>
    <row spans="1:8" r="26">
      <c t="s" r="A26" s="3">
        <v>829</v>
      </c>
      <c t="n" r="C26" s="7">
        <v>4292</v>
      </c>
      <c t="n" r="E26" s="5">
        <v>4292</v>
      </c>
    </row>
    <row spans="1:8" r="27">
      <c t="s" r="A27" s="3">
        <v>838</v>
      </c>
    </row>
    <row spans="1:8" r="28">
      <c t="s" r="A28" s="6">
        <v>828</v>
      </c>
    </row>
    <row spans="1:8" r="29">
      <c t="s" r="A29" s="3">
        <v>829</v>
      </c>
      <c t="n" r="D29" s="5">
        <v>1612</v>
      </c>
      <c t="n" r="G29" s="5">
        <v>1612</v>
      </c>
    </row>
    <row spans="1:8" r="30">
      <c t="s" r="A30" s="3">
        <v>839</v>
      </c>
    </row>
    <row spans="1:8" r="31">
      <c t="s" r="A31" s="6">
        <v>828</v>
      </c>
    </row>
    <row spans="1:8" r="32">
      <c t="s" r="A32" s="3">
        <v>829</v>
      </c>
      <c t="n" r="D32" s="5">
        <v>4759</v>
      </c>
      <c t="n" r="G32" s="5">
        <v>4759</v>
      </c>
    </row>
    <row spans="1:8" r="33">
      <c t="s" r="A33" s="3">
        <v>840</v>
      </c>
    </row>
    <row spans="1:8" r="34">
      <c t="s" r="A34" s="6">
        <v>828</v>
      </c>
    </row>
    <row spans="1:8" r="35">
      <c t="s" r="A35" s="3">
        <v>830</v>
      </c>
      <c t="n" r="E35" s="5">
        <v>2697</v>
      </c>
      <c t="s" r="F35" s="3">
        <v>457</v>
      </c>
      <c t="n" r="G35" s="5">
        <v>1373</v>
      </c>
      <c t="s" r="H35" s="3">
        <v>657</v>
      </c>
    </row>
    <row spans="1:8" r="36">
      <c t="s" r="A36" s="3">
        <v>841</v>
      </c>
    </row>
    <row spans="1:8" r="37">
      <c t="s" r="A37" s="6">
        <v>828</v>
      </c>
    </row>
    <row spans="1:8" r="38">
      <c t="s" r="A38" s="3">
        <v>830</v>
      </c>
      <c t="n" r="E38" s="5">
        <v>101</v>
      </c>
      <c t="s" r="F38" s="3">
        <v>457</v>
      </c>
      <c t="n" r="G38" s="5">
        <v>120</v>
      </c>
      <c t="s" r="H38" s="3">
        <v>657</v>
      </c>
    </row>
    <row spans="1:8" r="39">
      <c t="s" r="A39" s="3">
        <v>842</v>
      </c>
    </row>
    <row spans="1:8" r="40">
      <c t="s" r="A40" s="6">
        <v>828</v>
      </c>
    </row>
    <row spans="1:8" r="41">
      <c t="s" r="A41" s="3">
        <v>830</v>
      </c>
      <c t="s" r="B41" s="3">
        <v>457</v>
      </c>
      <c t="n" r="E41" s="7">
        <v>2596</v>
      </c>
    </row>
    <row spans="1:8" r="42">
      <c t="s" r="A42" s="3">
        <v>843</v>
      </c>
    </row>
    <row spans="1:8" r="43">
      <c t="s" r="A43" s="6">
        <v>828</v>
      </c>
    </row>
    <row spans="1:8" r="44">
      <c t="s" r="A44" s="3">
        <v>830</v>
      </c>
      <c t="s" r="B44" s="3">
        <v>657</v>
      </c>
      <c t="n" r="G44" s="5">
        <v>1046</v>
      </c>
    </row>
    <row spans="1:8" r="45">
      <c t="s" r="A45" s="3">
        <v>844</v>
      </c>
    </row>
    <row spans="1:8" r="46">
      <c t="s" r="A46" s="6">
        <v>828</v>
      </c>
    </row>
    <row spans="1:8" r="47">
      <c t="s" r="A47" s="3">
        <v>829</v>
      </c>
      <c t="s" r="B47" s="3">
        <v>657</v>
      </c>
      <c t="n" r="D47" s="7">
        <v>207</v>
      </c>
      <c t="n" r="G47" s="7">
        <v>207</v>
      </c>
    </row>
    <row spans="1:8" r="48">
      <c t="n" r="A48"/>
    </row>
    <row spans="1:8" r="49">
      <c t="s" r="A49" s="3">
        <v>457</v>
      </c>
      <c t="s" r="B49" s="3">
        <v>845</v>
      </c>
    </row>
    <row spans="1:8" r="50">
      <c t="s" r="A50" s="3">
        <v>657</v>
      </c>
      <c t="s" r="B50" s="3">
        <v>846</v>
      </c>
    </row>
  </sheetData>
  <mergeCells count="8">
    <mergeCell ref="A1:B2"/>
    <mergeCell ref="C1:D1"/>
    <mergeCell ref="E1:H1"/>
    <mergeCell ref="E2:F2"/>
    <mergeCell ref="G2:H2"/>
    <mergeCell ref="A48:G48"/>
    <mergeCell ref="B49:G49"/>
    <mergeCell ref="B50:G5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847</v>
      </c>
      <c t="s" r="C1" s="2">
        <v>2</v>
      </c>
      <c t="s" r="E1" s="2">
        <v>89</v>
      </c>
    </row>
    <row spans="1:6" r="2">
      <c t="s" r="A2" s="6">
        <v>848</v>
      </c>
    </row>
    <row spans="1:6" r="3">
      <c t="s" r="A3" s="3">
        <v>829</v>
      </c>
      <c t="n" r="C3" s="7">
        <v>10051</v>
      </c>
      <c t="n" r="E3" s="7">
        <v>6557</v>
      </c>
    </row>
    <row spans="1:6" r="4">
      <c t="s" r="A4" s="3">
        <v>835</v>
      </c>
    </row>
    <row spans="1:6" r="5">
      <c t="s" r="A5" s="6">
        <v>848</v>
      </c>
    </row>
    <row spans="1:6" r="6">
      <c t="s" r="A6" s="3">
        <v>829</v>
      </c>
      <c t="n" r="C6" s="5">
        <v>10051</v>
      </c>
      <c t="n" r="E6" s="5">
        <v>6557</v>
      </c>
    </row>
    <row spans="1:6" r="7">
      <c t="s" r="A7" s="3">
        <v>831</v>
      </c>
    </row>
    <row spans="1:6" r="8">
      <c t="s" r="A8" s="6">
        <v>848</v>
      </c>
    </row>
    <row spans="1:6" r="9">
      <c t="s" r="A9" s="3">
        <v>829</v>
      </c>
      <c t="n" r="C9" s="5">
        <v>5759</v>
      </c>
      <c t="n" r="E9" s="5">
        <v>186</v>
      </c>
    </row>
    <row spans="1:6" r="10">
      <c t="s" r="A10" s="3">
        <v>849</v>
      </c>
    </row>
    <row spans="1:6" r="11">
      <c t="s" r="A11" s="6">
        <v>848</v>
      </c>
    </row>
    <row spans="1:6" r="12">
      <c t="s" r="A12" s="3">
        <v>829</v>
      </c>
      <c t="n" r="C12" s="5">
        <v>5759</v>
      </c>
      <c t="n" r="E12" s="5">
        <v>186</v>
      </c>
    </row>
    <row spans="1:6" r="13">
      <c t="s" r="A13" s="3">
        <v>850</v>
      </c>
    </row>
    <row spans="1:6" r="14">
      <c t="s" r="A14" s="6">
        <v>848</v>
      </c>
    </row>
    <row spans="1:6" r="15">
      <c t="s" r="A15" s="3">
        <v>829</v>
      </c>
      <c t="n" r="C15" s="5">
        <v>5759</v>
      </c>
      <c t="n" r="E15" s="5">
        <v>186</v>
      </c>
    </row>
    <row spans="1:6" r="16">
      <c t="s" r="A16" s="3">
        <v>851</v>
      </c>
    </row>
    <row spans="1:6" r="17">
      <c t="s" r="A17" s="6">
        <v>848</v>
      </c>
    </row>
    <row spans="1:6" r="18">
      <c t="s" r="A18" s="3">
        <v>852</v>
      </c>
      <c t="s" r="B18" s="3">
        <v>657</v>
      </c>
      <c t="n" r="C18" s="5">
        <v>100</v>
      </c>
      <c t="s" r="D18" s="3">
        <v>457</v>
      </c>
      <c t="n" r="E18" s="5">
        <v>300</v>
      </c>
      <c t="s" r="F18" s="3">
        <v>853</v>
      </c>
    </row>
    <row spans="1:6" r="19">
      <c t="s" r="A19" s="3">
        <v>854</v>
      </c>
    </row>
    <row spans="1:6" r="20">
      <c t="s" r="A20" s="6">
        <v>848</v>
      </c>
    </row>
    <row spans="1:6" r="21">
      <c t="s" r="A21" s="3">
        <v>852</v>
      </c>
      <c t="s" r="B21" s="3">
        <v>855</v>
      </c>
      <c t="n" r="C21" s="5">
        <v>700</v>
      </c>
    </row>
    <row spans="1:6" r="22">
      <c t="s" r="A22" s="3">
        <v>856</v>
      </c>
    </row>
    <row spans="1:6" r="23">
      <c t="s" r="A23" s="6">
        <v>848</v>
      </c>
    </row>
    <row spans="1:6" r="24">
      <c t="s" r="A24" s="3">
        <v>852</v>
      </c>
      <c t="s" r="B24" s="3">
        <v>657</v>
      </c>
      <c t="n" r="C24" s="5">
        <v>300</v>
      </c>
      <c t="s" r="D24" s="3">
        <v>457</v>
      </c>
      <c t="n" r="E24" s="5">
        <v>300</v>
      </c>
      <c t="s" r="F24" s="3">
        <v>853</v>
      </c>
    </row>
    <row spans="1:6" r="25">
      <c t="s" r="A25" s="3">
        <v>832</v>
      </c>
    </row>
    <row spans="1:6" r="26">
      <c t="s" r="A26" s="6">
        <v>848</v>
      </c>
    </row>
    <row spans="1:6" r="27">
      <c t="s" r="A27" s="3">
        <v>829</v>
      </c>
      <c t="n" r="C27" s="5">
        <v>4292</v>
      </c>
    </row>
    <row spans="1:6" r="28">
      <c t="s" r="A28" s="3">
        <v>857</v>
      </c>
    </row>
    <row spans="1:6" r="29">
      <c t="s" r="A29" s="6">
        <v>848</v>
      </c>
    </row>
    <row spans="1:6" r="30">
      <c t="s" r="A30" s="3">
        <v>829</v>
      </c>
      <c t="n" r="C30" s="5">
        <v>4292</v>
      </c>
    </row>
    <row spans="1:6" r="31">
      <c t="s" r="A31" s="3">
        <v>858</v>
      </c>
    </row>
    <row spans="1:6" r="32">
      <c t="s" r="A32" s="6">
        <v>848</v>
      </c>
    </row>
    <row spans="1:6" r="33">
      <c t="s" r="A33" s="3">
        <v>829</v>
      </c>
      <c t="n" r="C33" s="5">
        <v>4292</v>
      </c>
    </row>
    <row spans="1:6" r="34">
      <c t="s" r="A34" s="3">
        <v>859</v>
      </c>
    </row>
    <row spans="1:6" r="35">
      <c t="s" r="A35" s="6">
        <v>848</v>
      </c>
    </row>
    <row spans="1:6" r="36">
      <c t="s" r="A36" s="3">
        <v>852</v>
      </c>
      <c t="s" r="B36" s="3">
        <v>855</v>
      </c>
      <c t="n" r="C36" s="5">
        <v>300</v>
      </c>
    </row>
    <row spans="1:6" r="37">
      <c t="s" r="A37" s="3">
        <v>860</v>
      </c>
    </row>
    <row spans="1:6" r="38">
      <c t="s" r="A38" s="6">
        <v>848</v>
      </c>
    </row>
    <row spans="1:6" r="39">
      <c t="s" r="A39" s="3">
        <v>852</v>
      </c>
      <c t="s" r="B39" s="3">
        <v>855</v>
      </c>
      <c t="n" r="C39" s="5">
        <v>1500</v>
      </c>
    </row>
    <row spans="1:6" r="40">
      <c t="s" r="A40" s="3">
        <v>861</v>
      </c>
    </row>
    <row spans="1:6" r="41">
      <c t="s" r="A41" s="6">
        <v>848</v>
      </c>
    </row>
    <row spans="1:6" r="42">
      <c t="s" r="A42" s="3">
        <v>852</v>
      </c>
      <c t="s" r="B42" s="3">
        <v>855</v>
      </c>
      <c t="n" r="C42" s="7">
        <v>800</v>
      </c>
    </row>
    <row spans="1:6" r="43">
      <c t="s" r="A43" s="3">
        <v>833</v>
      </c>
    </row>
    <row spans="1:6" r="44">
      <c t="s" r="A44" s="6">
        <v>848</v>
      </c>
    </row>
    <row spans="1:6" r="45">
      <c t="s" r="A45" s="3">
        <v>829</v>
      </c>
      <c t="n" r="E45" s="5">
        <v>1612</v>
      </c>
    </row>
    <row spans="1:6" r="46">
      <c t="s" r="A46" s="3">
        <v>862</v>
      </c>
    </row>
    <row spans="1:6" r="47">
      <c t="s" r="A47" s="6">
        <v>848</v>
      </c>
    </row>
    <row spans="1:6" r="48">
      <c t="s" r="A48" s="3">
        <v>829</v>
      </c>
      <c t="n" r="E48" s="5">
        <v>1612</v>
      </c>
    </row>
    <row spans="1:6" r="49">
      <c t="s" r="A49" s="3">
        <v>863</v>
      </c>
    </row>
    <row spans="1:6" r="50">
      <c t="s" r="A50" s="6">
        <v>848</v>
      </c>
    </row>
    <row spans="1:6" r="51">
      <c t="s" r="A51" s="3">
        <v>829</v>
      </c>
      <c t="n" r="E51" s="5">
        <v>1612</v>
      </c>
    </row>
    <row spans="1:6" r="52">
      <c t="s" r="A52" s="3">
        <v>864</v>
      </c>
    </row>
    <row spans="1:6" r="53">
      <c t="s" r="A53" s="6">
        <v>848</v>
      </c>
    </row>
    <row spans="1:6" r="54">
      <c t="s" r="A54" s="3">
        <v>852</v>
      </c>
      <c t="s" r="B54" s="3">
        <v>865</v>
      </c>
      <c t="n" r="E54" s="5">
        <v>400</v>
      </c>
    </row>
    <row spans="1:6" r="55">
      <c t="s" r="A55" s="3">
        <v>866</v>
      </c>
    </row>
    <row spans="1:6" r="56">
      <c t="s" r="A56" s="6">
        <v>848</v>
      </c>
    </row>
    <row spans="1:6" r="57">
      <c t="s" r="A57" s="3">
        <v>852</v>
      </c>
      <c t="s" r="B57" s="3">
        <v>865</v>
      </c>
      <c t="n" r="E57" s="5">
        <v>700</v>
      </c>
    </row>
    <row spans="1:6" r="58">
      <c t="s" r="A58" s="3">
        <v>867</v>
      </c>
    </row>
    <row spans="1:6" r="59">
      <c t="s" r="A59" s="6">
        <v>848</v>
      </c>
    </row>
    <row spans="1:6" r="60">
      <c t="s" r="A60" s="3">
        <v>852</v>
      </c>
      <c t="s" r="B60" s="3">
        <v>865</v>
      </c>
      <c t="n" r="E60" s="5">
        <v>500</v>
      </c>
    </row>
    <row spans="1:6" r="61">
      <c t="s" r="A61" s="3">
        <v>834</v>
      </c>
    </row>
    <row spans="1:6" r="62">
      <c t="s" r="A62" s="6">
        <v>848</v>
      </c>
    </row>
    <row spans="1:6" r="63">
      <c t="s" r="A63" s="3">
        <v>829</v>
      </c>
      <c t="n" r="E63" s="5">
        <v>4759</v>
      </c>
    </row>
    <row spans="1:6" r="64">
      <c t="s" r="A64" s="3">
        <v>868</v>
      </c>
    </row>
    <row spans="1:6" r="65">
      <c t="s" r="A65" s="6">
        <v>848</v>
      </c>
    </row>
    <row spans="1:6" r="66">
      <c t="s" r="A66" s="3">
        <v>829</v>
      </c>
      <c t="n" r="E66" s="5">
        <v>4759</v>
      </c>
    </row>
    <row spans="1:6" r="67">
      <c t="s" r="A67" s="3">
        <v>869</v>
      </c>
    </row>
    <row spans="1:6" r="68">
      <c t="s" r="A68" s="6">
        <v>848</v>
      </c>
    </row>
    <row spans="1:6" r="69">
      <c t="s" r="A69" s="3">
        <v>829</v>
      </c>
      <c t="n" r="E69" s="5">
        <v>4759</v>
      </c>
    </row>
    <row spans="1:6" r="70">
      <c t="s" r="A70" s="3">
        <v>870</v>
      </c>
    </row>
    <row spans="1:6" r="71">
      <c t="s" r="A71" s="6">
        <v>848</v>
      </c>
    </row>
    <row spans="1:6" r="72">
      <c t="s" r="A72" s="3">
        <v>852</v>
      </c>
      <c t="s" r="B72" s="3">
        <v>855</v>
      </c>
      <c t="n" r="E72" s="5">
        <v>100</v>
      </c>
    </row>
    <row spans="1:6" r="73">
      <c t="s" r="A73" s="3">
        <v>871</v>
      </c>
    </row>
    <row spans="1:6" r="74">
      <c t="s" r="A74" s="6">
        <v>848</v>
      </c>
    </row>
    <row spans="1:6" r="75">
      <c t="s" r="A75" s="3">
        <v>852</v>
      </c>
      <c t="s" r="B75" s="3">
        <v>855</v>
      </c>
      <c t="n" r="E75" s="5">
        <v>500</v>
      </c>
    </row>
    <row spans="1:6" r="76">
      <c t="s" r="A76" s="3">
        <v>872</v>
      </c>
    </row>
    <row spans="1:6" r="77">
      <c t="s" r="A77" s="6">
        <v>848</v>
      </c>
    </row>
    <row spans="1:6" r="78">
      <c t="s" r="A78" s="3">
        <v>852</v>
      </c>
      <c t="s" r="B78" s="3">
        <v>855</v>
      </c>
      <c t="n" r="E78" s="7">
        <v>200</v>
      </c>
    </row>
    <row spans="1:6" r="79">
      <c t="n" r="A79"/>
    </row>
    <row spans="1:6" r="80">
      <c t="s" r="A80" s="3">
        <v>457</v>
      </c>
      <c t="s" r="B80" s="3">
        <v>873</v>
      </c>
    </row>
    <row spans="1:6" r="81">
      <c t="s" r="A81" s="3">
        <v>657</v>
      </c>
      <c t="s" r="B81" s="3">
        <v>874</v>
      </c>
    </row>
    <row spans="1:6" r="82">
      <c t="s" r="A82" s="3">
        <v>853</v>
      </c>
      <c t="s" r="B82" s="3">
        <v>875</v>
      </c>
    </row>
  </sheetData>
  <mergeCells count="7">
    <mergeCell ref="A1:B1"/>
    <mergeCell ref="C1:D1"/>
    <mergeCell ref="E1:F1"/>
    <mergeCell ref="A79:E79"/>
    <mergeCell ref="B80:E80"/>
    <mergeCell ref="B81:E81"/>
    <mergeCell ref="B82:E8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76</v>
      </c>
      <c t="s" r="C1" s="2">
        <v>2</v>
      </c>
      <c t="s" r="D1" s="2">
        <v>24</v>
      </c>
    </row>
    <row spans="1:4" r="2">
      <c t="s" r="A2" s="6">
        <v>877</v>
      </c>
    </row>
    <row spans="1:4" r="3">
      <c t="s" r="A3" s="3">
        <v>38</v>
      </c>
      <c t="n" r="C3" s="7">
        <v>110533</v>
      </c>
      <c t="n" r="D3" s="7">
        <v>102375</v>
      </c>
    </row>
    <row spans="1:4" r="4">
      <c t="s" r="A4" s="3">
        <v>878</v>
      </c>
    </row>
    <row spans="1:4" r="5">
      <c t="s" r="A5" s="6">
        <v>877</v>
      </c>
    </row>
    <row spans="1:4" r="6">
      <c t="s" r="A6" s="3">
        <v>879</v>
      </c>
      <c t="n" r="C6" s="5">
        <v>280637</v>
      </c>
      <c t="n" r="D6" s="5">
        <v>198905</v>
      </c>
    </row>
    <row spans="1:4" r="7">
      <c t="s" r="A7" s="3">
        <v>67</v>
      </c>
      <c t="n" r="C7" s="5">
        <v>58030</v>
      </c>
      <c t="n" r="D7" s="5">
        <v>59365</v>
      </c>
    </row>
    <row spans="1:4" r="8">
      <c t="s" r="A8" s="3">
        <v>880</v>
      </c>
      <c t="n" r="C8" s="5">
        <v>28616</v>
      </c>
      <c t="n" r="D8" s="5">
        <v>55389</v>
      </c>
    </row>
    <row spans="1:4" r="9">
      <c t="s" r="A9" s="3">
        <v>68</v>
      </c>
      <c t="n" r="C9" s="5">
        <v>424533</v>
      </c>
      <c t="n" r="D9" s="5">
        <v>415598</v>
      </c>
    </row>
    <row spans="1:4" r="10">
      <c t="s" r="A10" s="3">
        <v>881</v>
      </c>
      <c t="n" r="C10" s="5">
        <v>408370</v>
      </c>
      <c t="n" r="D10" s="5">
        <v>403912</v>
      </c>
    </row>
    <row spans="1:4" r="11">
      <c t="s" r="A11" s="3">
        <v>882</v>
      </c>
      <c t="n" r="C11" s="5">
        <v>95422</v>
      </c>
      <c t="n" r="D11" s="5">
        <v>120994</v>
      </c>
    </row>
    <row spans="1:4" r="12">
      <c t="s" r="A12" s="3">
        <v>401</v>
      </c>
      <c t="n" r="C12" s="5">
        <v>151976</v>
      </c>
      <c t="n" r="D12" s="5">
        <v>150485</v>
      </c>
    </row>
    <row spans="1:4" r="13">
      <c t="s" r="A13" s="3">
        <v>50</v>
      </c>
      <c t="n" r="C13" s="5">
        <v>13409</v>
      </c>
      <c t="n" r="D13" s="5">
        <v>13098</v>
      </c>
    </row>
    <row spans="1:4" r="14">
      <c t="s" r="A14" s="3">
        <v>883</v>
      </c>
    </row>
    <row spans="1:4" r="15">
      <c t="s" r="A15" s="6">
        <v>877</v>
      </c>
    </row>
    <row spans="1:4" r="16">
      <c t="s" r="A16" s="3">
        <v>38</v>
      </c>
      <c t="s" r="B16" s="3">
        <v>457</v>
      </c>
      <c t="n" r="C16" s="5">
        <v>5000</v>
      </c>
      <c t="n" r="D16" s="5">
        <v>5063</v>
      </c>
    </row>
    <row spans="1:4" r="17">
      <c t="s" r="A17" s="3">
        <v>884</v>
      </c>
    </row>
    <row spans="1:4" r="18">
      <c t="s" r="A18" s="6">
        <v>877</v>
      </c>
    </row>
    <row spans="1:4" r="19">
      <c t="s" r="A19" s="3">
        <v>879</v>
      </c>
      <c t="n" r="C19" s="5">
        <v>280637</v>
      </c>
      <c t="n" r="D19" s="5">
        <v>198905</v>
      </c>
    </row>
    <row spans="1:4" r="20">
      <c t="s" r="A20" s="3">
        <v>67</v>
      </c>
      <c t="n" r="C20" s="5">
        <v>58030</v>
      </c>
      <c t="n" r="D20" s="5">
        <v>59365</v>
      </c>
    </row>
    <row spans="1:4" r="21">
      <c t="s" r="A21" s="3">
        <v>880</v>
      </c>
      <c t="n" r="C21" s="5">
        <v>31176</v>
      </c>
      <c t="n" r="D21" s="5">
        <v>63668</v>
      </c>
    </row>
    <row spans="1:4" r="22">
      <c t="s" r="A22" s="3">
        <v>68</v>
      </c>
      <c t="n" r="C22" s="5">
        <v>545000</v>
      </c>
      <c t="n" r="D22" s="5">
        <v>495000</v>
      </c>
    </row>
    <row spans="1:4" r="23">
      <c t="s" r="A23" s="3">
        <v>881</v>
      </c>
      <c t="n" r="C23" s="5">
        <v>416300</v>
      </c>
      <c t="n" r="D23" s="5">
        <v>406600</v>
      </c>
    </row>
    <row spans="1:4" r="24">
      <c t="s" r="A24" s="3">
        <v>882</v>
      </c>
      <c t="n" r="C24" s="5">
        <v>97451</v>
      </c>
      <c t="n" r="D24" s="5">
        <v>124456</v>
      </c>
    </row>
    <row spans="1:4" r="25">
      <c t="s" r="A25" s="3">
        <v>401</v>
      </c>
      <c t="n" r="C25" s="5">
        <v>128000</v>
      </c>
      <c t="n" r="D25" s="5">
        <v>116500</v>
      </c>
    </row>
    <row spans="1:4" r="26">
      <c t="s" r="A26" s="3">
        <v>50</v>
      </c>
      <c t="n" r="C26" s="5">
        <v>11900</v>
      </c>
      <c t="n" r="D26" s="5">
        <v>11900</v>
      </c>
    </row>
    <row spans="1:4" r="27">
      <c t="s" r="A27" s="3">
        <v>885</v>
      </c>
    </row>
    <row spans="1:4" r="28">
      <c t="s" r="A28" s="6">
        <v>877</v>
      </c>
    </row>
    <row spans="1:4" r="29">
      <c t="s" r="A29" s="3">
        <v>38</v>
      </c>
      <c t="s" r="B29" s="3">
        <v>457</v>
      </c>
      <c t="n" r="C29" s="5">
        <v>4500</v>
      </c>
      <c t="n" r="D29" s="5">
        <v>4500</v>
      </c>
    </row>
    <row spans="1:4" r="30">
      <c t="s" r="A30" s="3">
        <v>886</v>
      </c>
    </row>
    <row spans="1:4" r="31">
      <c t="s" r="A31" s="6">
        <v>877</v>
      </c>
    </row>
    <row spans="1:4" r="32">
      <c t="s" r="A32" s="3">
        <v>879</v>
      </c>
      <c t="n" r="C32" s="5">
        <v>280637</v>
      </c>
      <c t="n" r="D32" s="5">
        <v>198905</v>
      </c>
    </row>
    <row spans="1:4" r="33">
      <c t="s" r="A33" s="3">
        <v>67</v>
      </c>
      <c t="n" r="C33" s="5">
        <v>58030</v>
      </c>
      <c t="n" r="D33" s="5">
        <v>59365</v>
      </c>
    </row>
    <row spans="1:4" r="34">
      <c t="s" r="A34" s="3">
        <v>835</v>
      </c>
    </row>
    <row spans="1:4" r="35">
      <c t="s" r="A35" s="6">
        <v>877</v>
      </c>
    </row>
    <row spans="1:4" r="36">
      <c t="s" r="A36" s="3">
        <v>880</v>
      </c>
      <c t="n" r="C36" s="5">
        <v>31176</v>
      </c>
      <c t="n" r="D36" s="5">
        <v>63668</v>
      </c>
    </row>
    <row spans="1:4" r="37">
      <c t="s" r="A37" s="3">
        <v>68</v>
      </c>
      <c t="n" r="C37" s="5">
        <v>545000</v>
      </c>
      <c t="n" r="D37" s="5">
        <v>495000</v>
      </c>
    </row>
    <row spans="1:4" r="38">
      <c t="s" r="A38" s="3">
        <v>881</v>
      </c>
      <c t="n" r="C38" s="5">
        <v>416300</v>
      </c>
      <c t="n" r="D38" s="5">
        <v>406600</v>
      </c>
    </row>
    <row spans="1:4" r="39">
      <c t="s" r="A39" s="3">
        <v>882</v>
      </c>
      <c t="n" r="C39" s="5">
        <v>97451</v>
      </c>
      <c t="n" r="D39" s="5">
        <v>124456</v>
      </c>
    </row>
    <row spans="1:4" r="40">
      <c t="s" r="A40" s="3">
        <v>401</v>
      </c>
      <c t="n" r="C40" s="5">
        <v>128000</v>
      </c>
      <c t="n" r="D40" s="5">
        <v>116500</v>
      </c>
    </row>
    <row spans="1:4" r="41">
      <c t="s" r="A41" s="3">
        <v>50</v>
      </c>
      <c t="n" r="C41" s="5">
        <v>11900</v>
      </c>
      <c t="n" r="D41" s="5">
        <v>11900</v>
      </c>
    </row>
    <row spans="1:4" r="42">
      <c t="s" r="A42" s="3">
        <v>887</v>
      </c>
    </row>
    <row spans="1:4" r="43">
      <c t="s" r="A43" s="6">
        <v>877</v>
      </c>
    </row>
    <row spans="1:4" r="44">
      <c t="s" r="A44" s="3">
        <v>38</v>
      </c>
      <c t="s" r="B44" s="3">
        <v>457</v>
      </c>
      <c t="n" r="C44" s="7">
        <v>4500</v>
      </c>
      <c t="n" r="D44" s="7">
        <v>4500</v>
      </c>
    </row>
    <row spans="1:4" r="45">
      <c t="n" r="A45"/>
    </row>
    <row spans="1:4" r="46">
      <c t="s" r="A46" s="3">
        <v>457</v>
      </c>
      <c t="s" r="B46" s="3">
        <v>888</v>
      </c>
    </row>
  </sheetData>
  <mergeCells count="3">
    <mergeCell ref="A1:B1"/>
    <mergeCell ref="A45:C45"/>
    <mergeCell ref="B46:C4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21"/>
    <col customWidth="1" max="3" min="3" width="25"/>
  </cols>
  <sheetData>
    <row spans="1:3" r="1">
      <c t="s" r="A1" s="1">
        <v>889</v>
      </c>
      <c t="s" r="B1" s="2">
        <v>369</v>
      </c>
    </row>
    <row spans="1:3" r="2">
      <c t="s" r="B2" s="2">
        <v>890</v>
      </c>
      <c t="s" r="C2" s="2">
        <v>891</v>
      </c>
    </row>
    <row spans="1:3" r="3">
      <c t="s" r="A3" s="6">
        <v>892</v>
      </c>
    </row>
    <row spans="1:3" r="4">
      <c t="s" r="A4" s="3">
        <v>893</v>
      </c>
      <c t="n" r="C4" s="5">
        <v>1476</v>
      </c>
    </row>
    <row spans="1:3" r="5">
      <c t="s" r="A5" s="3">
        <v>894</v>
      </c>
      <c t="n" r="C5" s="11">
        <v>9.699999999999999</v>
      </c>
    </row>
    <row spans="1:3" r="6">
      <c t="s" r="A6" s="3">
        <v>895</v>
      </c>
    </row>
    <row spans="1:3" r="7">
      <c t="s" r="A7" s="6">
        <v>892</v>
      </c>
    </row>
    <row spans="1:3" r="8">
      <c t="s" r="A8" s="3">
        <v>896</v>
      </c>
      <c t="n" r="B8" s="11">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7</v>
      </c>
      <c t="s" r="B1" s="2">
        <v>1</v>
      </c>
    </row>
    <row spans="1:2" r="2">
      <c t="s" r="B2" s="2">
        <v>2</v>
      </c>
    </row>
    <row spans="1:2" r="3">
      <c t="s" r="A3" s="6">
        <v>218</v>
      </c>
    </row>
    <row spans="1:2" r="4">
      <c t="s" r="A4" s="3">
        <v>217</v>
      </c>
      <c t="s" r="B4" s="3">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Presentation Of Interim Financi</vt:lpstr>
      <vt:lpstr>Variable Interest Entities</vt:lpstr>
      <vt:lpstr>Investments In Unconsolidated R</vt:lpstr>
      <vt:lpstr>BBX Capital_s Loans Held-For-Sa</vt:lpstr>
      <vt:lpstr>Bluegreen's Notes Receivable</vt:lpstr>
      <vt:lpstr>Inventory</vt:lpstr>
      <vt:lpstr>Real Estate Held-For-Sale And R</vt:lpstr>
      <vt:lpstr>Debt</vt:lpstr>
      <vt:lpstr>Income Taxes</vt:lpstr>
      <vt:lpstr>Commitments And Contingencies</vt:lpstr>
      <vt:lpstr>Noncontrolling Interests</vt:lpstr>
      <vt:lpstr>Certain Relationships And Relat</vt:lpstr>
      <vt:lpstr>Segment Reporting</vt:lpstr>
      <vt:lpstr>Fair Value Measurement</vt:lpstr>
      <vt:lpstr>Subsequent Events</vt:lpstr>
      <vt:lpstr>Presentation of Interim Finan22</vt:lpstr>
      <vt:lpstr>Presentation Of Interim Finan23</vt:lpstr>
      <vt:lpstr>Variable Interest Entities (Tab</vt:lpstr>
      <vt:lpstr>Investments In Unconsolidated25</vt:lpstr>
      <vt:lpstr>BBX Capital_s Loans Held-For-26</vt:lpstr>
      <vt:lpstr>Bluegreen's Notes Receivable (T</vt:lpstr>
      <vt:lpstr>Inventory (Tables)</vt:lpstr>
      <vt:lpstr>Real Estate Held-For-Sale And29</vt:lpstr>
      <vt:lpstr>Debt (Tables)</vt:lpstr>
      <vt:lpstr>Noncontrolling Interests (Table</vt:lpstr>
      <vt:lpstr>Certain Relationships And Rel32</vt:lpstr>
      <vt:lpstr>Segment Reporting (Tables)</vt:lpstr>
      <vt:lpstr>Fair Value Measurement (Tables)</vt:lpstr>
      <vt:lpstr>Presentation Of Interim Finan35</vt:lpstr>
      <vt:lpstr>Presentation Of Interim Finan36</vt:lpstr>
      <vt:lpstr>Presentation Of Interim Finan37</vt:lpstr>
      <vt:lpstr>Presentation Of Interim Finan38</vt:lpstr>
      <vt:lpstr>Presentation Of Interim Finan39</vt:lpstr>
      <vt:lpstr>Presentation Of Interim Finan40</vt:lpstr>
      <vt:lpstr>Variable Interest Entities (Nar</vt:lpstr>
      <vt:lpstr>Variable Interest Entities (Inf</vt:lpstr>
      <vt:lpstr>Investments In Unconsolidated43</vt:lpstr>
      <vt:lpstr>Investments In Unconsolidated44</vt:lpstr>
      <vt:lpstr>Investments In Unconsolidated45</vt:lpstr>
      <vt:lpstr>BBX Capital_s Loans Held-For-46</vt:lpstr>
      <vt:lpstr>BBX Capital_s Loans Held-For-47</vt:lpstr>
      <vt:lpstr>BBX Capital_s Loans Held-For-48</vt:lpstr>
      <vt:lpstr>BBX Capital_s Loans Held-For-49</vt:lpstr>
      <vt:lpstr>BBX Capital_s Loans Held-For-50</vt:lpstr>
      <vt:lpstr>BBX Capital_s Loans Held-For-51</vt:lpstr>
      <vt:lpstr>BBX Capital_s Loans Held-For-52</vt:lpstr>
      <vt:lpstr>Bluegreen's Notes Receivable (N</vt:lpstr>
      <vt:lpstr>Bluegreen's Notes Receivable (I</vt:lpstr>
      <vt:lpstr>Bluegreen's Notes Receivable (R</vt:lpstr>
      <vt:lpstr>Bluegreen's Notes Receivable (A</vt:lpstr>
      <vt:lpstr>Bluegreen's Notes Receivable (D</vt:lpstr>
      <vt:lpstr>Inventory (Narrative) (Details)</vt:lpstr>
      <vt:lpstr>Inventory (Summary Of Inventory</vt:lpstr>
      <vt:lpstr>Real Estate Held-For-Sale And60</vt:lpstr>
      <vt:lpstr>Real Estate Held-For-Sale And61</vt:lpstr>
      <vt:lpstr>Real Estate Held-For-Sale And62</vt:lpstr>
      <vt:lpstr>Real Estate Held-For-Sale And63</vt:lpstr>
      <vt:lpstr>Real Estate Held-For-Sale And64</vt:lpstr>
      <vt:lpstr>Debt (Notes Payable And Other B</vt:lpstr>
      <vt:lpstr>Debt (Receivable-Backed Notes P</vt:lpstr>
      <vt:lpstr>Debt (Junior Subordinated Deben</vt:lpstr>
      <vt:lpstr>Debt (Notes Payable And Other68</vt:lpstr>
      <vt:lpstr>Debt (Receivable-Backed Notes69</vt:lpstr>
      <vt:lpstr>Income Taxes (Details)</vt:lpstr>
      <vt:lpstr>Commitments And Contingencies (</vt:lpstr>
      <vt:lpstr>Commitments And Contingencies72</vt:lpstr>
      <vt:lpstr>Commitments And Contingencies73</vt:lpstr>
      <vt:lpstr>Noncontrolling Interests (Summa</vt:lpstr>
      <vt:lpstr>Noncontrolling Interests (Sum75</vt:lpstr>
      <vt:lpstr>Certain Relationships And Rel76</vt:lpstr>
      <vt:lpstr>Certain Relationships And Rel77</vt:lpstr>
      <vt:lpstr>Segment Reporting (Narrative) (</vt:lpstr>
      <vt:lpstr>Segment Reporting (Segment Info</vt:lpstr>
      <vt:lpstr>Fair Value Measurement (Narrati</vt:lpstr>
      <vt:lpstr>Fair Value Measurement (Assets </vt:lpstr>
      <vt:lpstr>Fair Value Measurement (Quantit</vt:lpstr>
      <vt:lpstr>Fair Value Measurement (Financ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08:29Z</dcterms:created>
  <dcterms:modified xmlns:dcterms="http://purl.org/dc/terms/" xmlns:xsi="http://www.w3.org/2001/XMLSchema-instance" xsi:type="dcterms:W3CDTF">2016-11-08T17:08:29Z</dcterms:modified>
  <dc:title xmlns:dc="http://purl.org/dc/elements/1.1/">Untitled</dc:title>
  <dc:description xmlns:dc="http://purl.org/dc/elements/1.1/"/>
  <dc:subject xmlns:dc="http://purl.org/dc/elements/1.1/"/>
  <cp:keywords/>
  <cp:category/>
</cp:coreProperties>
</file>